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Changes in Project-Related Esti" sheetId="10" state="visible" r:id="rId10"/>
    <sheet xmlns:r="http://schemas.openxmlformats.org/officeDocument/2006/relationships" name="Preferred Stock Issuance" sheetId="11" state="visible" r:id="rId11"/>
    <sheet xmlns:r="http://schemas.openxmlformats.org/officeDocument/2006/relationships" name="Variable Interest Entities and " sheetId="12" state="visible" r:id="rId12"/>
    <sheet xmlns:r="http://schemas.openxmlformats.org/officeDocument/2006/relationships" name="Property, Plant and Equipment" sheetId="13" state="visible" r:id="rId13"/>
    <sheet xmlns:r="http://schemas.openxmlformats.org/officeDocument/2006/relationships" name="Receivabl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Fair Value of Financial Instrum" sheetId="17" state="visible" r:id="rId17"/>
    <sheet xmlns:r="http://schemas.openxmlformats.org/officeDocument/2006/relationships" name="Revolving Credit Facility and L" sheetId="18" state="visible" r:id="rId18"/>
    <sheet xmlns:r="http://schemas.openxmlformats.org/officeDocument/2006/relationships" name="Operating Lease Obliga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Employee Retirement Plans"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Commitments and Contingencies"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Variable Interest Entities an30" sheetId="30" state="visible" r:id="rId30"/>
    <sheet xmlns:r="http://schemas.openxmlformats.org/officeDocument/2006/relationships" name="Property, Plant and Equipment (" sheetId="31" state="visible" r:id="rId31"/>
    <sheet xmlns:r="http://schemas.openxmlformats.org/officeDocument/2006/relationships" name="Receivables (Tables)" sheetId="32" state="visible" r:id="rId32"/>
    <sheet xmlns:r="http://schemas.openxmlformats.org/officeDocument/2006/relationships" name="Goodwill and Intangible Assets " sheetId="33" state="visible" r:id="rId33"/>
    <sheet xmlns:r="http://schemas.openxmlformats.org/officeDocument/2006/relationships" name="Fair Value of Financial Instr34" sheetId="34" state="visible" r:id="rId34"/>
    <sheet xmlns:r="http://schemas.openxmlformats.org/officeDocument/2006/relationships" name="Revolving Credit Facility and35" sheetId="35" state="visible" r:id="rId35"/>
    <sheet xmlns:r="http://schemas.openxmlformats.org/officeDocument/2006/relationships" name="Operating Lease Obligations (Ta"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Restructuring and Related Cha39" sheetId="39" state="visible" r:id="rId39"/>
    <sheet xmlns:r="http://schemas.openxmlformats.org/officeDocument/2006/relationships" name="Employee Benefit Plans (Tables)" sheetId="40" state="visible" r:id="rId40"/>
    <sheet xmlns:r="http://schemas.openxmlformats.org/officeDocument/2006/relationships" name="Employee Retirement Plans (Tabl" sheetId="41" state="visible" r:id="rId41"/>
    <sheet xmlns:r="http://schemas.openxmlformats.org/officeDocument/2006/relationships" name="Segment Information (Tables)" sheetId="42" state="visible" r:id="rId42"/>
    <sheet xmlns:r="http://schemas.openxmlformats.org/officeDocument/2006/relationships" name="Discontinued Operations (Tables" sheetId="43" state="visible" r:id="rId43"/>
    <sheet xmlns:r="http://schemas.openxmlformats.org/officeDocument/2006/relationships" name="Commitments and Contingencies ("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Summary of Business and Signi47" sheetId="47" state="visible" r:id="rId47"/>
    <sheet xmlns:r="http://schemas.openxmlformats.org/officeDocument/2006/relationships" name="Summary of Business and Signi48" sheetId="48" state="visible" r:id="rId48"/>
    <sheet xmlns:r="http://schemas.openxmlformats.org/officeDocument/2006/relationships" name="Summary of Business and Signi49" sheetId="49" state="visible" r:id="rId49"/>
    <sheet xmlns:r="http://schemas.openxmlformats.org/officeDocument/2006/relationships" name="Summary of Business and Signi50" sheetId="50" state="visible" r:id="rId50"/>
    <sheet xmlns:r="http://schemas.openxmlformats.org/officeDocument/2006/relationships" name="Summary of Business and Signi51" sheetId="51" state="visible" r:id="rId51"/>
    <sheet xmlns:r="http://schemas.openxmlformats.org/officeDocument/2006/relationships" name="Summary of Business and Signi52" sheetId="52" state="visible" r:id="rId52"/>
    <sheet xmlns:r="http://schemas.openxmlformats.org/officeDocument/2006/relationships" name="Summary of Business and Signi53" sheetId="53" state="visible" r:id="rId53"/>
    <sheet xmlns:r="http://schemas.openxmlformats.org/officeDocument/2006/relationships" name="Summary of Business and Signi54" sheetId="54" state="visible" r:id="rId54"/>
    <sheet xmlns:r="http://schemas.openxmlformats.org/officeDocument/2006/relationships" name="Summary of Business and Signi55" sheetId="55" state="visible" r:id="rId55"/>
    <sheet xmlns:r="http://schemas.openxmlformats.org/officeDocument/2006/relationships" name="Summary of Business and Signi56" sheetId="56" state="visible" r:id="rId56"/>
    <sheet xmlns:r="http://schemas.openxmlformats.org/officeDocument/2006/relationships" name="Changes in Project-Related Es57" sheetId="57" state="visible" r:id="rId57"/>
    <sheet xmlns:r="http://schemas.openxmlformats.org/officeDocument/2006/relationships" name="Preferred Stock Issuance (Detai" sheetId="58" state="visible" r:id="rId58"/>
    <sheet xmlns:r="http://schemas.openxmlformats.org/officeDocument/2006/relationships" name="Variable Interest Entities an59" sheetId="59" state="visible" r:id="rId59"/>
    <sheet xmlns:r="http://schemas.openxmlformats.org/officeDocument/2006/relationships" name="Variable Interest Entities an60" sheetId="60" state="visible" r:id="rId60"/>
    <sheet xmlns:r="http://schemas.openxmlformats.org/officeDocument/2006/relationships" name="Variable Interest Entities an61"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Receivables - General Informati" sheetId="65" state="visible" r:id="rId65"/>
    <sheet xmlns:r="http://schemas.openxmlformats.org/officeDocument/2006/relationships" name="Receivables - Allowance for Unc" sheetId="66" state="visible" r:id="rId66"/>
    <sheet xmlns:r="http://schemas.openxmlformats.org/officeDocument/2006/relationships" name="Acquisitions - TERA Acquisition" sheetId="67" state="visible" r:id="rId67"/>
    <sheet xmlns:r="http://schemas.openxmlformats.org/officeDocument/2006/relationships" name="Acquisitions - TERA Acquisiti68" sheetId="68" state="visible" r:id="rId68"/>
    <sheet xmlns:r="http://schemas.openxmlformats.org/officeDocument/2006/relationships" name="Acquisitions - Controlling Inte"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Revolving Credit Facility and80" sheetId="80" state="visible" r:id="rId80"/>
    <sheet xmlns:r="http://schemas.openxmlformats.org/officeDocument/2006/relationships" name="Revolving Credit Facility and81" sheetId="81" state="visible" r:id="rId81"/>
    <sheet xmlns:r="http://schemas.openxmlformats.org/officeDocument/2006/relationships" name="Operating Lease Obligations - F" sheetId="82" state="visible" r:id="rId82"/>
    <sheet xmlns:r="http://schemas.openxmlformats.org/officeDocument/2006/relationships" name="Operating Lease Obligations - A" sheetId="83" state="visible" r:id="rId83"/>
    <sheet xmlns:r="http://schemas.openxmlformats.org/officeDocument/2006/relationships" name="Income Taxes Summary - Income b" sheetId="84" state="visible" r:id="rId84"/>
    <sheet xmlns:r="http://schemas.openxmlformats.org/officeDocument/2006/relationships" name="Income Taxes Summary - Income85" sheetId="85" state="visible" r:id="rId85"/>
    <sheet xmlns:r="http://schemas.openxmlformats.org/officeDocument/2006/relationships" name="Income Taxes Summary - Reconcil" sheetId="86" state="visible" r:id="rId86"/>
    <sheet xmlns:r="http://schemas.openxmlformats.org/officeDocument/2006/relationships" name="Income Taxes Summary - Deferred" sheetId="87" state="visible" r:id="rId87"/>
    <sheet xmlns:r="http://schemas.openxmlformats.org/officeDocument/2006/relationships" name="Income Taxes Summary - Effectiv" sheetId="88" state="visible" r:id="rId88"/>
    <sheet xmlns:r="http://schemas.openxmlformats.org/officeDocument/2006/relationships" name="Income Taxes Summary - Valuatio" sheetId="89" state="visible" r:id="rId89"/>
    <sheet xmlns:r="http://schemas.openxmlformats.org/officeDocument/2006/relationships" name="Income Taxes Summary - Net Oper" sheetId="90" state="visible" r:id="rId90"/>
    <sheet xmlns:r="http://schemas.openxmlformats.org/officeDocument/2006/relationships" name="Income Taxes Summary - Tax Cred" sheetId="91" state="visible" r:id="rId91"/>
    <sheet xmlns:r="http://schemas.openxmlformats.org/officeDocument/2006/relationships" name="Income Taxes Summary - HGL Defe" sheetId="92" state="visible" r:id="rId92"/>
    <sheet xmlns:r="http://schemas.openxmlformats.org/officeDocument/2006/relationships" name="Income Taxes Summary - ASU 2016" sheetId="93" state="visible" r:id="rId93"/>
    <sheet xmlns:r="http://schemas.openxmlformats.org/officeDocument/2006/relationships" name="Income Taxes Summary - Undistri" sheetId="94" state="visible" r:id="rId94"/>
    <sheet xmlns:r="http://schemas.openxmlformats.org/officeDocument/2006/relationships" name="Income Taxes Summary - Uncertai" sheetId="95" state="visible" r:id="rId95"/>
    <sheet xmlns:r="http://schemas.openxmlformats.org/officeDocument/2006/relationships" name="Income Taxes Summary - Reconc96" sheetId="96" state="visible" r:id="rId96"/>
    <sheet xmlns:r="http://schemas.openxmlformats.org/officeDocument/2006/relationships" name="Income Taxes Summary - Uncert97" sheetId="97" state="visible" r:id="rId97"/>
    <sheet xmlns:r="http://schemas.openxmlformats.org/officeDocument/2006/relationships" name="Earnings Per Share - General In" sheetId="98" state="visible" r:id="rId98"/>
    <sheet xmlns:r="http://schemas.openxmlformats.org/officeDocument/2006/relationships" name="Earnings Per Share - Reconcilia" sheetId="99" state="visible" r:id="rId99"/>
    <sheet xmlns:r="http://schemas.openxmlformats.org/officeDocument/2006/relationships" name="Earnings Per Share - Antidiluti" sheetId="100" state="visible" r:id="rId100"/>
    <sheet xmlns:r="http://schemas.openxmlformats.org/officeDocument/2006/relationships" name="Restructuring and Related Ch101" sheetId="101" state="visible" r:id="rId101"/>
    <sheet xmlns:r="http://schemas.openxmlformats.org/officeDocument/2006/relationships" name="Restructuring and Related Ch102" sheetId="102" state="visible" r:id="rId102"/>
    <sheet xmlns:r="http://schemas.openxmlformats.org/officeDocument/2006/relationships" name="Employee Benefit Plans - Deferr" sheetId="103" state="visible" r:id="rId103"/>
    <sheet xmlns:r="http://schemas.openxmlformats.org/officeDocument/2006/relationships" name="Employee Benefit Plans - Stock " sheetId="104" state="visible" r:id="rId104"/>
    <sheet xmlns:r="http://schemas.openxmlformats.org/officeDocument/2006/relationships" name="Employee Benefit Plans - Sto105" sheetId="105" state="visible" r:id="rId105"/>
    <sheet xmlns:r="http://schemas.openxmlformats.org/officeDocument/2006/relationships" name="Employee Benefit Plans - Sto106" sheetId="106" state="visible" r:id="rId106"/>
    <sheet xmlns:r="http://schemas.openxmlformats.org/officeDocument/2006/relationships" name="Employee Benefit Plans - Sto107" sheetId="107" state="visible" r:id="rId107"/>
    <sheet xmlns:r="http://schemas.openxmlformats.org/officeDocument/2006/relationships" name="Employee Benefit Plans - Sto108" sheetId="108" state="visible" r:id="rId108"/>
    <sheet xmlns:r="http://schemas.openxmlformats.org/officeDocument/2006/relationships" name="Employee Benefit Plans - Sto109" sheetId="109" state="visible" r:id="rId109"/>
    <sheet xmlns:r="http://schemas.openxmlformats.org/officeDocument/2006/relationships" name="Employee Benefit Plans - Payrol" sheetId="110" state="visible" r:id="rId110"/>
    <sheet xmlns:r="http://schemas.openxmlformats.org/officeDocument/2006/relationships" name="Employee Benefit Plans - Phanto" sheetId="111" state="visible" r:id="rId111"/>
    <sheet xmlns:r="http://schemas.openxmlformats.org/officeDocument/2006/relationships" name="Employee Benefit Plans - Pha112" sheetId="112" state="visible" r:id="rId112"/>
    <sheet xmlns:r="http://schemas.openxmlformats.org/officeDocument/2006/relationships" name="Employee Benefit Plans - Sto113" sheetId="113" state="visible" r:id="rId113"/>
    <sheet xmlns:r="http://schemas.openxmlformats.org/officeDocument/2006/relationships" name="Employee Benefit Plans - Sto114" sheetId="114" state="visible" r:id="rId114"/>
    <sheet xmlns:r="http://schemas.openxmlformats.org/officeDocument/2006/relationships" name="Employee Benefit Plans - Long T" sheetId="115" state="visible" r:id="rId115"/>
    <sheet xmlns:r="http://schemas.openxmlformats.org/officeDocument/2006/relationships" name="Employee Benefit Plans - Restri" sheetId="116" state="visible" r:id="rId116"/>
    <sheet xmlns:r="http://schemas.openxmlformats.org/officeDocument/2006/relationships" name="Employee Benefit Plans - Res117" sheetId="117" state="visible" r:id="rId117"/>
    <sheet xmlns:r="http://schemas.openxmlformats.org/officeDocument/2006/relationships" name="Employee Benefit Plans - Res118" sheetId="118" state="visible" r:id="rId118"/>
    <sheet xmlns:r="http://schemas.openxmlformats.org/officeDocument/2006/relationships" name="Employee Retirement Plans - Ret" sheetId="119" state="visible" r:id="rId119"/>
    <sheet xmlns:r="http://schemas.openxmlformats.org/officeDocument/2006/relationships" name="Employee Retirement Plans - Def" sheetId="120" state="visible" r:id="rId120"/>
    <sheet xmlns:r="http://schemas.openxmlformats.org/officeDocument/2006/relationships" name="Employee Retirement Plans - 121" sheetId="121" state="visible" r:id="rId121"/>
    <sheet xmlns:r="http://schemas.openxmlformats.org/officeDocument/2006/relationships" name="Employee Retirement Plans - 122" sheetId="122" state="visible" r:id="rId122"/>
    <sheet xmlns:r="http://schemas.openxmlformats.org/officeDocument/2006/relationships" name="Employee Retirement Plans - Ben" sheetId="123" state="visible" r:id="rId123"/>
    <sheet xmlns:r="http://schemas.openxmlformats.org/officeDocument/2006/relationships" name="Employee Retirement Plans - Com" sheetId="124" state="visible" r:id="rId124"/>
    <sheet xmlns:r="http://schemas.openxmlformats.org/officeDocument/2006/relationships" name="Employee Retirement Plans - 125" sheetId="125" state="visible" r:id="rId125"/>
    <sheet xmlns:r="http://schemas.openxmlformats.org/officeDocument/2006/relationships" name="Employee Retirement Plans - Cha" sheetId="126" state="visible" r:id="rId126"/>
    <sheet xmlns:r="http://schemas.openxmlformats.org/officeDocument/2006/relationships" name="Employee Retirement Plans - 127" sheetId="127" state="visible" r:id="rId127"/>
    <sheet xmlns:r="http://schemas.openxmlformats.org/officeDocument/2006/relationships" name="Employee Retirement Plans - Pro" sheetId="128" state="visible" r:id="rId128"/>
    <sheet xmlns:r="http://schemas.openxmlformats.org/officeDocument/2006/relationships" name="Employee Retirement Plans - Exp" sheetId="129" state="visible" r:id="rId129"/>
    <sheet xmlns:r="http://schemas.openxmlformats.org/officeDocument/2006/relationships" name="Employee Retirement Plans - 130" sheetId="130" state="visible" r:id="rId130"/>
    <sheet xmlns:r="http://schemas.openxmlformats.org/officeDocument/2006/relationships" name="Employee Retirement Plans - Tot" sheetId="131" state="visible" r:id="rId131"/>
    <sheet xmlns:r="http://schemas.openxmlformats.org/officeDocument/2006/relationships" name="Employee Retirement Plans - 132" sheetId="132" state="visible" r:id="rId132"/>
    <sheet xmlns:r="http://schemas.openxmlformats.org/officeDocument/2006/relationships" name="Employee Retirement Plans - Oth" sheetId="133" state="visible" r:id="rId133"/>
    <sheet xmlns:r="http://schemas.openxmlformats.org/officeDocument/2006/relationships" name="Employee Retirement Plans - 134" sheetId="134" state="visible" r:id="rId134"/>
    <sheet xmlns:r="http://schemas.openxmlformats.org/officeDocument/2006/relationships" name="Employee Retirement Plans - Mul" sheetId="135" state="visible" r:id="rId135"/>
    <sheet xmlns:r="http://schemas.openxmlformats.org/officeDocument/2006/relationships" name="Segment Information - Adjustmen" sheetId="136" state="visible" r:id="rId136"/>
    <sheet xmlns:r="http://schemas.openxmlformats.org/officeDocument/2006/relationships" name="Segment Information - Certain F" sheetId="137" state="visible" r:id="rId137"/>
    <sheet xmlns:r="http://schemas.openxmlformats.org/officeDocument/2006/relationships" name="Segment Information - Significa" sheetId="138" state="visible" r:id="rId138"/>
    <sheet xmlns:r="http://schemas.openxmlformats.org/officeDocument/2006/relationships" name="Segment Information - Operating" sheetId="139" state="visible" r:id="rId139"/>
    <sheet xmlns:r="http://schemas.openxmlformats.org/officeDocument/2006/relationships" name="Segment Information - U.S. and " sheetId="140" state="visible" r:id="rId140"/>
    <sheet xmlns:r="http://schemas.openxmlformats.org/officeDocument/2006/relationships" name="Segment Information - Net Prope" sheetId="141" state="visible" r:id="rId141"/>
    <sheet xmlns:r="http://schemas.openxmlformats.org/officeDocument/2006/relationships" name="Discontinued Operations - Gener" sheetId="142" state="visible" r:id="rId142"/>
    <sheet xmlns:r="http://schemas.openxmlformats.org/officeDocument/2006/relationships" name="Discontinued Operations - Recon" sheetId="143" state="visible" r:id="rId143"/>
    <sheet xmlns:r="http://schemas.openxmlformats.org/officeDocument/2006/relationships" name="Discontinued Operations - Re144"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146" sheetId="146" state="visible" r:id="rId146"/>
    <sheet xmlns:r="http://schemas.openxmlformats.org/officeDocument/2006/relationships" name="Quarterly Financial Information" sheetId="147" state="visible" r:id="rId147"/>
  </sheets>
  <definedNames/>
  <calcPr calcId="124519" fullCalcOnLoad="1"/>
</workbook>
</file>

<file path=xl/sharedStrings.xml><?xml version="1.0" encoding="utf-8"?>
<sst xmlns="http://schemas.openxmlformats.org/spreadsheetml/2006/main" uniqueCount="1137">
  <si>
    <t>Document and Entity Information</t>
  </si>
  <si>
    <t>12 Months Ended</t>
  </si>
  <si>
    <t>Dec. 30, 2016</t>
  </si>
  <si>
    <t>Document and Entity Information [Abstract]</t>
  </si>
  <si>
    <t>Entity Registrant Name</t>
  </si>
  <si>
    <t>CH2M HILL COMPANIES LTD</t>
  </si>
  <si>
    <t>Entity Central Index Key</t>
  </si>
  <si>
    <t>Document Type</t>
  </si>
  <si>
    <t>8-K</t>
  </si>
  <si>
    <t>Document Period End Date</t>
  </si>
  <si>
    <t>Dec. 30,
		2016</t>
  </si>
  <si>
    <t>Amendment Flag</t>
  </si>
  <si>
    <t>true</t>
  </si>
  <si>
    <t>Amendment Description</t>
  </si>
  <si>
    <t>CH2M HILL Companies, Ltd. and subsidiaries is filing this Exhibit 99.1 of the Current Report on Form 8-K to retrospectively revise and reclass certain previously reported financial information included in its Annual Report on Form 10-K for the fiscal year ended December 30, 2016, which was previously filed with the Securities and Exchange Commission on March 7, 2017, to reflect the subsequent changes in reportable operating segments resulting from the implementation of a new organizational structure and the presentation of the fixed-price Power Engineering-Procurement-Construction business as discontinued operations.</t>
  </si>
  <si>
    <t>Current Fiscal Year End Date</t>
  </si>
  <si>
    <t>--12-30</t>
  </si>
  <si>
    <t>Entity Current Reporting Status</t>
  </si>
  <si>
    <t>Yes</t>
  </si>
  <si>
    <t>Entity Filer Category</t>
  </si>
  <si>
    <t>Non-accelerated Filer</t>
  </si>
  <si>
    <t>Document Fiscal Year Focus</t>
  </si>
  <si>
    <t>Document Fiscal Period Focus</t>
  </si>
  <si>
    <t>FY</t>
  </si>
  <si>
    <t>Consolidated Balance Sheets - USD ($) $ in Thousands</t>
  </si>
  <si>
    <t>Dec. 25, 2015</t>
  </si>
  <si>
    <t>Current assets:</t>
  </si>
  <si>
    <t>Cash and cash equivalents</t>
  </si>
  <si>
    <t>Receivables, net-</t>
  </si>
  <si>
    <t>Client accounts</t>
  </si>
  <si>
    <t>Unbilled revenue</t>
  </si>
  <si>
    <t>Other</t>
  </si>
  <si>
    <t>Income tax receivable</t>
  </si>
  <si>
    <t>Prepaid expenses and other current assets</t>
  </si>
  <si>
    <t>Current assets of discontinued operations</t>
  </si>
  <si>
    <t>Total current assets</t>
  </si>
  <si>
    <t>Investments in unconsolidated affiliates</t>
  </si>
  <si>
    <t>Property, plant and equipment, net</t>
  </si>
  <si>
    <t>Goodwill</t>
  </si>
  <si>
    <t>Intangible assets, net</t>
  </si>
  <si>
    <t>Deferred income taxes</t>
  </si>
  <si>
    <t>Employee benefit plan assets and other</t>
  </si>
  <si>
    <t>Long-term assets of discontinued operations</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Current liabilities of discontinued operations</t>
  </si>
  <si>
    <t>Total current liabilities</t>
  </si>
  <si>
    <t>Long-term employee related liabilities</t>
  </si>
  <si>
    <t>Long-term debt</t>
  </si>
  <si>
    <t>Other long-term liabilities</t>
  </si>
  <si>
    <t>Total liabilities</t>
  </si>
  <si>
    <t>Commitments and contingencies (Note 19)</t>
  </si>
  <si>
    <t xml:space="preserve"> </t>
  </si>
  <si>
    <t>Stockholders' equity:</t>
  </si>
  <si>
    <t>Preferred stock, $0.01 par value, 50,000,000 shares authorized of which 10,000,000 are designated as Series A; 4,821,600 and 3,214,400 issued and outstanding at December 30, 2016 and as of December 25, 2015, respectively</t>
  </si>
  <si>
    <t>Common stock, $0.01 par value, 100,000,000 shares authorized; 25,148,399 and 26,282,913 issued and outstanding at December 30, 2016 and December 25,2015, respectively</t>
  </si>
  <si>
    <t>Additional paid-in capital</t>
  </si>
  <si>
    <t>Retained earnings</t>
  </si>
  <si>
    <t>Accumulated other comprehensive loss</t>
  </si>
  <si>
    <t>Total CH2M common stockholders' equity</t>
  </si>
  <si>
    <t>Noncontrolling interests - continuing operations</t>
  </si>
  <si>
    <t>Noncontrolling interests - discontinued operations</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Series A Preferred Stock</t>
  </si>
  <si>
    <t>Consolidated Statements of Operations - USD ($) $ in Thousands</t>
  </si>
  <si>
    <t>Dec. 31, 2014</t>
  </si>
  <si>
    <t>Consolidated Statements of Operations</t>
  </si>
  <si>
    <t>Gross revenue</t>
  </si>
  <si>
    <t>Equity in earnings of joint ventures and affiliated companies</t>
  </si>
  <si>
    <t>Operating expenses:</t>
  </si>
  <si>
    <t>Direct cost of services</t>
  </si>
  <si>
    <t>Selling, general and administrative</t>
  </si>
  <si>
    <t>Impairment losses on goodwill and intangibles</t>
  </si>
  <si>
    <t>Operating income</t>
  </si>
  <si>
    <t>Other income (expense):</t>
  </si>
  <si>
    <t>Interest income</t>
  </si>
  <si>
    <t>Interest expense</t>
  </si>
  <si>
    <t>Income from continuing operations before provision for income taxes</t>
  </si>
  <si>
    <t>Benefit (provision) for income taxes from continuing operations</t>
  </si>
  <si>
    <t>Net income (loss) from continuing operations</t>
  </si>
  <si>
    <t>Net (loss) income from discontinued operations</t>
  </si>
  <si>
    <t>Net (loss) income</t>
  </si>
  <si>
    <t>Less: income attributable to noncontrolling interests from continuing operations</t>
  </si>
  <si>
    <t>Less: loss (income) attributable to noncontrolling interests from discontinued operations</t>
  </si>
  <si>
    <t>Net income (loss) attributable to CH2M</t>
  </si>
  <si>
    <t>Net income (loss) attributable to CH2M per common share:</t>
  </si>
  <si>
    <t>Basic net income (loss) from continuing operations per common share (in dollars per share)</t>
  </si>
  <si>
    <t>Basic net loss from discontinued operations per common share (in dollars per share)</t>
  </si>
  <si>
    <t>Basic net income (loss) per common share (in dollars per share)</t>
  </si>
  <si>
    <t>Diluted net income (loss) from continuing operations per common share (in dollars per share)</t>
  </si>
  <si>
    <t>Diluted net loss from discontinued operations per common share (in dollars per share)</t>
  </si>
  <si>
    <t>Diluted net income (loss) per common share (in dollars per share)</t>
  </si>
  <si>
    <t>Weighted average number of common shares:</t>
  </si>
  <si>
    <t>Basic weighted average number of common shares (in shares)</t>
  </si>
  <si>
    <t>Diluted weighted average number of common shares (in shares)</t>
  </si>
  <si>
    <t>Consolidated Statements of Operations (Parenthetical) - USD ($) $ in Thousands</t>
  </si>
  <si>
    <t>Income allocated to preferred stockholders</t>
  </si>
  <si>
    <t>Accrued dividends attributable to preferred stockholders</t>
  </si>
  <si>
    <t>Preferred Stock</t>
  </si>
  <si>
    <t>Consolidated Statements of Comprehensive (Loss) Income - USD ($) $ in Thousands</t>
  </si>
  <si>
    <t>Consolidated Statements of Comprehensive (Loss) Income</t>
  </si>
  <si>
    <t>Net loss attributable to CH2M</t>
  </si>
  <si>
    <t>Other comprehensive income (loss):</t>
  </si>
  <si>
    <t>Foreign currency translation adjustments</t>
  </si>
  <si>
    <t>Benefit plan adjustments, net of tax</t>
  </si>
  <si>
    <t>Unrealized loss on available-for-sale securities:</t>
  </si>
  <si>
    <t>Loss on available-for-sale securities and other, net of tax</t>
  </si>
  <si>
    <t>Less: reclassification adjustment for gains included in net income, net of tax</t>
  </si>
  <si>
    <t>Other comprehensive income (loss)</t>
  </si>
  <si>
    <t>Comprehensive (loss) income</t>
  </si>
  <si>
    <t>Less: (loss) income attributable to noncontrolling interests from discontinued operations</t>
  </si>
  <si>
    <t>Comprehensive income (loss) attributable to CH2M</t>
  </si>
  <si>
    <t>Consolidated Statements of Stockholders Equity - USD ($) $ in Thousands</t>
  </si>
  <si>
    <t>Adjustments for New Accounting Principle, Early AdoptionRetained Earnings</t>
  </si>
  <si>
    <t>Adjustments for New Accounting Principle, Early Adoption</t>
  </si>
  <si>
    <t>Common Stock</t>
  </si>
  <si>
    <t>Additional Paid-In Capital</t>
  </si>
  <si>
    <t>Retained Earnings</t>
  </si>
  <si>
    <t>Accumulated Other Comprehensive Loss</t>
  </si>
  <si>
    <t>Noncontrolling Interest</t>
  </si>
  <si>
    <t>Total</t>
  </si>
  <si>
    <t>Stockholders' equity beginning of period at Dec. 31, 2013</t>
  </si>
  <si>
    <t>Stockholders' equity beginning of period (in shares) at Dec. 31, 2013</t>
  </si>
  <si>
    <t>Increase (Decrease) in Stockholders' Equity</t>
  </si>
  <si>
    <t>Income attributable to noncontrolling interests from continuing operations</t>
  </si>
  <si>
    <t>Income (Loss) attributable to noncontrolling interests from discontinued operations</t>
  </si>
  <si>
    <t>Unrealized loss on equity investments, net of tax</t>
  </si>
  <si>
    <t>Reclassification adjustment for gains included in net income, net of tax</t>
  </si>
  <si>
    <t>Distributions to affiliates, net - continuing operations</t>
  </si>
  <si>
    <t>Shares issued in connection with stock based compensation and employee benefit plans</t>
  </si>
  <si>
    <t>Shares issued in connection with stock based compensation and employee benefit plans (in shares)</t>
  </si>
  <si>
    <t>Shares issued in connection with purchase of TERA Environmental Consultants</t>
  </si>
  <si>
    <t>Shares issued in connection with purchase of TERA Environmental Consultants (in shares)</t>
  </si>
  <si>
    <t>Shares purchased and retired</t>
  </si>
  <si>
    <t>Shares purchased and retired (in shares)</t>
  </si>
  <si>
    <t>Stockholders' equity end of period at Dec. 31, 2014</t>
  </si>
  <si>
    <t>Stockholders' equity end of period (in shares) at Dec. 31, 2014</t>
  </si>
  <si>
    <t>Investments in affiliates, net - discontinued operations</t>
  </si>
  <si>
    <t>Series A Preferred Stock issued for cash</t>
  </si>
  <si>
    <t>Series A Preferred Stock issued for cash (in shares)</t>
  </si>
  <si>
    <t>Stockholders' equity end of period (Actual) at Dec. 25, 2015</t>
  </si>
  <si>
    <t>Stockholders' equity end of period at Dec. 25, 2015</t>
  </si>
  <si>
    <t>Stockholders' equity end of period (in shares) (Actual) at Dec. 25, 2015</t>
  </si>
  <si>
    <t>Stockholders' equity end of period (in shares) at Dec. 25, 2015</t>
  </si>
  <si>
    <t>Cumulative retained earnings adjustment related to adoption of ASU 2016-09 | Accounting Standards Update 2016-09</t>
  </si>
  <si>
    <t>Shares issued to noncontrolling interest in Halcrow Group Limited</t>
  </si>
  <si>
    <t>Acquisition of controlling interest in joint venture</t>
  </si>
  <si>
    <t>Stockholders' equity end of period at Dec. 30, 2016</t>
  </si>
  <si>
    <t>Stockholders' equity end of period (in shares) at Dec. 30, 2016</t>
  </si>
  <si>
    <t>Consolidated Statements of Cash Flows - USD ($) $ in Thousands</t>
  </si>
  <si>
    <t>Cash flows from operating activities:</t>
  </si>
  <si>
    <t>Adjustments to reconcile net income to net cash provided by (used in) continuing operating activities:</t>
  </si>
  <si>
    <t>Depreciation and amortization</t>
  </si>
  <si>
    <t>Stock-based employee compensation</t>
  </si>
  <si>
    <t>Loss (gain) on disposal of property, plant and equipment</t>
  </si>
  <si>
    <t>Loss on goodwill and intangible impairment</t>
  </si>
  <si>
    <t>Allowance for uncollectible accounts</t>
  </si>
  <si>
    <t>Undistributed earnings and gains from unconsolidated affiliates</t>
  </si>
  <si>
    <t>Distributions of income from unconsolidated affiliates</t>
  </si>
  <si>
    <t>Contributions to defined benefit pension plans</t>
  </si>
  <si>
    <t>Gain on pension curtailment and settlements</t>
  </si>
  <si>
    <t>Excess tax benefits (costs) from stockbased compensation</t>
  </si>
  <si>
    <t>Changes in assets and liabilities, net of businesses acquired:</t>
  </si>
  <si>
    <t>Receivables and unbilled revenue</t>
  </si>
  <si>
    <t>Prepaid expenses and other</t>
  </si>
  <si>
    <t>Current income taxes</t>
  </si>
  <si>
    <t>Long-term employee related liabilities and other</t>
  </si>
  <si>
    <t>Net cash (used in) provided by operating activities from continuing operations</t>
  </si>
  <si>
    <t>Net cash (used in) provided by operating activities from discontinued operations</t>
  </si>
  <si>
    <t>Net cash (used in) provided by operating activities</t>
  </si>
  <si>
    <t>Cash flows from investing activities:</t>
  </si>
  <si>
    <t>Capital expenditures</t>
  </si>
  <si>
    <t>Acquisition related payments</t>
  </si>
  <si>
    <t>Distributions of capital from unconsolidated affiliates</t>
  </si>
  <si>
    <t>Proceeds from sale of operating assets</t>
  </si>
  <si>
    <t>Other investing activities</t>
  </si>
  <si>
    <t>Net cash (used in) provided by investing activities from continuing operations</t>
  </si>
  <si>
    <t>Net cash used in investing activities from discontinued operations</t>
  </si>
  <si>
    <t>Net cash (used in) provided by investing activities</t>
  </si>
  <si>
    <t>Cash flows from financing activities:</t>
  </si>
  <si>
    <t>Borrowings on long-term debt</t>
  </si>
  <si>
    <t>Payments on long-term debt</t>
  </si>
  <si>
    <t>Repurchases and retirements of common stock</t>
  </si>
  <si>
    <t>Proceeds from issuance of preferred stock</t>
  </si>
  <si>
    <t>Payments related to net settlement of stock based compensation</t>
  </si>
  <si>
    <t>Net distributions to noncontrolling interests for continuing operations</t>
  </si>
  <si>
    <t>Net cash provided by (used in) financing activities</t>
  </si>
  <si>
    <t>Net cash provided by financing activities from discontinued operations</t>
  </si>
  <si>
    <t>Effect of exchange rate changes on cash</t>
  </si>
  <si>
    <t>(Decrease) in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from continuing operations, end of period</t>
  </si>
  <si>
    <t>Cash and cash equivalents from discontinued operations, end of period</t>
  </si>
  <si>
    <t>Cash and cash equivalents, end of period</t>
  </si>
  <si>
    <t>Supplemental disclosures:</t>
  </si>
  <si>
    <t>Cash paid for interest</t>
  </si>
  <si>
    <t>Cash paid for income taxes</t>
  </si>
  <si>
    <t>Summary of Business and Significant Accounting Policies</t>
  </si>
  <si>
    <t>(1) Summar
Summary of Business
CH2M HILL Companies, Ltd. and subsidiaries (“We”, “Our”, “CH2M” or the “Company”) is a large employee‑controlled professional engineering services firm, founded in 1946,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
Retrospective Revisions for Reportable Operating Segments and Discontinued Operations
These financial statements retrospectively revise and reclass certain previously reported financial information included in our Annual Report on Form 10-K for the year ended December 30, 2016 , which was filed with the Securities and Exchange Commission on March 7, 2017 (“Original Filing”), to reflect the subsequent changes in reportable operating segments resulting from the implementation of a new organizational structure and the presentation of our fixed-price Power EPC business as discontinued operations. O ther than to reflect the subsequent changes in reportable operating segments and the presentation of our fixed-price Power EPC business as discontinued operations as described above, we have not otherwise amended or restated our audited consolidated financial statements, which were included in our Original Filing.
Basic Presentation and Principles of Consolidation
The consolidated financial statements (referred to herein as “financial statements”) are prepared in accordance with U.S. generally accepted accounting principles (“U.S. GAAP”). The consolidated financial statements include the accounts of CH2M and all of its wholly owned subsidiaries after elimination of all intercompany accounts and transactions. Partially owned affiliates and joint ventures are evaluated for consolidation. The consolidated financial statements include the accounts of all joint ventures in which the Company is the primary beneficiary.
The equity method of accounting is used for investments in companies which we do not control. Our consolidated net income includes our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
Use of Estimates
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
Capital Structure
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
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which in certain years results in a 53-week fiscal year. Our fiscal quarters also end on the last Friday of March, June, and September. This change has been retroactively applied as if it was adopted as of January 1, 2015. The change in fiscal year-end did not have a material effect on the comparability of the periods presented.
Foreign Currency Translation
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operations. Foreign currency transaction gains and losses are recognized as incurred in the consolidated statements of operations.
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subcontractor costs,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four basic types of contracts from which we may earn revenue:
Cost‑Plus Contracts.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 Price Contracts.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he significance of these estimates varies with the complexity of the underlying project, with our large, fixed-price EPC projects being most significant.
Time‑and‑Materials Contracts.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Additional contract revenue related to claims is included in total estimated contract revenue when the amount can be reliably estimated, which is typically evidenced by a contract or other evidence providing a legal basis for the claim.
Losses on construction and engineering contracts in process are recognized in their entirety when the loss becomes evident and the amount of loss can be reasonably estimated.
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our clients to date, per the contract terms, over work performed and revenue recognized on contracts in process using the percentage-of-completion method.
Allowance for Uncollectible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
Restructuring and Related Charges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current and long-term liability, within other accrued liabilities and other long term liabilities, respectively, and the related expense, within general and administration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Income Taxes
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
Cash and Cash Equivalents
Highly liquid investments with original short‑term maturities of less than three months are considered cash equivalents in the consolidated balance sheets and statements of cash flows. We maintain a domestic cash management system which provides for cash sufficient to satisfy financial obligations as they are submitted for payment and any excess cash in domestic bank accounts is applied against any outstanding debt held under our credit facility described below. If there is no balance outstanding on the credit facility, we invest cash in excess of this amount in money market funds. In addition, cash and cash equivalents on our consolidated balance sheets include cash held within our consolidated joint venture entities which is used for operating activities of those joint ventures. As of December 30, 2016 and December 25, 2015, cash and cash equivalents held in our consolidated joint ventures and reflected on the consolidated balance sheets totaled $46.6 million and $95.4 million, respectively.
Property, Plant and Equipment
All additions, including improve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
Depreciation for owned property is based on the estimated useful lives of the assets using the straight‑line method for financial statement purposes. Useful lives for buildings and land improvements range from twelve to twenty years. Furniture and fixtures, computers and office equipment, and field equipment are depreciated over their useful lives from three to ten years. Leasehold improvements are depreciated over the shorter of their estimated useful life or the remaining term of the associated lease.
Goodwill
Goodwill represents the excess of costs over fair value of the assets of businesses we have acquired. Goodwill acquired in a purchase business combination is not amortized, but instead, is tested for impairment at least annually.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
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
Accumulated Other Comprehensive Loss
Accumulated other comprehensive loss consists of foreign currency translation adjustments and benefit plan adjustments, as discussed in more detail in Note 16 – Employee Retirement Plans . These components are included in the consolidated statements of stockholders’ equity and consolidated statements of comprehensive income. Taxes are not provided on the foreign currency translation gains and losses as deferred taxes are not provided on the unremitted earnings of the foreign subsidiaries to which they relate.
For the year ended December 30, 2016, changes to accumulated other comprehensive loss are as follows:
($ in thousands)
2016
Benefit plans:
Balance at beginning of year
$
(225,669)
Benefit plan adjustments
72,402
Noncontrolling interest in Halcrow Group Limited
12,890
Other comprehensive income recognized during the year
7,145
Balance at end of year
$
(133,232)
Foreign currency translation:
Balance at beginning of year
$
(49,035)
Other comprehensive loss recognized during the year
(27,141)
Balance at end of year
$
(76,176)
Other comprehensive income related to our benefit plans includes pretax adjustments of $95.5 million ($72.4 million, net of tax) for the year ended December 30, 2016. Other comprehensive income is recognized within the selling, general and administrative expense on our consolidated statements of operations.
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
Concentrations of Credit Risk
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
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
Recent Accounting Standards
In January 2017, the FASB issued Accounting Standard Update ("ASU") 2017-04, Intangibles-Goodwill and Other (Topic 350): Simplifying the Test of Goodwill Impairment. This ASU was issued with the objective of simplifying the subsequent measurement of goodwill for public business entities and not-for-profit entities by eliminating the second step of the goodwill impairment test. As a result, an entity w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is ASU will be effective for fiscal years beginning after December 15, 2019, and early adoption is permitted for interim and annual goodwill impairment tests performed on testing dates after January 1, 2017. We do not believe this ASU will have a material impact on our financial statements, and this change would not have impacted our 2016 annual impairment test conclusions. We plan to early adopt this ASU, and it will be effective for our annual goodwill impairment test to be conducted as of the first day of the fourth quarter of 2017.
In January 2017, the FASB issued Accounting Standard Update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will be effective for fiscal years beginning after December 15, 2017, and should be applied prospectively. Once effective, we will apply this guidance to determine if certain transactions are acquisitions (or disposals) of assets or businesses, but we do not believe this ASU will materially change how we currently evaluate similar transactions.
In October 2016, the FASB issued ASU 2016-17, Consolidation (Topic 810): Interests Held through Related Parties That Are under Common Control .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ill be effective for fiscal years beginning after December 15, 2016, and early adoption is not permitted. We are currently evaluating the impact of the adoption of this ASU on our financial position and results of operations.
In October 2016, the FASB issued ASU 2016-16, Income Taxes (Topic 740): Intra-Entity Transfers of Assets Other Than Inventory . This ASU was issued with the objective to improve the accounting for the income tax consequences of intra-entity transfers of assets other than inventory. The new standard will require companies to recognize the income tax consequences of an intra-entity transfer of non-inventory asset when the transfer occurs. This ASU will be effective for fiscal years beginning after December 15, 2017, and early adoption is permitted. We are currently evaluating the impact of the adoption of this ASU on our financial position and results of operations.
In August 2016, the FASB issued ASU 2016-15, Statement of Cash Flows (Topic 230): Classification of Certain Cash Receipts and Cash Payments. This ASU provides guidance for eight specific changes with respect to how certain cash receipts and cash payments are classified within the statement of cash flows in order to reduce existing diversity in practice. This ASU will be effective for fiscal years beginning after December 15, 2017, with early adoption permitted, and it should be applied using a retroactive transition method to each period presented. We are currently evaluating the impacts the adoption of this standard will have on our consolidated statements of cash flows, focusing on the impact our cash flows related to distributions received from equity method investees and contingent consideration payments made subsequent to business combinations. We anticipate that approximately $15.9 million of the acquisition related payments within our investing cash flows for the year ended December 30, 2016 will be reclassified to financing cash flows as a result of adopting this ASU.
In March 2016, the FASB issued ASU 2016-09, Improvements to Employee Share-Based Payments Accounting . The Company elected to early adopt ASU 2016-09 with an effective date of December 26, 2015. As a result, for the year ended December 30, 2016, the Company recognized the excess tax benefit of $3.9 million within income tax benefit on the consolidated statements of operations, adopted prospectively, and previously unrecognized excess tax benefits of $11.1 million resulted in a cumulative-effect adjustment to retained earnings. The adoption did not impact the existing classification of awards. Excess tax costs from stock-based compensation of $7.0 million and excess tax benefits from stock-based compensation of $7.6 million for the years ended December 25, 2015 and December 31, 2014, respectively, were restated into cash flows from operating activities from cash flows from financing activity. Additionally, adopted retrospectively, the Company reclassified $4.8 million and $6.5 million of employee withholding taxes paid from operating activities into financing activities for the years ended December 30, 2016 and December 25, 2015, respectively. Following the adoption of the standard, the Company elected to continue estimating the number of awards expected to be forfeited and adjust its estimate on an ongoing basis.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operating leases as of December 30, 2016, we have a total of $540.6 million undiscounted future minimum lease payments, without consideration of sublease income.
In January 2016, the FASB issued Accounting Standards Update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December 30, 2016 are valued at $3.5 million within investments in unconsolidated affiliates on the consolidated balance sheet. We do not expect the adoption of this standard to have a material impact on our consolidated statements of operations.
In November 2015, the FASB issued ASU 2015-17, Balance Sheet Classification of Deferred Taxes . The ASU simplifies the presentation of deferred income taxes by requiring that deferred tax liabilities and assets are classified as noncurrent in a classified statement of financial position. This simplification does not affect the current requirement that deferred tax liabilities and assets of a tax-paying component of an entity be offset and presented as a single amount. This ASU is effective for annual periods beginning after December 15, 2016 and interim periods within those annual periods. We have elected to early adopt this ASU as of December 26, 2015 in order to benefit from the simplification of the deferred income tax balance sheet presentation. We have applied the change in accounting principle retrospectively resulting in a total long-term deferred tax asset of $255.4 million as of December 25, 2015, which had previously been reported as a current deferred tax asset of $8.7 million and a long-term deferred tax asset of $246.7 million.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t>
  </si>
  <si>
    <t>Changes in Project-Related Estimates</t>
  </si>
  <si>
    <t>(2) Changes in Project-Related Estimates
We have a fixed-price transportation contract to design and construct roadway improvements on an expressway in the southwestern United States. The project is approximately 75% complete as of December 30, 2016. In 2014, we experienced unforeseen and unexpected cost growth resulting in charges to operatio ns totaling $38.7 million for the year ended December 31, 2014, which included both the reversal of previously recognized profits as well as the recording of the estimated total loss on the project at completion. In 2015, additional increases to the cost estimates were identified primarily caused by design changes for a water main relocation, the discovery of extremely hard and abrasive rock during construction, differing site conditions, unidentified and mismarked utilities, client requested changes, labor supply challenges in the construction market, lower than expected labor productivity, and severe adverse weather delays. These increased cost growth resulted in the recording of additional project losses of $93.6 million in the year ended December 25, 2015.
During the first half of 2016, we estimated further cost growth in the amount of $60.0 million as a result of a review of the covered scope of contracts, survey engineering and design challenges, rework of previously installed work and client-caused delays, including limited daytime access to portions of the site, the sum of which resulted in increased material quantities and work and schedule extensions. We also had severe weather including record rainfall, and production shortfalls resulting from differing site conditions and engineering rework. Additionally, during the second half of 2016, we estimated additional cost growth of $61.3 million due to continued survey engineering and design challenges, additional rework, greater than expected subcontractor costs, subcontracting work previously planned to be self-performed, delivery schedule extensions (which increased the overall estimated costs for labor and expenses), greater than expected construction material expenditures, and additional weather delays.
CH2M is seeking resolution of outstanding change orders and claims through a combination of submissions to the Disputes Board under the terms of the contract and direct negotiations with the client. Change orders and claims totaling approximately $84.0 million have been submitted to the client. We have received favorable, non-binding recommendations from the Disputes Board on some of the claims. We have not been able to reach a mutual resolution with the client on these claims or the other change orders submitted. CH2M will continue to aggressively pursue its entitlements based on claims and change orders, including litigation if it cannot reach resolution with the client. Accordingly, we cannot currently estimate the timing or amounts of recoveries or costs that may be achieved or incurred through these resolution processes, and as such, we have not included any recoveries from these change orders and claims in our current estimated costs to complete.
While management believes that it has recorded an appropriate provision to complete the project, we may incur additional costs and losses if our cost estimation processes identify new costs not previously included in our total estimated loss. These possible cost increases include extensions of the schedule to complete the job, lower than expected productivity levels, and performance issues with our subcontractors. These potential changes in estimates could be materially adverse to the Company’s results of operations, cash flow or liquidity.
All reserves for project related losses for projects related to our continuing operations are included in other accrued liabilities and totaled $71.2 million and $62.7 million as of December 30, 2016 and December 25, 2015, respectively. Refer to Note 18 – Discontinued Operations for additional details regarding projects and related project reserves reported within discontinued operations.</t>
  </si>
  <si>
    <t>Preferred Stock Issuance</t>
  </si>
  <si>
    <t xml:space="preserve">(3) Preferred Stock Issuance
As of December 30, 2016, the Company had 50,000,000 shares of preferred stock, $0.01 par value, authorized. On June 22, 2015, the Company designated 10,000,000 shares as Series A Preferred Stock with an original issue price of $62.22 under the Certificate of Designation. On June 24, 2015, the Company sold and issued an aggregate of 3,214,400 shares of Series A Preferred Stock for an aggregate purchase price of $200.0 million in a private placement to a subsidiary owned by investment funds affiliated with Apollo Global Management, LLC (together with its subsidiaries, “Apollo”). Total proceeds from the preferred stock offering were $191.7 million, net of issuance costs of $8.3 million. The sale occurred in connection with the initial closing pursuant to the Subscription Agreement entered into by the Company and Apollo on May 27, 2015 (“Subscription Agreement”). On April 11, 2016, Apollo purchased an additional 1,607,200 shares of Series A Preferred Stock for an aggregate purchase price of approximately $100.0 million in a second closing subject to the conditions within the Subscription Agreement. Total proceeds from the preferred stock offering were $99.8 million, net of issuance costs of $0.2 million.
Under our agreement with Apollo, the maximum consolidated leverage ratio is 3.00x for 2016 and beyond, consistent with our Third Amendment to our Amended and Restated Credit Agreement (“Amended Credit Agreement”) . As of December 30, 2016, we were in compliance with this covenant. Management continually assesses its potential future compliance with the consolidated leverage ratio covenant based on estimates of future earnings and cash flows. If there is an expected possibility on non-compliance, we will discuss possibilities with Apollo to modify the covenant consistent with discussions with the Company’s lenders or utilize other means of capitalizing the Company to anticipate or remedy any non-compliance. The expected cash outflows required to fund the project losses discussed in Note 2 – Changes in Project-Related Estimates and the related impact on earnings will put a financial strain on the Company that may require an amendment or other remedies to be pursued by management if certain earnings estimates or cash flow improvement initiatives are not achieved or if required to facilitate restructuring plans.
Additionally, the Certificate of Designation for the Series A Preferred Stock prohibits the repurchase by the Company of shares of our common stock in excess of negotiated pre-approved amounts in 2015 and 2016, and in excess of amounts determined by a negotiated formula in 2017 and beyond. In 2017, t he Certificate of Designation for the Series A Preferred Stock prohibits the repurchase by the Company of shares of our common stock in excess of negotiated pre-approved amounts determined by a formula based upon our “Free Cash Flow” or our cash flow from operations, minus capital expenditures, for fiscal year 2016. Our Free Cash Flow was negative for the year ended December 30, 2016, and as a result, other than specified exemptions, the Company is prohibited from repurchasing shares of common stock in the internal market, except as legally required, unless it is able to obtain the consent of the holders of at least a majority of the Series A Preferred Stock. On January 17, 2017, the Company received from the Series A Preferred Stock holder, an acknowledgment and consent permitting the Company to spend up to $25.0 million, in the aggregate, to repurchase shares of common stock in the first trade of 2017. No assurance can be given that in the future the Company will be able to obtain an acknowledgment and consent from the Series A Preferred Stockholder permitting the Company to repurchase common stock in the internal market.
Dividends. Dividends on the Series A Preferred Stock are cumulative and accrue quarterly in arrears at the annual rate of 5.0% on the sum of the original issue price of $62.22 per share plus all accumulated and unpaid accruing dividends, regardless of whether or not declared by the Board. After June 24, 2020 (the “Fifth Anniversary”), the rate at which dividends accrue may increase from 5.0% to 10.0% or 15.0% if there was a failure of the stockholders to approve certain other actions to facilitate an initial public offering as well as a failure to approve a sale of the Company.
Dividends accruing on shares of Series A Preferred Stock prior to the Fifth Anniversary are not paid in cash or in kind but are added to the liquidation preference of the Series A Preferred Stock. After the Fifth Anniversary, dividends shall continue to accrue on shares of Series A Preferred Stock and will be payable in cash at the election of the Board. However, if after the Fifth Anniversary if there was a failure of the stockholders to approve certain other actions to facilitate an initial public offering as well as a failure to approve a sale of the Company, dividends accrued on shares of Series A Preferred Stock will be payable in cash or in kind at the election of the holders of a majority of the outstanding shares of Series A Preferred Stock. Additionally, if the Company declares certain dividends on the common stock, the Company is required to declare and pay a dividend on the outstanding shares of Series A Preferred Stock on a pro rata basis with the common stock, determined on an as-converted basis.
Liquidation Preference. In the event of any liquidation, dissolution or winding up of the Company, whether voluntary or involuntary, or any other transaction deemed a liquidation event pursuant to the Certificate of Designation for the Series A Preferred Stock (including a sale of the Company), each holder of outstanding shares of Series A Preferred Stock will be entitled to be paid out of the assets of the Company available for distribution to stockholders before any payment may be made to the holders of common stock. Each holder would receive an amount equal to the number of outstanding Series A Preferred Stock shares held multiplied by $62.22 plus either accrued and unpaid dividends on such shares or, if the liquidation event occurs before the Fifth Anniversary, an amount equal to all dividends that would have been accrued during the period from the date of issuance through the Fifth Anniversary, and any other dividends declared on such shares. However, if the amount that the holders of Series A Preferred Stock would have received if all outstanding shares of Series A Preferred Stock had been converted into common stock immediately prior to the liquidation event exceeded the amount discussed previously, the holders of Series A Preferred Stock will receive the greater amount.
Conversion. Each share of Series A Preferred Stock may be converted at any time at the option of the holder into a number of shares of common stock as is determined by dividing the original issue price of $62.22 per share by the conversion price which is initially $62.22. In the event that after the Fifth Anniversary the Board of Directors recommends to the Company’s stockholders a sale of the company, but the Company’s stockholders do not approve the recommended sale, then the conversion price would be reduced to $52.65. Additionally, if there was a failure of the stockholders to approve certain other actions to facilitate an initial public offering of the Company’s common stock as well as a failure to approve a sale of the Company recommended by the Board of Directors, then the conversion price would be $47.86. The conversion price is also subject to adjustments on a broad-based, weighted-average basis upon the issuance of shares of common stock or certain equivalent securities at a price per share less than conversion price of $62.22 or as then adjusted to date.
Mandatory conversion of the Series A Preferred Stock to common stock will occur immediately prior to the closing of any firm-commitment, underwritten public offering of the Company in which the aggregate proceeds to the Company exceed $200.0 million, before deduction of underwriters’ discounts and commissions, provided that the common stock is then listed on the New York Stock Exchange, its NYSE MKT or the Nasdaq Stock Market (or any successor exchange) and provided that the Company sells on a primary basis in such offering at least certain required amounts of shares. All outstanding Series A Preferred Stock, accrued and unpaid dividends accrued on such shares, or, in the event that the public offering occurs before the Fifth Anniversary, dividends that would have accrued during the period from the date of issuance through the Fifth Anniversary, as well as dividends declared and unpaid would be converted at the effective conversion price automatically. Or, all outstanding shares of Series A Preferred Stock, plus accrued and unpaid dividends, and dividends declared and unpaid will automatically be converted into shares of common stock upon written notice delivered to the Company by the holders of at least a majority of the then outstanding shares of Series A Preferred Stock.
Voting Rights . Each holder of outstanding shares of Series A Preferred Stock is entitled to vote with the holders of outstanding shares of common stock, voting together as a single class, with respect to any and all matters presented to the stockholders of the Company. Each outstanding share of Series A Preferred Stock is entitled to a number of votes equal to the number of shares of common stock into which it is convertible .
In addition, the Company may not take certain actions without first having obtained the affirmative vote or waiver of the holders of a majority of the outstanding shares of Series A Preferred Stock. These actions include, among other items, conducting certain liquidation events, entering into new lines of business, entering into agreements for certain acquisitions, joint ventures or investments involving amounts greater than $100.0 million and entering into agreements for certain firm, fixed-price or lump-sum design-build or EPC contracts. In addition, among other things the Company is limited in certain additional amounts it may borrow, additional shares of certain securities that it may issue and the amounts of capital stock it can repurchase in excess of negotiated pre-approved amounts, in each case, without further approval from the holders of the Series A Preferred Stock.
Redemption. The Company may redeem all the shares of Series A Preferred Stock (and not fewer than all shares of Series A Preferred Stock) in one installment commencing at any time on or after June 24, 2018. The aggregate redemption price for the shares of Series A Preferred Stock will be equal to the greater of (i) certain guaranteed minimum prices of up to an aggregate of $600.0 million, and (ii) the fair value of the shares, as determined by a third-party appraisal, plus accrued and unpaid dividends, and any other dividends declared and unpaid on such shares. The Series A Preferred Stock is not redeemable upon the election of the holders of Series A Preferred Stock. </t>
  </si>
  <si>
    <t>Variable Interest Entities and Equity Method Investments</t>
  </si>
  <si>
    <t>(4) Variable Interest Entities and Equity Method Investments
We routinely enter into teaming arrangements, in the form of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CH2M has granted guarantees which may encumber both our contracting subsidiary company and CH2M for the entire risk of loss on the project.
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is made of which activities are most significant to the economic performance of the entity and which variable interest holder has the power to direct those activities.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December 30, 2016 and December 25, 2015, total assets of VIEs that were consolidated were $220.3 million and $224.6 million, respectively, including assets of VIEs within discontinued operations of $15.4 million and $71.4 million, respectively, which was primarily related to an Australian fixed-price Power EPC joint venture. As of December 30, 2016 and December 25, 2015, total liabilities of VIEs were $385.9 million and $289.3 million, respectively, including liabilities of VIEs within discontinued operations of $200.3 million and $164.9 million, respectively, which was primarily related to an Australian fixed-price Power EPC joint venture. Refer to Note 18 - Discontinued Operations for additional details. The consolidated assets and liabilities VIEs from continuing operations consist almost entirely of working capital accounts associated with the performance of a National Governments consolidated joint venture consulting project in Canada. Gross revenue of VIEs that were consolidated was $990.9 million, $533.0 million, and $365.9 million for the years ended December 30, 2016, December 25, 2015 and December 31, 2014, respectively, which included gross revenue of consolidated VIEs presented within net (loss) income from discontinued operations of $45.5 million, $209.6 million, and $115.6 million, respectively. Refer to Note 18 - Discontinued Operations for additional details.
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VIEs and equity method investments of $66.3 million and $84.3 million as of December 30, 2016 and December 25, 2015, respectively. Our proportionate share of net income or loss as well as gains or losses resulting from changes in fair value of equity method investments due to acquisitions and disposals is included as equity in earnings of joint ventures and affiliated companies in the consolidated statements of operations.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
Summarized financial information for our unconsolidated VIEs and equity method investments as of and for the years ended is as follows:
December 30,
December 25,
($ in thousands)
2016
2015
Financial Position:
Current assets
$
457,273
$
569,224
Noncurrent assets
21,964
22,333
Total assets
$
479,237
$
591,557
Current liabilities
$
303,502
$
383,887
Noncurrent liabilities
1,353
1,566
Partners’/Owners’ equity
174,382
206,104
Total liabilities and equity
$
479,237
$
591,557
CH2M’s share of equity
$
66,329
$
84,296
December 30,
December 25,
December 31,
($ in thousands)
2016
2015
2014
Results of Operations:
Revenue
$
1,683,389
$
2,382,854
$
2,514,461
Direct costs
(1,544,856)
(2,177,271)
(2,297,607)
Gross margin
138,533
205,583
216,854
Selling, general and administrative expenses
(44,306)
(55,250)
(39,981)
Operating income
94,227
150,333
176,873
Other loss, net
(5,028)
(4,620)
(3,663)
Net income
$
89,199
$
145,713
$
173,210
CH2M’s share of net income
$
51,957
$
46,765
$
54,918
We have the following significant investments in unconsolidated VIEs and equity method investments companies as of December 30, 2016:
% Ownership
Domestic:
AGVIQ - CH2M HILL Joint Venture III/IIIA
%
CH2M/WG Idaho, LLC
%
Coastal Estuary Services LLC
%
MW/CH2M HILL, a Joint Venture (SNWA)
%
National Security Technologies, LLC
%
OMI Beca Ltd.
%
Savannah River Remediation LLC
%
URS/CH2M OAK RIDGE LLC (UCOR)
%
Washington Closure LLC (River Corridor)
%
Foreign:
A-One+
%
Broadlands Environmental Services
%
CHT JV
%
C2V+
%
Cavendish Dounreay Partnership LTD
%
CH2M HILL - MACE Joint Venture
%
CH2M HILL-KUNWON PMC
%
CHCJV
%
Consorcio Integrador Rio de Janeiro
%
Consórcio Sondotécnica-Cobrape-CH2M
%
CPG Consultants-CH2M NIP JV
%
Halcrow Hyder
%
HWC Treatment Program Alliance Joint Venture
%
SMNM-VECO JV
%
Sydney Water Corporation-Odour Program Mgmt Alliance
%
Transcend Partners, LTD.
%</t>
  </si>
  <si>
    <t>Property, Plant and Equipment</t>
  </si>
  <si>
    <t>(5) Property, Plant and Equipment
Property, plant and equipment consists of the following as of:
December 30,
December 25,
($ in thousands)
2016
2015
Land
$
5,021
$
5,021
Buildings and land improvements
107,140
65,794
Furniture and fixtures
26,009
25,237
Computers and office equipment
157,542
153,979
Field equipment
130,681
138,721
Leasehold improvements
75,492
65,734
501,885
454,486
Less: accumulated depreciation
(255,289)
(255,021)
Net property, plant and equipment
$
246,596
$
199,465
Depreciation expense from continuing operations, which is reflected within selling, general and administrative expense, totaled $42.8 million, $45.1 million, and $43.1 million for the years ended December 30, 2016, December 25, 2015, and December 31, 2014, respectively.
During the year ended December 30, 2016, we constructed employee housing units for oilfield workers in Alaska to support our oil and gas operations resulting in the addition of approximately $42.9 million to buildings and land improvements.</t>
  </si>
  <si>
    <t>Receivables</t>
  </si>
  <si>
    <t>Receivables, net</t>
  </si>
  <si>
    <t>(6) Receivables
Receivables are stated at net realizable values and consist of receivables billed to clients as well as receivables for which revenue has been earned but has not yet been billed. The U.S. federal government and agencies regulated by the U.S. federal government accounted for approximately 10% of our net receivables at December 30, 2016 and December 25, 2015, respectively. No other customer exceeded 10% of total receivables at December 30, 2016 or December 25, 2015.
The change in the allowance for uncollectible accounts consists of the following for the years ended:
December 30,
December 25,
($ in thousands)
2016
2015
Balance at beginning of year
$
7,432
$
8,360
Provision charged to expense
5,864
2,013
Accounts written off
(432)
(1,573)
Other
(877)
(1,368)
Balance at end of year
$
11,987
$
7,432</t>
  </si>
  <si>
    <t>Acquisitions</t>
  </si>
  <si>
    <t>(7) Acquisitions
On April 4, 2014, we acquired certain agreed upon assets and liabilities of TERA Environmental Consultants (“TERA”) for consideration of $119.6 million. TERA was an employee-owned environmental consulting firm headquartered in Canada specializing in environmental assessment, planning, siting, permitting, licensing, and related services for the pipeline, electrical transmission, and oil and gas industries. TERA’s operations are reported in the consolidated financial statements within the Environment and Nuclear business group and generated approximately $16.8 million of revenue and $3.7 million of operating loss for the year ended December 30, 2016, $69.2 million of revenue and $9.2 million of operating income for the year ended December 25, 2015, and approximately $84.6 million of revenue and $10.6 million of operating income for the year ended December 31, 2014.
On September 6, 2016, we acquired a controlling interest in one of our joint ventures for consideration of $6.3 million, $2.1 million net of cash acquired, resulting in a gain of $15.0 million on the fair value remeasurement of the original equity method investment recorded in equity in earnings of joint ventures and affiliated companies and $31.3 million of goodwill.</t>
  </si>
  <si>
    <t>Goodwill and Intangible Assets</t>
  </si>
  <si>
    <t>(8) Goodwill and Intangible Assets
Our annual goodwill impairment test is conducted as of the first day of the fourth quarter of each year. There were no triggering events during the year ended December 30, 2016 that would require us to initiate a goodwill impairment test at a date other than the annual impairment testing date. We identified nine reporting units relevant to our annual impairment review performed as of October 1, 2016. In selecting these reporting units, we considered (i) whether an operating segment or a component of an operating segment is a business, (ii) whether discrete financial information is available, (iii) whether the financial information is regularly reviewed by management of the operating segment, and (iv) how the operations are managed or how an acquired entity is integrated in the business operations. Based upon this evaluation, we determined that we had the following reporting units as of October 1, 2016:
·
Environmental
·
Government Facilities and Infrastructure
·
Industrial and Advanced Technology
·
Nuclear
·
Oil, Gas and Chemicals
·
Power EPC
·
Transportation
·
Urban Environments and Sports
·
Water
After completing step one of the annual impairment test on October 1, 2016, we determined that the carrying value of each reporting unit did not exceed its respective fair value; therefore, the second step of the impairment test was unnecessary and no impairment charge was recognized. Additionally, as discussed in Note 17 – Segment Information , during the first quarter of fiscal year 2017, we implemented a new organizational structure to more fully align global operations with the Company’s client-centric strategy, resulting in three sectors: National Governments, Private, and State &amp; Local Governments. Each of these sectors has been identified in 2017 as a reportable operating segment, which resulted in a change in our operating segments and reporting units. We allocated goodwill to our new reporting units using a relative fair value approach in the first quarter 2017. We did not identify an impairment of goodwill related to the change in our operating segments and reporting units. We will conduct our annual goodwill impairment test as of the first day of the fourth quarter of 2017, or, upon the occurrence of certain triggering events at an earlier date. Additionally, we completed an assessment of any potential goodwill impairment for all reporting units immediately prior to the change in operating segments and reporting units and determined that no impairment existed. As a result, no impairment charge was recorded for the year ended December 30, 2016. No impairment of identifiable intangibles was incurred in the year ended December 30, 2016.
For the year ended December 31, 2014, we recorded a goodwill impairment charge of $64.2 million, of which $36.4 million related to our Power EPC business within discontinued operations and $27.8 million related to our Private sector. Additionally, for the year ended December 31, 2014 we identified an impairment in our tradename intangibles of $9.1 million related to our Power EPC business within discontinued operations.
The following table presents the changes in goodwill by segment during the years ended December 30, 2016 and December 25, 2015:
($ in thousands)
National Governments
Private
State &amp; Local Governments
Consolidated Total
Balance as of December 31, 2014
$
15,041
$
152,635
$
366,299
$
533,975
Foreign currency translation
(631)
(7,478)
(14,881)
(22,990)
Balance as of December 25, 2015
$
14,410
$
145,157
$
351,418
$
510,985
Acquisitions
938
4,377
25,951
31,266
Foreign currency translation
(2,595)
(2,621)
(59,283)
(64,499)
Balance as of December 30, 2016
$
12,753
$
146,913
$
318,086
$
477,752
The following table presents the changes in intangible assets by segments for the years ended December 30, 2016 and December 25, 2015:
($ in thousands)
National Governments
Private
State &amp; Local Governments
Consolidated Total
Balance as of December 31, 2014
$
1,920
$
38,554
$
50,905
$
91,379
Amortization
(752)
(5,609)
(18,714)
(25,075)
Foreign currency translation
(61)
(5,436)
(1,796)
(7,293)
Balance as of December 25, 2015
$
1,107
$
27,509
$
30,395
$
59,011
Amortization
(531)
(4,037)
(13,584)
(18,152)
Foreign currency translation
(143)
516
(3,208)
(2,835)
Balance as of December 30, 2016
$
433
$
23,988
$
13,603
$
38,024
Intangible assets with finite lives consist of the following:
Accumulated
Net finite ‑ lived
($ in thousands)
Cost
Amortization
intangible assets
December 30, 2016
Customer relationships
172,880
(134,856)
38,024
Total finite-lived intangible assets
$
172,880
$
(134,856)
$
38,024
December 25, 2015
Customer relationships
187,580
(128,655)
58,925
Tradename
4,499
(4,413)
86
Total finite-lived intangible assets
$
192,079
$
(133,068)
$
59,011
All intangible assets are being amortized over their expected lives of between two and ten years. Amortization expense is reflected in selling, general and administrative expense and totaled $18.2 million, $25.1 million and $46.2 million for the years ended December 30, 2016, December 25, 2015 and December 31, 2014, respectively. All intangible assets are expected to be fully amortized in 2024.
At December 30, 2016, the future estimated amortization expense related to these intangible assets is:
Amortization
($ in thousands)
Expense
2017
$
15,543
2018
4,198
2019
3,465
2020
3,465
2021
3,465
Thereafter
7,888
$
38,024</t>
  </si>
  <si>
    <t>Fair Value of Financial Instruments</t>
  </si>
  <si>
    <t>(9) Fair Value of Financial Instruments
Cash and cash equivalents, client accounts receivable,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 for the years ended December 30, 2016 and December 25, 2015:
2016
2015
($ in thousands)
Carrying Amount
Fair Value
Carrying Amount
Fair Value
Equipment financing
$
8,152
$
7,662
$
8,594
$
8,056
Note payable by consolidated joint venture
$
2,483
$
2,284
$
—
$
—
We primarily enter into derivative financial instruments to mitigate exposures to changing foreign currency exchange rates. These currency derivative instruments are carried on the balance sheet at fair value and are typically based upon Level 2 inputs including third party quotes. At December 30, 2016 and December 25, 2015, we had forward foreign exchange contracts on world currencies with varying durations, none of which extend beyond one year. We had $1.2 million of derivative liabilities for the year ended December 30, 2016 and an insignificant amount of derivative assets as of December 25, 2015.
The unrealized and realized gains and losses due to changes in derivative fair values included in selling, general and administrative expense are as follows:
For The Years Ended
December 30,
December 25,
December 31,
(in thousands)
2016
2015
2014
Unrealized loss (gain) from changes in derivative fair values
$
$
$
(142)
Realized loss (gain) from changes in derivative fair values
$
$
$
(2,740)</t>
  </si>
  <si>
    <t>Revolving Credit Facility and Long Term Debt</t>
  </si>
  <si>
    <t>Revolving Credit Facility and Long-Term Debt</t>
  </si>
  <si>
    <t>(10) Revolving Credit Facility and Long‑Term Debt
On September 30, 2016, we entered into a Third Amendment to our Amended and Restated Credit Agreement (“Amended Credit Agreement”), to provide us with additional financial and operational flexibility, particularly by modifying the definition of consolidated adjusted EBITDA to allow for the exclusion of expected cash restructuring charges and cash payments on the project losses attributable to ongoing fixed-price contacts for purposes of determining the consolidated leverage ratio, which remained at 3.00x for 2016 and beyond. In addition, the Amended Credit Agreement lowered our maximum available revolving credit facility to $925.0 million from $1.1 billion. The credit facility matures on March 28, 2019 and includes a subfacility for the issuance of standby letters of credit in a face amount up to $500.0 million, a subfacility up to $300.0 million for multicurrency borrowings, and a subfacility of up to $50.0 million for swingline loans. Under the terms of the Amended Credit Agreement, we may be able to invite existing and new lenders to increase the amount available to be borrowed by up to $200.0 million. Other technical and operating changes to the Amended Credit Agreement specifically achieved the following:
·
Increased the margins used to determine the interest rates of revolving loans under the Amended Credit Agreement and the commitment fees payable by CH2M;
·
Limited the amount CH2M may spend to repurchase its common stock in connection with its employee stock ownership program up to $75.0 million during the three quarter period ending March 31, 2017 and, thereafter, up to $100.0 million during a rolling four quarter period less the amount of any legally required repurchases of common stock held in benefit plans;
·
Limited CH2M’s ability to pay cash dividends on preferred stock until no more than 10% of our consolidated adjusted EBITDA consists of the cash and non-cash charges related to restructuring charges and project costs and losses in any rolling four quarter period and subject to minimum pro forma leverage ratio;
·
Disallows the use of proceeds from asset sales to repurchase common or preferred stock; and,
·
Granted security interests to the lenders in substantially all of the assets of CH2M and CH2M’s subsidiaries, subject to certain carve-outs.
The Amended Credit Agreement contains customary representations,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On November 23, 2016, December 28, 2016 and January 10, 2017, we received from the lenders under the Amended Credit Agreement consents permitting our delayed compliance with respect to the certifications to the lenders relating to our unaudited consolidated financial statements as of and for the quarters ended June 26, 2015, September 25, 2015 and December 25, 2015 and confirming that a determination that a material weakness exists in our internal controls over financial accounting would not constitute a default under the terms of the Amended Credit Agreement. The consents ensured that no event of default existed under the Amended Credit Agreement as a result of the restatement, and we could request the issuance of new loan advances and letters of credit under the Amended Credit Agreement in accordance with its terms.
As of December 30, 2016, we were in compliance with the covenants required by the Amended Credit Agreement. Management continually assesses its potential future compliance with the Amended Credit Agreement covenants based upon estimates of future earnings and cash flows. If there is an expected possibility of non-compliance, we will discuss possibilities with the Company’s lenders or utilize other means of capitalizing the Company to anticipate or remedy any non-compliance. The expected cash outflows required to fund the project losses discussed in Note 2 – Changes in Project-Related Estimates and the related impact on earnings will put a financial strain on the Company that may require an amendment or other remedies to be pursued by management if certain earnings estimates or cash flow improvement initiatives are not achieved or if required to facilitate restructuring plans.
There were $487.0 million and $292.8 million in borrowings outstanding on the credit facility for the years ended December 30, 2016 and December 25, 2015, respectively. The average rate of interest charged on that balance was 3.73% as of December 30, 2016. The company-wide issued and outstanding letters of credit and bank guarantee facilities were $134.2 million and $145.5 million for the years ended December 30, 2016 and December 25, 2015, respectively. The remaining unused borrowing capacity under the credit facility was approximately $107.4 million as of December 30, 2016.
Our nonrecourse and other long‑term debt consist of the following for the years ended:
December 30,
December 25,
($ in thousands)
2016
2015
Revolving credit facility, average rate of interest of 3.73%
$
487,009
$
292,783
Equipment financing, due in monthly installments to September 2021, secured by equipment. These notes bear interest ranging from 0.22% to 3.29%
8,152
8,594
Note payable by consolidated joint venture, due July 2019. This note bears interest at 6-month LIBOR plus 2.5%
2,483
—
Other notes payable
230
285
Total debt
$
497,874
$
301,662
Less: current portion of debt
2,242
2,069
Total long-term portion of debt
$
495,632
$
299,593
At December 30, 2016, future principal payments on long‑term debt for each year ending are as follows:
($ in thousands)
Principal
Payments
2017
$
2,242
2018
2,232
2019
491,243
2020
1,598
2021
559
Thereafter
—
Total future principal payments
$
497,874</t>
  </si>
  <si>
    <t>Operating Lease Obligations</t>
  </si>
  <si>
    <t>(11) Operating Lease Obligations
We have entered into certain noncancellable leases, which are being accounted for as operating leases. At December 30, 2016, future minimum lease payments, without consideration of sublease income, for each year ending are as follows:
($ in thousands)
Lease
Payments
2017
$
82,242
2018
73,089
2019
61,931
2020
50,095
2021
42,437
Thereafter
230,802
Total future minimum lease payments
$
540,596
Rental expense charged to operations, net of sublease income, was $95.5 million, $118.1 million, and $121.1 million for the years ended December 30, 2016, December 25, 2015 and December 31, 2014, respectively. Rental expense included amortization of deferred gains, primarily related to the sale-leaseback of our corporate offices, of $1.4 million, $3.9 million and $4.3 million for the years ended December 30, 2016, December 25, 2015 and December 31, 2014, respectively. Certain of our operating leases contain provisions for a specific rent‑free period and escalation clauses. We accrue rental expense during the rent‑free period based on total expected rental payments to be made over the life of the related lease.</t>
  </si>
  <si>
    <t>Income Taxes</t>
  </si>
  <si>
    <t>(12) Income Taxes
Income related to continuing operations before provision for income taxes for the years ended December 30, 2016, December 25, 2015 and December 31, 2014 consists of the following:
($ in thousands)
2016
2015
2014
U.S. (loss) income
$
(43,917)
$
79,058
$
(161,951)
Foreign income
73,629
30,724
196,469
Income before taxes
$
29,712
$
109,782
$
34,518
The provision for income taxes related to continuing operations for the years ended December 30, 2016, December 25, 2015 and December 31, 2014 consists of the following:
($ in thousands)
2016
2015
2014
Current income tax (benefit) expense:
Federal
$
19,668
$
5,138
$
17,660
Foreign
16,975
15,356
14,318
State and local
3,985
8,106
5,797
Total current income tax expense
40,628
28,600
37,775
Deferred income tax (benefit) expense:
Federal
(42,810)
8,212
24,699
Foreign
(76,665)
(7,138)
(11,256)
State
(8,301)
(912)
(4,260)
Total deferred income tax benefit
(127,776)
162
9,183
Total income tax (benefit) expense
$
(87,148)
$
28,762
$
46,958
The reconciliations of income tax related to continuing operations computed at the U.S. federal statutory tax rate to our effective income tax rate for the years ended December 30, 2016, December 25, 2015 and December 31, 2014 are as follows:
($ in thousands)
2016
2015
2014
Pretax income
$
29,712
$
109,782
$
34,518
Federal statutory rate
Expected tax (benefit) expense
10,399
38,424
12,081
Reconciling items:
State income taxes, net of federal benefit
(599)
5,030
(3,901)
Compensation
(5,431)
—
—
Non-deductible goodwill impairment
—
—
8,881
Non-taxable reversal of purchase accounting accrual
—
—
(5,459)
Tax effect of noncontrolling interests
(1,544)
(3,205)
(1,557)
Permanent expenses
14,611
27,138
16,221
Foreign tax rate differential
(13,978)
(10,636)
10,765
Tax credits
880
(8,281)
(19,278)
Change in valuation allowance
(89,689)
3,146
35,008
Change in uncertain tax positions
4,698
(23,434)
5,460
Other
(6,495)
580
(11,263)
(Benefit) provision for income taxes
$
(87,148)
$
28,762
$
46,958
The tax effects of temporary differences that give rise to significant portions of the deferred tax assets and liabilities at December 30, 2016 and December 25, 2015 are as follows:
($ in thousands)
2016
2015
Deferred tax assets:
Net operating loss carryforwards
$
102,917
$
121,599
Deferred gain, insurance and other
93,809
62,684
Credit carryovers
76,916
71,458
Accrued employee benefits
174,717
239,677
Total deferred tax assets
448,359
495,418
Valuation allowance
(46,044)
(210,391)
Net deferred tax assets
402,315
285,027
Deferred tax liabilities:
Investments in affiliates
(10,025)
(6,882)
Depreciation and amortization
(29,039)
(22,760)
Net deferred tax liabilities
(39,064)
(29,642)
Net deferred tax assets
$
363,251
$
255,385
After adjusting for the impact of loss attributable to noncontrolling interests, the effective tax rate related to continuing operations on the profit attributable to CH2M for the year ended December 30, 2016 was a benefit of 280.8% compared to an expense of 26.2% for the same period in the prior year. The effective tax rate in 2016 is lower compared to the same period in the prior years primarily due to the favorable impacts associated with the remeasurement related to an acquisition of a controlling interest, the release of the valuation allowances related to the Halcrow Group Limited pension, as discussed below, and the release of the valuation allowances related to foreign net operating losses due to the implementation of a new transfer pricing policy. Recent discussions regarding tax reform may result in changes to long-standing tax principles which could adversely affect our effective tax rate or result in higher cash tax liabilities. These discussions include a reduced corporate tax rate, repatriation of foreign earnings, cash, and cash equivalents, and cross border adjustability. Our effective tax rate continues to be negatively impacted by the effects of state income taxes, non-deductible foreign net operating losses, and the disallowed portions of meals and entertainment expenses.
CH2M is required to record all deferred tax assets or liabilities for temporary differences, net operating loss carryforwards, and tax credit carryforwards. A deferred tax asset valuation allowance is established when it is more likely than not that all or some portion of the deferred tax assets will not be realized in future periods. As of December 30, 2016 and December 25, 2015, we reported a valuation allowance of $46.0 million and $210.4 million, respectively, related primarily to the reserve of certain foreign net loss carryforwards and the foreign tax credit carryforward. The decrease in valuation allowance is primarily related to the restructure of the Halcrow Pension Scheme, as discussed below, and the implementation of the new transfer pricing policy. As of December 30, 2016, the Company had U.S. federal net operating loss carryforwards of approximately $243.0 million, state net operating loss carryforwards of $228.0 million, and foreign net operating losses of $102.0 million to reduce future taxable income. These net operating losses can be carried forward for varying terms between three years and an unlimited carryforward. There is $69.3 million of foreign tax credit available for carryforward through the years 2018-2026.
Halcrow Group Limited (“HGL”), a subsidiary of CH2M, has substantial deferred tax assets, primarily related to the Halcrow Pension Scheme (“HPS”), a defined benefit plan sponsored by HGL. These deferred tax assets represented future deductions available to HGL. When HGL was acquired in 2011, it was determined a full valuation allowance was required on these assets as there was uncertainty regarding the ability to realize these assets in the future. On October 4, 2016, HGL effected a transaction to restructure the Halcrow Pension Scheme. As a result of the transaction, our overall pension liability and related future funding obligations were reduced. For additional information regarding the Halcrow Pension Scheme and changes to the defined benefit plan effective October 4, 2016, refer to Note 16 – Employee Retirement Plans . Consequently, we believe that the deferred tax assets of HGL will now more likely than not be realized, and therefore, valuation allowance has been removed. This generated a benefit of approximately $65.0 million in the year ended December 30, 2016.
During the year ended December 30, 2016, the Company elected to early adopt ASU 2016-09 with an effective date of December 26, 2015. Accordingly, the Company recognized $3.9 million of tax benefit. This in addition to the previously unrecognized excess tax benefits of $11.1 million, which resulted in a cumulative-effect adjustment to retained earnings.
Undistributed earnings of our foreign subsidiaries totaled approximately $432.3 million at December 30, 2016. These earnings are considered to be permanently reinvested. Accordingly, no provision for U.S. federal and state income taxes or foreign withholding taxes has been made. Determining the tax liability that would arise if these earnings were repatriated is not practical. At December 30, 2016, CH2M has recognized a deferred tax liability of $3.1 million within investments in unconsolidated unconsolidated affiliates related to foreign subsidiaries where no permanent reinvestment assertion exists. Cash held in international accounts at December 30, 2016 and December 25, 2015 was $108.7 million and $152.0 million, respectively.
As of December 30, 2016 and December 25, 2015, we had $8.0 million and $38.5 million, respectively, recorded as a liability for uncertain tax positions and accrued interest. We recognize interest and penalties related to uncertain tax positions in income tax expense. As of December 30, 2016 and December 25, 2015, we had approximately $2.6 million and $3.0 million, respectively, of accrued interest and penalties related to uncertain tax positions.
A reconciliation of the beginning and ending amount of uncertain tax positions as of December 30, 2016 and December 25, 2015 is as follows (in thousands):
Balance at December 31, 2014
$
48,561
Additions for current year tax positions
30,363
Additions for prior year tax positions
2,797
Reductions for prior year tax positions
(1,131)
Reductions as a result of settlement with tax authority
(19,862)
Reductions as a result of lapse of applicable statue of expirations
(1,486)
Balance at December 25, 2015
$
59,242
Additions for current year tax positions
23,888
Additions for prior year tax positions
8,248
Reductions for prior year tax positions
(12,111)
Reductions as a result of settlement with tax authority
(2,136)
Reductions as a result of lapse of applicable statue of expirations
(283)
Balance at December 30, 2016
$
76,848
If recognized, $38.1 million of the uncertain tax positions would affect the effective tax rate. We do not anticipate any significant changes to the uncertain tax positions in the next twelve months.
We file income tax returns in the U.S. federal jurisdiction and various state and foreign jurisdictions. In the normal course of business, we are subject to examination by taxing authorities throughout the world, including such major jurisdictions as the U.S., Canada, and the United Kingdom. With few exceptions, we are no longer subject to U.S. federal, state and local, or non‑U.S. income tax examinations by tax authorities in major tax jurisdictions for years before 2008.</t>
  </si>
  <si>
    <t>Earnings Per Share</t>
  </si>
  <si>
    <t>(13) Earnings Per Share
Basic earnings per share (“EPS”) is calculated using the weighted-average number of common shares outstanding during the period and income available to common stockholders, which is calculated by deducting the dividends accumulated for the period on cumulative preferred stock (whether or not earned) and income allocated to preferred stockholders as calculated under the two-class method. In the event the Company has a net loss, the net loss is not allocated to preferred stockholders as the holders do not have a contractual obligation to share in the Company’s losses. The Company considers all of the Series A Preferred Stock to be participating securities as the holders of the preferred stock are entitled contractually to receive a cumulative dividend.
Diluted EPS under the two-class method is computed by giving effect to all potential shares of common stock including common stock issuable upon conversion of the convertible preferred stock, the related convertible dividends for the aggregate five year contractual obligation, and stock options. The denominator is calculated by using the weighted-average number of common shares and common stock equivalents outstanding during the period, assuming conversion at the beginning of the period or at the time of issuance if later. Additionally, when calculating diluted EPS, the Company analyzes the potential dilutive effect of the outstanding preferred stock under the if-converted method, in which it is assumed that the outstanding preferred stock convert to common stock at the beginning of the period. In the event that the if-converted method is more dilutive than the two-class method, the if-converted diluted EPS will be reflected in our financial statements. Common stock equivalents are only included in the diluted EPS calculation when their effect is dilutive.
The table below presents the reconciliations of basic and diluted EPS for the years ended December 30, 2016, December 25, 2015, and December 31, 2014. The reconciliation of basic and diluted EPS for the year ended December 31, 2014 has been restated to conform to the two-class method and presentation as shown below:
December 30,
December 25,
December 31,
($ in thousands, except per share amounts)
2016
2015
2014
Numerator - basic and diluted:
Net income (loss) from continuing operations
$
121,471
$
84,850
$
(5,834)
Net (loss) income from discontinued operations
(245,725)
7,267
(312,768)
Net (loss) income
(124,254)
92,117
(318,602)
Less: income attributable to noncontrolling interests from continuing operations
(4,611)
(3,830)
(6,606)
Less: loss (income) attributable to noncontrolling interests from discontinued operations
143,903
(7,884)
143,671
Net income (loss) attributable to CH2M
15,038
80,403
(181,537)
Less: accrued dividends attributable to preferred stockholders
14,006
5,088
—
Less: income allocated to preferred stockholders - basic
152
4,279
—
Income (loss) available to common stockholders - basic and diluted
$
880
$
71,036
$
(181,537)
Denominators:
Weighted-average common shares outstanding - basic
25,648
27,119
28,257
Dilutive effect of common stock equivalents
84
62
—
Diluted adjusted weighted-average common shares outstanding, assuming conversion of common stock equivalents
25,732
27,181
28,257
Basic net income (loss) from continuing operations per common share
$
0.26
$
2.64
$
(0.44)
Basic net loss from discontinued operations per common share
(0.23)
(0.02)
(5.98)
Basic net income (loss) per common share
$
0.03
$
2.62
$
(6.42)
Diluted net income (loss) from continuing operations per common share
$
0.26
$
2.63
$
(0.44)
Diluted net loss from discontinued operations per common share
(0.23)
(0.02)
(5.98)
Diluted net income (loss) per common share
$
0.03
$
2.61
$
(6.42)
For the years ended December 30, 2016 and December 25, 2015, options to purchase 1.9 million and 0.1 million shares of common stock, respectively, and 5.1 million and 3.3 million shares of preferred stock and accumulated preferred stock dividends, respectively, were excluded from the dilutive EPS calculation because including them would have been antidilutive.</t>
  </si>
  <si>
    <t>Restructuring and Related Charges</t>
  </si>
  <si>
    <t>(14) Restructuring and Related Charges
2016 Restructuring Plan. During the third quarter of 2016, the Company began a process to review the structure and resources within its business segments and formulate a restructuring plan to more fully align global operations with the Company’s client-centric strategy, including a simplified organization structure and streamlined delivery model to achieve higher levels of profitable growth (“2016 Restructuring Plan”). The anticipated restructuring activities include such items as workforce reductions and facilities consolidations. During the year ended December 30, 2016, we incurred $42.2 million of costs for these restructuring activities related to the 2016 Restructuring Plan, which have been included in selling, general and administration expense on the consolidated statements of operations. Overall, we expect to incur up to approximately $50.0 million to $70.0 million in total restructuring charges under the 2016 Restructuring Plan, primarily related to employee severance and termination benefits and facilities consolidation costs. We expect the 2016 Restructuring Plan to be completed in the first half of 2017 and to result in aggregate annual cost savings of approximately $100.0 million.
2014 Restructuring Plan. In September 2014, the Company commenced certain restructuring activities in order to achieve important business objectives, including reducing overhead costs, improving efficiency, and reducing risk (“2014 Restructuring Plan”). These restructuring activities, which continued into 2015, included such items as a voluntary retirement program, workforce reductions, facilities consolidations and closures, and evaluation of certain lines of business. For the years ended December 25, 2015 and December 31, 2014, we incurred $60.6 million and $70.4 million, respectively, of costs for these restructuring activities which have been included in selling, general and administration expense on the consolidated statements of operations.. The restructuring activities under the 2014 Restructuring Plan were substantially complete as of December 25, 2015.
Overall, as of December 30, 2016, we have incurred aggregated costs of $173.2 million for restructuring activities related to the 2014 Restructuring Plan and the 2016 Restructuring Plan.
The changes in the provision for the restructuring activities for the year ended December 30, 2016 are as follows:
2014 Restructuring Plan
2016 Restructuring Plan
($ in thousands)
Employee Severance and Termination Benefits
Facilities Cost
Other
Employee Severance and Termination Benefits
Facilities Cost
Other
Consolidated Total
As of December 31, 2014
$
1,060
$
15,000
$
420
$
—
$
—
$
—
$
16,480
Provision
27,796
18,862
13,982
—
—
—
60,640
Cash payments
(20,853)
(8,443)
(13,432)
—
—
—
(42,728)
Other non-cash
—
(2,036)
—
—
—
—
(2,036)
As of December 25, 2015
$
8,003
$
23,383
$
970
$
—
$
—
$
—
$
32,356
Provision
—
—
—
25,795
14,271
2,135
42,201
Cash payments
(6,988)
(7,898)
(970)
(19,754)
(519)
(2,105)
(38,234)
Other non-cash
—
(1,490)
—
—
1,338
—
(152)
As of December 30, 2016
$
1,015
$
13,995
$
—
$
6,041
$
15,090
$
30
$
36,171
The remaining provisions for employee severance and termination benefits will be paid primarily over the next twelve months, and accruals for facilities costs will be paid over the remaining term of the leases which we have exited and therefore will extend through 2032.</t>
  </si>
  <si>
    <t>Employee Benefit Plans</t>
  </si>
  <si>
    <t>(15) Employee Benefit Plans
Deferred Compensation Plans
Our CH2M Supplemental Executive Retirement and Retention Plan (“SERRP”) has the primary purpose of providing deferred compensation for a select group of management or highly compensated employees within the meaning of Title I of the Employee Retirement Income Security Act (“ERISA”). Under this plan, each participant’s account consists of various contributions made to the account by the Company on behalf of the participant. The plan can be used to provide additional retirement benefits for certain of our senior executives at the Company’s discretion. For the year ended December 30, 2016, compensation expense was reduced by $1.2 million related to the SERRP as a result of a decline in the return on the participants’ investment. For the years ended December 25, 2015 and December 31, 2014, respectively, compensation expense was $0.5 million and zero.
In addition to the SERRP, we have a nonqualified deferred compensation plan that provides benefits payable to officers and certain highly compensated employees at specified future dates, or upon retirement, disability or death (“Deferred Compensation Plan”). The Deferred Compensation Plan allows eligible participants to defer up to a certain amount of base compensation and incentive compensation received, in cash or common stock. It also allows a more select group of eligible participants, whose 401(k) Plan contributions are limited by the ERISA, to defer additional base and incentive compensation to which we may make a matching contribution. The plan is also used to provide additional retirement benefits for certain of our senior executives at levels to be determined from time‑to‑time by the Compensation Committee of the Board of Directors. The Deferred Compensation Plan was amended and restated effective November 13, 2014 to, in general, to adjust the claims procedure and tax withholding processes.
The Deferred Compensation Plan and SERRP are unfunded; therefore, benefits are paid from the general assets of the Company. The participant’s cash deferrals earn a return based on the participant’s selection of investments in several hypothetical investment options. All deferrals of common stock must remain invested in common stock and are distributed in common stock. As of December 30, 2016 and December 25, 2015, amounts due under the Deferred Compensation Plan were $82.9 million and $78.4 million, respectively.
Compensation expense was reduced by $0.7 million and $4.0 million related to the Deferred Compensation Plan for the years ended December 30, 2016 and December 25, 2015, respectively, as a result of a decline in the return on the participants’ investment options. For the year ended December 31, 2014, compensation expense was $0.3 million.
Stock Option Plans
In 2009, the Board of Directors and stockholders approved the CH2M HILL Companies, Ltd. 2009 Stock Option Plan (“2009 Stock Option Plan”) which reserved 3,000,000 shares of our common stock for issuance upon exercise of stock options granted. Effective May 7, 2012, the 2009 Stock Option Plan was amended and restated to increase the number of reserved shares to 5,500,000. All options outstanding under the previously cancelled plans (“1999 and 2004 Stock Option Plans”), that expired or for any other reason cease to be exercisable, were rolled into the 2009 Stock Option Plan and are available for grant in addition to the 5,500,000 options reserved.
Stock options are granted at an exercise price equal to the fair market value of our common stock at the date of grant. Stock options granted generally become exercisable 25%, 25% and 50% after one, two and three years, respectively, and have a term of five years from the date of grant. The following table summarizes the activity relating to the 2009 Stock Option Plan during 2016:
Number
Weighted Average
Stock Options:
of Shares
Exercise Price
Outstanding at December 25, 2015
2,205,246
$
Granted
888,913
$
Exercised
(307,746)
$
Forfeited
(193,964)
$
Expired
(195,375)
$
Outstanding at December 30, 2016
2,397,074
$
Exercisable at December 30, 2016
1,001,894
$
Available for future grants
1,810,235
The following table summarizes stock options outstanding and stock options vested and exercisable as of December 30, 2016 and December 25, 2015:
2016
2015
Stock options outstanding:
Aggregate intrinsic value (thousands)
$ 939
$ 26,462
Weighted average contractual term (years)
Stock options vested and exercisable:
Aggregate intrinsic value (thousands)
$ 262
$ 13,486
Weighted average contractual term (years)
We received $2.3 million, $1.8 million, and $5.0 million from options exercised during the years ended December 30, 2016, December 25, 2015 and December 31, 2014, respectively. Our stock option plan also allows participants to satisfy the exercise price and participant tax withholding obligation by tendering shares of company stock that have been owned by the participants for at least six months. The intrinsic value associated with exercises was $3.4 million, $2.1 million, and $9.9 million during the years ended December 30, 2016, December 25, 2015 and December 31, 2014, respectively.
We measure the fair value of each stock option grant at the date of grant using a Black‑Scholes option pricing model. The weighted average grant date fair value of options granted during the years ended December 30, 2016 and December 25, 2015 was $11.18 and $8.40, respectively. The following assumptions were used in determining the fair value of options granted during 2016 and 2015:
2016
2015
Risk-free interest rate
0.97
%
1.36
%
Expected dividend yield
—
%
—
%
Expected option life
4.2
Years
4.2
Years
Expected stock price volatility
19.9
%
17.3
%
We estimate the expected term of options granted based on historical experience of employee exercise behavior. We estimate the volatility of our common stock by using the weighted‑average of historical volatility over the same period as the option term. We use the Treasury Yield Curve rates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 based compensation expense only for those awards that are expected to vest. All stock‑based payment awards are amortized on a straight‑line basis over the requisite service periods of the awards.
The total compensation expense recognized for stock options granted for the years ended December 30, 2016, December 25, 2015 and December 31, 2014 was $5.0 million, $3.7 million, and $3.5 million, respectively. The remaining unrecognized compensation expense related to nonvested awards as of December 30, 2016 is $8.7 million. We expect to recognize this compensation expense over the weighted average remaining recognition period of 1.7 years, subject to forfeitures that may occur during that period.
Payroll Deduction Stock Purchase Plan
Our Payroll Deduction Stock Purchase Plan (“PDSPP”) provides for the purchase of common stock at 90% of the market value as of the date of purchase through payroll deductions by participating employees. Eligible employees may purchase common stock totaling up to 15% of an employee’s compensation through payroll deductions. An employee cannot purchase more than $25,000 of common stock under the PDSPP in any calendar year. The PDSPP is intended to qualify under Section 423 of the Internal Revenue Code (“IRC”). The PDSPP is not intended to qualify under Section 401(a) of the IRC and is not subject to ERISA. The PDSPP is non‑compensatory since the plan is available to all eligible stockholders and incorporates no option features such as a look‑back period. Accordingly, no compensation expense is recognized in the financial statements for the PDSPP. During the years ended December 30, 2016, and December 25, 2015 and December 31, 2014, a total of 188,862 shares, 297,390 shares, and 415,557 shares, respectively, were issued under the PDSPP, for total proceeds of $10.0 million, $14.7 million, and $22.4 million, respectively.
Phantom Stock Plan
Our Phantom Stock Plan provides eligible individuals with added incentives to continue in the long‑term service of our company. Eligible individuals are generally individuals who are not residents of the U.S. Phantom stock grants are 100% vested on the grant date and may be redeemed after six months from the grant date. The value of phantom stock is equal to the market value of our common stock. All amounts granted under the Phantom Stock Plan are payable in cash only. Compensation expense under this plan is based on the value of the units on the date of grant.
During the years ended December 30, 2016 and December 25, 2015, respectively, 387 units and 1,112 units were granted under the Phantom Stock Plan. No units were granted under the Phantom Stock Plan during the years ended December 31, 2014. The average fair value of the units granted under the Phantom Stock Plan during 2016 was $62.89. Compensation expense was reduced by $0.3 million related to the Phantom Stock Plan for the year ended December 30, 2016 as a result of a decline in the market value of our common stock in 2016. Compensation expense was $0.4 million for the year ended December 25, 2015 and zero for each year ended December 31, 2014.
The following table summarizes the activity relating to the Phantom Stock Plan during 2016:
Number
of
Units
Balance at December 25, 2015
17,508
Granted
387
Exercised
(46)
Forfeited
(297)
Balance at December 30, 2016
17,552
Stock Appreciation Rights Plan
In February 1999, we established the Stock Appreciation Rights (“SARs”) Plan. Eligible individuals are generally individuals who are not residents of the U.S. SARs are granted at an exercise price equal to the market value of our common stock and generally become exercisable 25%, 25% and 50% after one, two and three years, respectively, and have a term of five years from the date of the grant. All amounts granted under the SARs Plan are payable in cash only. Compensation expense under this plan is based on the vesting provisions and the market value of our common stock. Compensation expense was reduced by $0.2 million related to the SARs Plan during the year ended December 30, 2016 as a result of a decline in the market value of our common stock in 2016. Compensation expense for the years ended December 25, 2015 and December 31, 2014 was $0.3 million and zero, respectively.
The following table summarizes the activity relating to the SARs Plan during 2016:
Number
Weighted Average
of Rights
Exercise Price
Balance at December 25, 2015
34,916
$
Granted
16,404
$
Exercised
(5,320)
$
Forfeited
(15,872)
$
Balance at December 30, 2016
30,128
$
Long Term Incentive Plan
The Long Term Incentive Plan (“LTIP”) rewards certain executives and senior leaders for the creation of value in the organization through the achievement of specific long‑term (three year) goals of earnings growth and strategic initiatives. The Compensation Committee of the Board annually reviews and endorses participation in the LTIP and new plans are established each year. At the end of each plan’s three-year performance period, the Board approves the payout percentage based on actual performance. Awards are typically paid in both Company common stock and a cash amount approximately equal to an employees related tax liability. During the years ended December 30, 2016, December 25, 2015 and December 31, 2014, a total of 51,646 shares, zero shares, and 66,528 shares, respectively, were issued under the LTIP at a fair value of $62.89, $0.00, and $69.43 per share, respectively. Compensation expense for common stock under the LTIP plan was reduced by $3.2 million as a result of underperformance to the stated three-year program goals for the year ended December 30, 2016. For the year ended December 25, 2015, compensation expense for common stock awards under the LTIP was $6.9 million. For the year ended December 31, 2014, compensation expense for common stock under the LTIP plan was reduced by $6.4 million as a result of underperformance to the stated three-year program goals.
Restricted Stock Plan
Our Restricted Stock Plan provides eligible individuals with added incentives to continue in the long‑term service of the Company. The awards are made for no consideration, vest over various periods, and may include performance requirements, but are considered outstanding at the time of grant. During the years ended December 30, 2016, and December 25, 2015 and December 31, 2014, a total of 50,554 shares, 49,902 shares, and 268,291 shares, respectively, were granted under the Restricted Stock Plan.
We recognize compensation costs, net of forfeitures, over the vesting term based on the fair value of the restricted stock at the date of grant. The amount of compensation expense recognized under the Restricted Stock Plan was $1.4 million for the year ended December 30, 2016 and zero for each year ended December 25, 2015 and December 31, 2014. As of December 30, 2016, there was $2.6 million of unrecognized compensation expense related to non‑vested restricted stock grants. The expense is expected to be recognized over a weighted average period of 1.5 years.
The following table summarizes the activity relating to the Restricted Stock Plan during 2016:
Weighted Average
Grant Date
Non ‑ vested Shares
Fair Value
Balance at December 25, 2015
293,835
$
Granted
50,554
$
Vested
(220,684)
$
Cancelled
(21,514)
$
Balance at December 30, 2016
102,191
$
The weighted‑average fair values of the shares granted under the Restricted Stock Plan during the years ended December 30, 2016, December 25, 2015 and December 31, 2014 were $62.83, $51.54, and $64.92, respectively.</t>
  </si>
  <si>
    <t>Employee Retirement Plans</t>
  </si>
  <si>
    <t>(16) Employee Retirement Plans
Retirement and Tax‑Deferred Savings Plan
The Retirement and Tax‑Deferred Savings Plan (“401(k) Plan”) is a retirement plan that includes a cash deferral arrangement that is intended to qualify under Sections 401(a) and 401(k) of the Internal Revenue Code and provides benefits to eligible employees upon retirement. The 401(k) Plan allows for matching contributions up to 58.33% of the first 6% of elective deferrals made each quarter up to a maximum of 3.5% of the employee’s quarterly base compensation, although specific subsidiaries may have different limits on employer matching. The matching contributions can be made in both cash and/or stock. Expenses related to matching contributions made in common stock for the 401(k) Plan were $28.6 million, $21.4 million, and $48.5 million for the years ended December 30, 2016, December 25, 2015, and December 31, 2014, respectively.
Defined Benefit Plans
We sponsor several defined benefit pension plans primarily in the United States and the United Kingdom.
In the U.S., we have three noncontributory defined benefit pension plans. Benefits in two of the plans are frozen while one plan remains active, the CH2M HILL OMI Retirement Plan (“OMI Plan”). Benefits are generally based on years of service and compensation during the span of employment.
In the U.K., we assumed several defined benefit plans as part of our acquisition of Halcrow on November 10, 2011, of which the largest is the Halcrow Pension Scheme. These defined benefit plans have been closed to new entrants for many years. The information related to these plans is presented within the Non‑U.S. Pension Plans columns of the tables below, which also include several small end-of-service benefit plans in the Middle East.
Changes in Defined Benefit Plans
During the year ended December 30, 2016, the Company adopted an amendment for one of our United States defined benefit plans, the OMI Plan, to freeze future pay and benefit service accruals beginning in 2017 for non-union participants, resulting a gain on curtailment of $4.6 million in our net periodic pension expense and a $3.0 million reduction in our projected benefit obligation. There was also an additional gain of $1.2 million due to settlements within several small end-of-service benefit plans in the Middle East during the year ended December 30, 2016, which resulted in a $6.1 million reduction to our projected benefit obligation.
On October 4, 2016, Halcrow Group Limited (“HGL”), a subsidiary of CH2M, effected a transaction to restructure the benefits provided to members of the Halcrow Pension Scheme (“HPS”), a defined benefit plan sponsored by HGL, by providing each member with the option to transfer his or her benefits in the HPS to a new pension scheme, which is also sponsored by HGL (“HPS2”). Alternatively, members had the option to remain in the HPS which will enter the Pension Protection Fund (“PPF”) under a regulated apportionment arrangement. The new scheme, HPS2, provides benefits that are better than the compensation that would otherwise be paid by the PPF if a member chose to join the PPF rather than HPS2. The PPF was created by the United Kingdom Pensions Act 2004 to provide compensation to members of eligible defined benefit pension schemes when an employer of the scheme can no longer support the pension scheme. A member that transferred to HPS2 will receive substantially similar benefits to those in the HPS, except that annual increases and revaluation of benefits are reduced to statutory levels. A pension scheme member of the HPS that elected to transfer to the new scheme also received a one-time uplift to benefits of either 1.0% or 2.5%. The Pension Regulator, which is the United Kingdom’s executive body that regulates work-based pension schemes, and the PPF provided necessary regulatory approvals for the transaction to restructure the HPS benefits.
As a result of the transaction described above, HGL ceased to have any further obligations to the HPS on October 4, 2016. All members who consented to transfer to HPS2 were transferred on October 5, 2016. Members who agreed to transfer to the new scheme account for 96.6% of the HPS’ liabilities and a broadly equivalent proportion of the HPS’ assets have transferred to the new scheme, as well as 20% of HGL’s equity issued as part of the transaction. As a result of the restructured benefits for those members transferring to HPS2, the projected benefit obligation was reduced by $362.3 million. Those members who remained in the HPS began the process of transferring to the PPF during the fourth quarter of 2016 along with the assets that remain in the HPS, as well as 5% of HGL’s equity issued as part of the transaction, resulting in a settlement of $28.4 million and an actuarial gain of $16.2 million within the projected benefit obligation. We did not incur a gain or loss on settlement as a result of the transaction as the settlement cost related to the members who remained in HPS was less than the service and interest cost components of net periodic pension expense for 2016.
Additionally, in connection with the transaction, CH2M issued a £50.0 million, approximately $65.0 million, parent company guarantee to support HPS2 and funded £80.0 million, approximately $104.0 million, to be allocated between HPS2 and the PPF based on the proportion of the HPS’ members that transferred to HPS2.
Measurement Date
As our fiscal year ends on the last Friday of December of each year, our fiscal year and interim periods do not always coincide with a month-end. In accordance with the Accounting Standards Update (“ASU”) 2015-04, Compensation – Retirement Benefits (Topic 715): Practical Expedient for the Measurement Date of an Employer’s Defined Benefit Obligation and Plan Assets, we use the month-end that is closest to our fiscal year-end or interim period-end for measuring the defined benefit plan assets and obligations as well as other postretirement benefit plan assets and obligations. For each of the defined benefit pension plans or the other postretirement benefit plans, no significant event occurred and no contribution was made between our fiscal year end of December 30, 2016 and the measurement date at December 31, 2016.
Benefit Expense
The weighted average actuarial assumptions used to compute the net periodic pension expense are based upon information available as of the beginning of the year, as presented in the following table:
U.S. Pension
Non-U.S.
Plans
Pension Plans
2016
2015
2014
2016
2015
2014
Discount rate
Expected long ‑ term rate of return on plan assets
Rate of compensation increase
The components of the net periodic pension expense for the years ended are detailed below:
U.S. Pension Plans
Non-U.S. Pension Plans
December 30,
December 25,
December 31,
December 30,
December 25,
December 31,
($ in thousands)
2016
2015
2014
2016
2015
2014
Service cost
$
2,698
$
3,450
$
3,132
$
5,298
$
3,522
$
3,296
Interest cost
11,679
11,241
10,941
36,971
43,714
50,278
Expected return on plan assets
(11,817)
(13,248)
(11,683)
(33,816)
(31,460)
(36,420)
Amortization of prior service credits
(577)
(766)
(766)
(2,371)
—
—
Recognized net actuarial loss
6,704
7,465
4,598
3,964
3,941
1,199
Gain on curtailment
(4,567)
—
—
—
—
—
Gain on settlements
—
—
—
(1,235)
—
—
Other Adjustments
—
—
—
—
(113)
—
Net expense included in current income
$
4,120
$
8,142
$
6,222
$
8,811
$
19,604
$
18,353
Benefit Obligations
The measurement date used for the U.S. and non‑U.S. defined benefit pension plans is December 31. The significant actuarial weighted average assumptions used to compute the projected benefit obligations for the defined benefit pension plans at year end are as follows:
U.S. Pension Plans
Non-U.S. Pension Plans
2016
2015
2016
2015
Discount rate
Rate of compensation increase
The discount rate assumption for the U.S. and non-U.S. defined benefit pension plans was determined using actuarial bond models. The models assume we purchase high quality, Aa‑rated or better, corporate bonds such that the expected cash flow from the selected bond portfolio generally matches the timing of our projected benefit payments. The models develop the average yield on this portfolio of bonds as of the measurement date. This average yield is used as the discount rate.
The following table summarizes the change in the projected benefit obligation and plan assets for the defined benefit pension plans for the years ended:
U.S. Pension Plans
Non-U.S. Pension Plans
December 30,
December 25,
December 30,
December 25,
($ in thousands)
2016
2015
2016
2015
Benefit obligation at beginning of year
$
248,932
$
268,457
$
$
1,236,543
Service cost
2,698
3,450
5,298
3,522
Interest cost
11,679
11,241
36,971
43,714
Actuarial loss (gain), net
16,146
(19,572)
324,962
(27,194)
Participant contributions
—
—
279
317
Benefits paid
(13,934)
(14,759)
(36,542)
(39,397)
Plan amendments
—
115
(362,280)
(113)
Curtailment
(2,961)
—
—
—
Settlements
—
—
(34,537)
—
Addition of significant end-of-service benefit plans
—
—
—
8,704
Currency translation
—
—
(199,369)
(51,493)
Benefit obligation at end of year
$
262,560
$
248,932
$
909,385
$
Plan assets at beginning of year
$
187,299
$
196,061
$
751,878
$
776,737
Actual return on plan assets
8,921
(5,009)
124,059
19,390
Company contributions
12,295
11,006
141,698
28,070
Participant contributions
—
—
279
317
Benefits paid
(13,934)
(14,759)
(36,542)
(39,397)
Settlements
—
—
(32,383)
—
Currency translation
—
—
(162,491)
(33,239)
Fair value of plan assets at end of year
$
194,581
$
187,299
$
786,498
$
751,878
The combined U.S. and non-U.S. projected benefit obligation decrease of $251.6 million was primarily as a result of the transaction by HGL which restructured benefits for those members transferring to HPS2 as well as settled the obligation related to the members who remained in the HPS, as previously discussed, and changes in the foreign currency translation. These reductions in the projected benefit obligation were partially offset by changes in actuarial assumptions primarily caused by decreased discount rates for both the U.S and non-U.S. pension plans. Assuming no changes in current assumptions, the Company expects to fund approximately $24.6 million to $28.7 million in company contributions for calendar year 2017.
The expected benefit payments for the U.S. and non‑U.S. defined benefit pension plans are as follows:
U.S. Pension
Non-U.S.
($ in thousands)
Plans
Pension Plans
2017
$
16,594
$
37,303
2018
16,758
36,753
2019
16,837
37,702
2020
16,910
38,033
2021
17,592
38,241
Thereafter
86,226
201,493
$
170,917
$
389,525
Benefit Plan Assets
The target allocation for the U.S. pension plans and the weighted‑average asset allocations for the defined benefit pension plans at December 30, 2016 and December 25, 2015 by asset category are set out below. For the non‑U.S. pension plans, the targeted allocation of assets is generally related to the expected benefit payments over the next five to ten years. The target is to hold sufficient assets in fixed income securities to meet these cash flows. So as the benefit plan matures, an increasing proportion of plan assets will be held in fixed income securities.
Target
U.S. Pension Plans
Non-U.S. Pension Plans
Allocation
2016
2015
2016
2015
Equity securities
Debt securities
Other
Total
The investment philosophy for the defined benefit pension plans is primarily to have the asset values and long‑term rates of return exceed those of the relative benchmarks in order to protect and pay the expected future benefit payments to participants. Asset allocation decisions are made in an attempt to construct a total portfolio that achieves the desired expected risk and return needed to meet long term liabilities of the plans. For non‑U.S. plans, the asset allocation decisions are often made by an independent board of trustees. In order to accomplish the investment philosophy and strategy, the benefit plan trustees monitor the asset classes allowed for investment, the strategic mix targets, and allowable ranges of such.
Investments in domestic and international equity securities are utilized with the expectation that they will provide a higher rate of return than debt securities for periods in excess of five to ten years, albeit with greater risk. Investments in debt securities, such as government and corporate bonds of domestic and international entities, are utilized with the expectation that they are generally low in risk and can meet the shorter term cash flow needs of the plans. We use long‑term historical actual return experience with consideration of the expected investment mix of the plan assets, as well as future estimates of long‑term investment returns to develop the expected rate of return assumptions used in calculating the net periodic pension cost.
Investments are stated at fair value. Fair value represents the price that would be received to sell an asset or paid to transfer a liability (an exit price) in the principal or most advantageous market for the asset or liability in an orderly transaction between market participants on the measurement date. For our investment fund assets, we have classified each of the funds which are publicly offered and reported on an exchange as Level 1. We have classified investment fund assets which are not publicly offered as Level 2, without consideration as to the level of the specific underlying investments and securities held by the fund as it reflects the Levels for the actual asset held by the plan (the fund). Certain investments that are measured at fair value using the net asset value per share (or its equivalent) practical expedient have not been classified in the fair value hierarchy in accordance with the adoption of ASU 2015-07, Fair Value Measurement (Topic 820): Disclosures for Investments in Certain Entities that Calculate Net Asset Value Per Share (or its Equivalent) . The fair value amounts presented in this table are intended to permit reconciliation of the fair value hierarchy to the amounts presented in the statement of net assets available for benefits.
The following tables summarize the fair values of our defined benefit pension plan assets by major asset category:
U.S. Pension Plans
Quoted Prices in
Significant Other
Significant
Active Markets
Observable Inputs
Unobservable Inputs
($ in thousands)
Total
(Level 1)
(Level 2)
(Level 3)
December 30, 2016
Cash and cash equivalents
$
2,833
$
2,833
$
—
$
—
Investment funds:
Equity funds
87,173
31,074
56,099
—
Fixed income securities
104,575
70,590
33,985
—
Total
$
194,581
$
104,497
$
90,084
$
—
December 25, 2015
Cash and cash equivalents
$
2,369
$
2,369
$
—
$
—
Investment funds:
Equity funds
88,176
29,829
58,347
—
Fixed income securities
96,754
62,147
34,607
—
Total
$
187,299
$
94,345
$
92,954
$
—
Non-U.S. Pension Plans
Quoted Prices in
Significant Other
Significant
Active Markets
Observable Inputs
Unobservable Inputs
($ in thousands)
Total
(Level 1)
(Level 2)
(Level 3)
December 30, 2016
Cash and cash equivalents
$
92,624
$
80,538
$
12,086
$
—
Investment funds:
Equity funds
229,261
—
229,261
—
Fixed income securities
367,862
—
367,862
—
International property fund
3,326
—
3,326
—
Other
25,648
—
25,648
—
Total investments in the fair value hierarchy
$
718,721
$
80,538
$
638,183
$
—
Investments measured at net asset value
67,777
Total investment asset fair value measurement
$
786,498
$
80,538
$
638,183
$
—
December 25, 2015
Cash and cash equivalents
$
34,673
$
7,719
$
26,954
$
—
Investment funds:
Equity funds
231,931
—
231,931
—
Fixed income securities
386,770
—
386,770
—
International property fund
3,549
—
3,549
—
Other
19,637
—
19,637
—
Total investments in the fair value hierarchy
$
676,560
$
7,719
$
668,841
$
—
Investments measured at net asset value
75,318
Total investment asset fair value measurement
$
751,878
$
7,719
$
668,841
$
—
Funded Status
The following table presents the underfunded status of the defined benefit pension plans at December 30, 2016 and December 25, 2015 which is included in long‑term employee related liabilities on the consolidated balance sheets:
Non-U.S.
U.S. Pension Plans
Pension Plans
($ in thousands)
2016
2015
2016
2015
Projected benefit obligation
$
262,560
$
248,932
$
909,385
$
1,174,603
Fair value of plan assets
194,581
187,299
786,498
751,878
Overfunded status
—
—
2,493
2,906
Underfunded status
$
(67,979)
$
(61,633)
$
(125,380)
$
(425,631)
Amounts recognized in accumulated other comprehensive income consist of:
Net actuarial loss
$
88,066
$
78,689
$
342,227
$
173,196
Net prior service credits
(323)
(5,468)
(312,834)
—
Total
$
87,743
$
73,221
$
29,393
$
173,196
Amounts to be recognized in the following year as a component of net periodic pension expense:
Net actuarial loss
$
7,630
$
6,513
$
10,244
2,885
Net prior service credits
(53)
(752)
(9,795)
—
Total
$
7,577
$
5,761
$
449
2,885
Additional information:
Accumulated benefit obligation
$
$
245,726
$
904,747
$
1,166,501
Other Postretirement Benefits
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as‑you‑go basis. Additionally, we have a frozen non‑qualified pension plan that provides additional retirement benefits to certain senior executives that remained employed and retired from CH2M on or after age 65.
The non‑qualified pension and postretirement healthcare benefit payments, including expected future services, are expected to be paid from plan assets and operating cash flows as follows:
Non-Qualified
Postretirement
($ in thousands)
Pension Plan
Benefit Plans
2017
$
89
$
2,471
2018
87
2,545
2019
85
2,637
2020
83
2,751
2021
80
2,864
2022-2026
359
14,325
$
783
$
27,593
Benefit Expense
The measurement date used for non‑qualified pension and other postretirement benefit plans is December 31. The actuarial assumptions used to compute the non‑qualified pension benefit expense and postretirement benefit expense are based upon information available as of the beginning of the year, as presented in the following table:
Non-Qualified Pension Plan
Postretirement Benefit Plans
December 30,
December 25,
December 31,
December 30,
December 25,
December 31,
2016
2015
2014
2016
2015
2014
Actuarial assumptions at beginning of year:
Discount rate
Initial healthcare costs trend rate
na
na
na
na
na
na
Ultimate healthcare cost trend rate
na
na
na
na
na
na
Year ultimate trend rate is reached
na
na
na
na
na
na
na—not applicable
We have instituted caps on the potential growth of our retiree healthcare costs. The retiree healthcare cost caps have been reached and apply in all future years. As healthcare costs continue to increase, these caps are intended to remain in force at current levels. As a result, a 1% change in the healthcare cost trends has no impact on the postretirement benefit obligation or costs.
The components of the non‑qualified pension benefit expense and postretirement benefit expense for the years ended December 30, 2016, December 25, 2015, and December 31, 2014 are detailed below:
Non-Qualified
Postretirement
Pension Plan
Benefit Plans
($ in thousands)
2016
2015
2014
2016
2015
2014
Service cost
$
—
$
—
$
—
$
826
$
967
$
1,058
Interest cost
53
58
78
1,988
2,098
2,195
Amortization of prior service credits
—
—
—
(384)
(29)
(29)
Recognized net actuarial loss (gain)
—
1
—
(12)
(8)
(11)
Net expense included in current income
$
53
$
59
$
78
$
2,418
$
3,028
$
3,213
The discount rate used to compute the benefit obligations for the non‑qualified pension plan and postretirement benefit plans at December 30, 2016 and December 25, 2015 were 4.3% and 4.9%, respectively. The discount rate assumptions are set annually based on an actuarial bond model. The bond model assumes we purchase high quality corporate bonds such that the expected cash flows generally match the maturity of the benefits.
The following table summarizes the change in benefit obligation for the non‑qualified pension and postretirement benefit plans for the years ended December 30, 2016 and December 25, 2015:
Non-Qualified
Postretirement
Pension Plan
Benefit Plans
($ in thousands)
2016
2015
2016
2015
Benefit obligation at beginning of year
$
1,227
$
1,499
$
41,908
$
50,340
Service cost
—
—
826
967
Interest cost
53
58
1,988
2,098
Participant contributions
—
—
1,070
2,246
Actuarial loss (gain)
(72)
(41)
(2,940)
(5,597)
Plan amendments
—
—
—
(2,417)
Benefits paid
(268)
(289)
(3,907)
(5,729)
Benefit obligation at end of year
$
940
$
1,227
$
38,945
$
41,908
Funded Status
The following table presents the underfunded status of the non‑qualified pension and postretirement benefit plans at December 30, 2016 and December 25, 2015:
Non-Qualified
Postretirement
Pension Plan
Benefit Plans
($ in thousands)
2016
2015
2016
2015
Projected benefit obligation
$
940
$
1,227
$
—
$
—
Accumulated benefit obligation
—
—
38,945
41,908
Underfunded status
$
(940)
$
(1,227)
$
(38,945)
$
(41,908)
Amounts recognized in accumulated other comprehensive income consist of:
Net actuarial loss (gain)
$
45
$
117
$
(6,405)
$
(3,476)
Net prior service credit
—
—
(2,235)
(2,618)
Total
$
45
$
117
$
(8,640)
$
(6,094)
Amounts to be recognized in the following year as a component of net periodic cost:
Net actuarial gain
$
—
$
—
$
(285)
$
(13)
Net prior service credit
—
—
(383)
(384)
Total
$
—
$
—
$
(668)
$
(397)
Benefits expected to be paid in 2017 are included in short‑term employee related liabilities with the remaining liability balance included in long‑term employee related liabilities on the consolidated balance sheets.
Multiemployer Plans
We participate in various multiemployer pension plans for certain employees represented by labor unions. We are required to make contributions to these plans in amounts established under collective bargaining agreements, generally based on the number of hours worked. We made contributions to the various plans totaling approximately $4.4 million, $4.2 million, and $4.1 million for the years ended December 30, 2016, December 25, 2015, and December 31, 2014, respectively. We are unable to obtain additional financial information from the multiemployer pension plans sponsors in order to determine unfunded liability amounts and other plan data, however based upon the small number of our employees that have participated in these plans, we do not believe any of these amounts will have a material impact on our financial results.
We have employees who participate in benefit plans with the U.S. Department of Energy for which information is not provided because we are not responsible for the current or future funded status of those plans.</t>
  </si>
  <si>
    <t>Segment Information</t>
  </si>
  <si>
    <t>(17) Segment Information
In the first quarter of 2017, we implemented a new organizational structure to more fully align global operations with our client-centric strategy, resulting in three sectors: National Governments, Private, and State &amp; Local Governments. Each of these sectors has been identified in 2017 as a reportable operating segment. Additionally, the termination on January 24, 2017 of the Australian fixed-price Power EPC contract in the first quarter of 2017 resulted in the substantial completion and discontinuation of our former Power EPC business, which was previously a stand-alone reportable operating segment. As a result, in 2017 the financial position and results of operations from this former segment are reflected within our consolidated financial statements as amounts attributable to discontinued operations and are excluded from the amounts attributable to continuing operations. Refer to Note 18 – Discontinued Operations for additional details regarding the results of operation and financial position of our discontinued operations.
Certain financial information relating to the years ended December 30, 2016, December 25, 2015 and December 31, 2014 for each segment is provided below. Costs for corporate general and administrative expenses, restructuring costs and amortization expense related to intangible assets have been allocated to each segment based on the estimated benefits provided by corporate functions. This allocation is primarily based upon metrics that reflect the proportionate volume of project-related activity and employee labor costs within each segment. Additionally, during the third quarter of 2016, a National Governments consolidated joint venture consulting project in Canada eliminated a previously existing one-month reporting lag, which had been required to achieve a timely consolidation. As a result of this change, revenue and direct cost of services each included an additional $51.7 million for the year ended December 30, 2016. There was no impact to our operating loss for the year ended December 30, 2016. Prior year amounts have been revised to conform to the current presentation.
Year Ended December 30, 2016
Gross
Equity in
Operating
($ in thousands)
Revenue
Earnings
Income (Loss)
National Governments
$
1,960,439
$
19,605
$
5,641
Private
1,309,876
3,860
51,062
State &amp; Local Governments
1,925,352
28,492
(6,741)
Total
$
5,195,667
$
51,957
$
49,962
Year Ended December 25, 2015
Gross
Equity in
Operating
($ in thousands)
Revenue
Earnings
Income (Loss)
National Governments
$
1,378,478
$
30,419
$
11,945
Private
1,661,163
1,379
100,863
State &amp; Local Governments
2,110,140
14,967
15,144
Total
$
5,149,781
$
46,765
$
127,952
Year Ended December 31, 2014
Gross
Equity in
Operating
($ in thousands)
Revenue
Earnings
Income (Loss)
National Governments
$
1,369,805
$
36,445
$
13,745
Private
1,747,027
1,960
15,820
State &amp; Local Governments
2,099,692
16,513
25,781
Total
$
5,216,524
$
54,918
$
55,346
Significant Clients
We derived approximately 21%, 20% and 21% of our total revenue from contracts with the U.S. federal government and the agencies regulated by the U.S. federal government in the years ended December 30, 2016, December 25, 2015 and December 31, 2014, respectively. Additionally, in the year ended December 30, 2016, we derived approximately 12% of our total revenue from our National Governments consolidated joint venture consulting contract with Canadian Nuclear Laboratories.
Operating Information by Geographic Area
Although the majority of our consolidated revenue is generated from our domestic operations, we provide services in numerous countries, including Canada, which accounted for 17% of the total consolidated revenue in 2016 and was primarily related to operations within our National Governments segment. The United Kingdom accounted for 10%, 11% and 10% of the total consolidated revenue in 2016, 2015 and 2014, respectively.
Total U.S. and international revenue for the years ended were as follows:
December 30,
December 25,
December 31,
($ in thousands)
2016
2015
2014
U.S.
$
3,304,752
$
3,589,928
$
3,806,935
International
1,890,915
1,559,853
1,409,589
Total
$
5,195,667
$
5,149,781
$
5,216,524
The fixed assets to support our business operations and our clients are located both domestically and internationally. Total U.S. and international net property, plant and equipment for the years ended were as follows:
December 30,
December 25,
December 31,
($ in thousands)
2016
2015
2014
U.S.
$
225,929
$
179,436
$
215,689
International
20,667
20,029
42,471
Total
$
246,596
$
199,465
$
258,160</t>
  </si>
  <si>
    <t>Discontinued Operations</t>
  </si>
  <si>
    <t>(18) Discontinued Operations
In connection with our 2014 Restructuring Plan, we elected to exit the fixed-price Power EPC business, which was a stand-alone operating segment. We intended to complete our remaining contracted fixed-price Power EPC contracts, the largest of which was a project in Australia through a consolidated joint venture partnership with an Australian construction contractor and a major U.S.-based gas power technology manufacturer (the “Consortium”) to engineer, procure, construct and start-up a combined cycle power plant that will supply power to a large liquefied natural gas facility in Australia. However, on January 24, 2017, the Consortium terminated its contract with its client, JKC Australia LNG Pty (the “Contractor”) on the grounds that the Contractor had by its actions repudiated the contract. As a result of the termination of the contract, we substantially completed all of our operations in the fixed-price Power EPC business, and, therefore, have presented the results of operations, financial position, cash flows and disclosures related to the fixed-price Power EPC business as discontinued operations in our consolidated financial statements.
The majority of the financial information presented in our discontinued operations in the consolidated financial statements for the three years ended December 30, 2016, December 25, 2015, and December 31, 2014 relate to the Australian fixed-price Power EPC contract the Consortium terminated with the Contractor on January 24, 2017. The Contractor has claimed that the Consortium’s termination was not valid. The Consortium, which includes the consolidated Australian joint venture partnership, expects to file arbitration claims against the Contractor during the first half of 2017, and anticipates that the Contractor will file counter claims. We expect a lengthy, multi-year arbitration process and at this time we are unable to predict the timing of resolution or the outcome of disputes. While we continue to assess the possible impacts to our financial statements, the ultimate outcome of the dispute will depend upon contested issues of fact and law.
Due to a variety of issues, the joint venture partnership had experienced increases in estimated costs to complete the project which resulted in losses of $280.0 million in 2014, of which our portion of the loss was $140.0 million , and $301.5 million in 2016, of which our portion of the loss was $154.1 million. These contract losses were accrued and recognized in the periods when known and estimable. As a result of the contract termination, we evaluated the potential future costs as of December 30, 2016 in accordance with the accounting standards applicable to contingent liabilities. The joint venture has incurred costs totaling approximately $20.0 million in 2017 to demobilize from the site and expects to continue to incur significant legal and other costs until the dispute is resolved. The Consortium is also in the process of determining the required costs to close out and terminate its current subcontractor obligations. These costs, which we expect will be incurred in 2017, have been accrued within our provision for loss accrual in our consolidated financial statements as of December 30, 2016 based upon our best estimate from the information currently available. It is possible that certain subcontractors could file claims against the Consortium as a result of our termination of their subcontract which could be material to our consolidated financial statements. Additionally, the joint venture’s performance on the project is secured by certain bonds totaling approximately $50.0 million which could potentially be called by our client at some time in the future. If we are ultimately unsuccessful in our claim that the contract was repudiated by our client, the Consortium could be liable for the completion of the project by a separate contractor and other related damages. These additional costs could be materially adverse to our results of operations, cash flow and financial condition in the future.
Additionally, during 2014, we experienced significant cost growth on a fixed-price Power contract to design and construct a new power generation facility in the northeastern United States. These increases in costs resulted from multiple sources including a substantial decline in union labor productivity, poor subcontractor performance and the impacts of schedule delays caused by the above items and severe weather in the northeastern United States. The effect of these changes in estimates resulted in a charge to operations totaling $64.4 million in the year ended December 31, 2014. There were no additional charges to operations in the year ended December 25, 2015 as the project achieved substantial completion in 2014. In the third quarter of 2016, we reached a final settlement with the client which did not materially change our financial position on the project. All obligations associated with this project are scheduled for final completion during the first quarter of 2017.
The following table presents a reconciliation of the major classes of line items constituting the net (loss) income from discontinued operations related the fixed-price Power EPC business:
For The Years Ended
December 30,
December 25,
December 31,
($ in thousands)
2016
2015
2014
Gross revenue
$
40,277
$
211,724
$
196,945
Operating expenses:
Direct cost of services
(325,875)
(198,863)
(531,210)
Selling, general and administrative
(4,468)
(5,972)
(17,121)
Impairment losses on goodwill and intangibles
—
—
(45,546)
(Loss) income from discontinued operations before provision for income taxes
(290,066)
6,889
(396,932)
Benefit for income taxes related to discontinued operations
44,341
378
84,164
Net (loss) income from discontinued operations
$
(245,725)
$
7,267
$
(312,768)
The following table presents a reconciliation of the carrying amounts of the major classes of assets and liabilities included in discontinued operations related the fixed-price Power EPC business:
December 30,
December 25,
($ in thousands)
2016
2015
Current assets:
Cash and cash equivalents
$
9,664
$
48,042
Client accounts
1,787
22,195
Unbilled revenue
972
725
Other receivables, net
16
107
Prepaid expenses and other current assets
2,010
4,224
Current assets of discontinued operations
14,449
75,293
Property, plant and equipment, net
1,836
4,201
Total assets of discontinued operations
$
16,285
$
79,494
Current liabilities:
Accounts payable and accrued subcontractor costs
$
20,317
$
50,301
Billings in excess of revenue
(933)
37,647
Other accrued liabilities
188,721
94,008
Current liabilities of discontinued operations
208,105
181,956
Total liabilities of discontinued operations
$
208,105
$
181,956</t>
  </si>
  <si>
    <t>Commitments and Contingencies</t>
  </si>
  <si>
    <t>(19) Commitments and Contingencies
We maintain a variety of commercial commitments that are generally made available to provide support for various provisions in our engineering and construction contracts. Letters of credit are provided to clients in the ordinary course of the contracting business in lieu of retention or for performance and completion guarantees on engineering and construction contracts. We also post surety bonds, which are contractual agreements issued by a surety, for the purpose of guaranteeing our performance on contracts. Bid bonds are also issued by a surety to protect owners and are subject to full or partial forfeiture for failure to perform obligations arising from a successful bid.
Commercial commitments outstanding as of December 30, 2016 are summarized below:
Amount of Commitment Expiration Per Period
Less than
Total Amount
($ in thousands)
1 Year
1-3 Years
4-5 Years
Over 5 Years
Committed
Letters of credit
$
47,808
$
44,050
$
6,231
$
27,706
$
125,795
Bank guarantees
7,724
615
51
—
8,390
Surety and bid bonds
765,180
35,397
67
—
800,644
Total
$
820,712
$
80,062
$
6,349
$
27,706
$
934,829
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that have not yet been terminated through settlement would not result in a material adverse effect on our results of operations or financial condition even if the final outcome is adverse to the Company.
CH2M-WG Idaho, LLC (“CWI”), owned 50.5% by CH2M HILL Constructors, Inc., a wholly owned subsidiary of CH2M HILL Companies, Ltd., is a remediation contractor for the U.S. Department of Energy (“DOE”) at the Idaho National Laboratory site. The original remediation contract was to run from May 2005 through September 2012, and was extended through September 2015. CWI currently has a disagreement with DOE concerning what CWI’s final fee should be for the base contract period from May 2005 through September 2012. In December 2013, the DOE issued a final determination that was approximately $30.0 million less than CWI expected to receive in the fee determination. On March 6, 2014, CWI filed a Certified Claim with the Contracting Officer for a total fee owed of $40.1 million. Certified Claim was rejected through a Contracting Officer’s Final Decision in May 2014, and CWI filed its appeal to the Civilian Board of Contract Appeals on May 30, 2014. The trial was held on April 12 through 28, 2016, and the post-trial briefing phase is now complete. We are awaiting the decision from the Board. Based on information presently known to management, we believe that the outcome of this dispute will not have a material adverse effect on our financial condition, cash flows or results of operations.
In 2003, the Municipality of Anchorage, Alaska (“Municipality”) began its Port of Anchorage Intermodal Expansion Project by entering into Memoranda of Understanding with the Maritime Administration (“MarAd”). MarAd contracted with Integrated Concepts and Research Corporation (“ICRC”) to perform certain design and construction-related work on the project. In 2006, ICRC subcontracted certain project design work to PND Engineers, Inc. (“PND”). In 2006, PND subcontracted some limited portions of its work to VECO, Inc. (n/k/a CH2M HILL Alaska, Inc.). During the design phase, PND’s proprietary design, the Open Cell Sheet Pile system (“OCSP”) was recommended as the preferred design alternative on the project. VECO issued two documents, one in 2006 and one in 2007. On March 8, 2013, the Municipality filed suit against ICRC, PND, and CH2M HILL Alaska, Inc. in the Superior Court for the State of Alaska, Third Judicial District at Anchorage. Four additional parties (GeoEngineers, Inc.; Terracon Consultants, Inc.; Colaska, Inc.; and MKB Constructors) were later added to the litigation. The matter was transferred to the United States District Court for the District of Alaska. The Municipality alleged the project suffered from design and construction deficiencies, and initially claimed damages against all defendants of approximately $340.0 million . The Municipality’s claims against CH2M HILL Alaska, Inc. ultimately included claims for professional negligence, negligence, and negligent misrepresentation. The Court issued a ruling on October 31, 2016, granting CH2M HILL Alaska, Inc.’s motion for summary judgment as to negligence, negligent misrepresentation, and the portion of the professional negligence claim relating to VECO’s 2007 report. The Municipality has also filed suit against MarAd in the Court of Federal Claims related to the Project. Based on information presently known to management, we intend to vigorously defend the claims brought against us, and we believe that the outcome of this dispute will not have a material adverse effect on our financial condition, cash flows or results of operations . On January 26, 2017, the Municipality and CH2M HILL Alaska, Inc. reached a settlement for an immaterial amount under fair and reasonable terms, and the Municipality dismissed CH2M HILL Alaska, Inc. with prejudice from the litigation.
In 2009, URS-CH2M HILL Amtrak Joint Venture, a joint venture formed by CH2M HILL, Inc., a wholly owned subsidiary of CH2M HILL Companies, Ltd., and URS Corporation (“URS”) was contracted by Amtrak to provide Program Management Oversight and administration services for the Amtrak Improvements Project, a $1.3 billion Amtrak-awarded stimulus funded under the American Recovery and Reinvestment Act. This ongoing appointment includes over 366 projects involving improvements to bridges, communications and systems, electrical transmission, stations, security, railroad ties, etc. On July 17, 2014, Amtrak’s Office of Inspector General served a subpoena duces tecum on CH2M HILL, Inc. and joint venture partner, URS, requesting multiple categories of records. Following CH2M HILL, Inc.’s production of documents in compliance with the subpoena, the U.S. Attorney’s Office in Philadelphia contacted CH2M HILL, Inc.’s outside counsel in January 2016 and has since asserted potential violations of the federal False Claims Act resulting in excess of $3.0 million in claims. CH2M HILL, Inc. and the federal government have reached a settlement in principle under fair and reasonable terms to settle the government’s civil False Claims Act claims. On February 27, 2017, the parties reached a settlement pursuant to which CH2M HILL, Inc. and its joint venture partner will pay the United States federal government $1.5 million.
In 2012, CH2M HILL Australia Pty Limited entered into a 50/50 integrated joint venture with UGL Infrastructure Pty Limited (“UGL”), an Australian construction contractor (“CH2M-UGL JV” or “JV”). The JV entered into a Consortium Agreement with General Electric and GE Electrical International Inc. The Consortium was awarded a contract by JKC Australia LNG Pty Limited (“JKC”) for the engineering, procurement, construction and commissioning of a 360 MW Combined Cycle Power Plant (the “Project”) for INPEX Operations Australia Pty Limited (“Inpex”) at Blaydin Point, Darwin, NT, Australia (the “Subcontract”). On January 24, 2017, the Consortium terminated the Subcontract because of JKC’s repudiatory breach. The Consortium also demobilized from the work site. The Consortium issued a termination letter which described JKC’s failure to properly administer the Subcontract. JKC’s failures include, among other things, (1) a failure to provide fuel gas by the milestone date and (2) delay in the provision of electrical load against the previously advised program. There are a number of other omissions and interferences by JKC with respect to completing site documentation that have also contributed to the Consortium’s decision to terminate the Subcontract. JKC has claimed that the Consortium’s termination was not valid. JKC claims the Consortium has abandoned the work and, as such, JKC has now purported to terminate the Subcontract. The Consortium and JKC are now in dispute over the termination. The Consortium expects to file arbitration claims against JKC, and anticipates that JKC will file claims back. We expect the arbitration to be lengthy and at this time are unable to predict the timing of resolution or the outcome of disputes, but the outcome could be materially adverse to our results of operations, cash flow and financial condition. The primary dispute over the termination is to be decided in an International Chamber of Commerce arbitration in Singapore.
Many claims that are currently pending against us are covered by our professional liability insurance after we have exhausted our self-insurance requirement, which is currently $20.0 million per policy year. Management estimates that the levels of insurance coverage (after retentions and deductibles) are generally adequate to cover our liabilities, if any, with regard to such claims. Any amounts that are probable of payment are accrued when such amounts are estimable. As of December 30, 2016 and December 25, 2015, accruals for potential estimated claim liabilities were $8.9 million and $11.0 million, respectively.</t>
  </si>
  <si>
    <t>Summary of Business and Significant Accounting Policies (Policies)</t>
  </si>
  <si>
    <t>Basis of Presentation and Principles of Consolidation</t>
  </si>
  <si>
    <t>Basic Presentation and Principles of Consolidation
The consolidated financial statements (referred to herein as “financial statements”) are prepared in accordance with U.S. generally accepted accounting principles (“U.S. GAAP”). The consolidated financial statements include the accounts of CH2M and all of its wholly owned subsidiaries after elimination of all intercompany accounts and transactions. Partially owned affiliates and joint ventures are evaluated for consolidation. The consolidated financial statements include the accounts of all joint ventures in which the Company is the primary beneficiary.
The equity method of accounting is used for investments in companies which we do not control. Our consolidated net income includes our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t>
  </si>
  <si>
    <t>Use of Estimates</t>
  </si>
  <si>
    <t>Use of Estimates
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t>
  </si>
  <si>
    <t>Capital Structure and Accumulated Other Comprehensive Loss</t>
  </si>
  <si>
    <t>Capital Structure
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
Accumulated Other Comprehensive Loss
Accumulated other comprehensive loss consists of foreign currency translation adjustments and benefit plan adjustments, as discussed in more detail in Note 16 – Employee Retirement Plans . These components are included in the consolidated statements of stockholders’ equity and consolidated statements of comprehensive income. Taxes are not provided on the foreign currency translation gains and losses as deferred taxes are not provided on the unremitted earnings of the foreign subsidiaries to which they relate.understood
For the year ended December 30, 2016, changes to accumulated other comprehensive loss are as follows:
($ in thousands)
2016
Benefit plans:
Balance at beginning of year
$
(225,669)
Benefit plan adjustments
72,402
Noncontrolling interest in Halcrow Group Limited
12,890
Other comprehensive income recognized during the year
7,145
Balance at end of year
$
(133,232)
Foreign currency translation:
Balance at beginning of year
$
(49,035)
Other comprehensive loss recognized during the year
(27,141)
Balance at end of year
$
(76,176)
Other comprehensive income related to our benefit plans includes pretax adjustments of $95.5 million ($72.4 million, net of tax) for the year ended December 30, 2016. Other comprehensive income is recognized within the selling, general and administrative expense on our consolidated statements of operations.</t>
  </si>
  <si>
    <t>Change in Fiscal Year End</t>
  </si>
  <si>
    <t>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which in certain years results in a 53-week fiscal year. Our fiscal quarters also end on the last Friday of March, June, and September. This change has been retroactively applied as if it was adopted as of January 1, 2015. The change in fiscal year-end did not have a material effect on the comparability of the periods presented.</t>
  </si>
  <si>
    <t>Foreign Currency Translation</t>
  </si>
  <si>
    <t>Foreign Currency Translation
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operations. Foreign currency transaction gains and losses are recognized as incurred in the consolidated statements of operations.</t>
  </si>
  <si>
    <t>Revenue Recognition</t>
  </si>
  <si>
    <t>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subcontractor costs,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four basic types of contracts from which we may earn revenue:
Cost‑Plus Contracts. Cost‑plus contracts can be cost plus a fixed fee or rate, or cost plus an award fee. Under these types of contracts, we charge our clients for our costs, including both direct and indirect costs, plus a fixed fee or an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 Price Contracts.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he significance of these estimates varies with the complexity of the underlying project, with our large, fixed-price EPC projects being most significant.
Time‑and‑Materials Contracts.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Additional contract revenue related to claims is included in total estimated contract revenue when the amount can be reliably estimated, which is typically evidenced by a contract or other evidence providing a legal basis for the claim.
Losses on construction and engineering contracts in process are recognized in their entirety when the loss becomes evident and the amount of loss can be reasonably estimated.</t>
  </si>
  <si>
    <t>Unbilled Revenue and Billings in Excess of Revenue</t>
  </si>
  <si>
    <t>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our clients to date, per the contract terms, over work performed and revenue recognized on contracts in process using the percentage-of-completion method.</t>
  </si>
  <si>
    <t>Allowance for Uncollectable Accounts Receivable</t>
  </si>
  <si>
    <t>Allowance for Uncollectible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any period presented.</t>
  </si>
  <si>
    <t>Restructuring and Related Charges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current and long-term liability, within other accrued liabilities and other long term liabilities, respectively, and the related expense, within general and administration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t>
  </si>
  <si>
    <t>Income Taxes
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t>
  </si>
  <si>
    <t>Cash and Cash Equivalents</t>
  </si>
  <si>
    <t>Cash and Cash Equivalents
Highly liquid investments with original short‑term maturities of less than three months are considered cash equivalents in the consolidated balance sheets and statements of cash flows. We maintain a domestic cash management system which provides for cash sufficient to satisfy financial obligations as they are submitted for payment and any excess cash in domestic bank accounts is applied against any outstanding debt held under our credit facility described below. If there is no balance outstanding on the credit facility, we invest cash in excess of this amount in money market funds. In addition, cash and cash equivalents on our consolidated balance sheets include cash held within our consolidated joint venture entities which is used for operating activities of those joint ventures. As of December 30, 2016 and December 25, 2015, cash and cash equivalents held in our consolidated joint ventures and reflected on the consolidated balance sheets totaled $46.6 million and $95.4 million, respectively.</t>
  </si>
  <si>
    <t>Property, Plant and Equipment
All additions, including improve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
Depreciation for owned property is based on the estimated useful lives of the assets using the straight‑line method for financial statement purposes. Useful lives for buildings and land improvements range from twelve to twenty years. Furniture and fixtures, computers and office equipment, and field equipment are depreciated over their useful lives from three to ten years. Leasehold improvements are depreciated over the shorter of their estimated useful life or the remaining term of the associated lease.</t>
  </si>
  <si>
    <t>Goodwill
Goodwill represents the excess of costs over fair value of the assets of businesses we have acquired. Goodwill acquired in a purchase business combination is not amortized, but instead, is tested for impairment at least annually.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t>
  </si>
  <si>
    <t>Intangible Assets</t>
  </si>
  <si>
    <t>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t>
  </si>
  <si>
    <t>Derivative instruments</t>
  </si>
  <si>
    <t>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related to our business group operations is recognized in earnings within direct costs. The periodic change in the fair value of the derivative instruments related to our general corporate foreign currency exposure is recognized within selling, general and administrative expense.</t>
  </si>
  <si>
    <t>Concentrations of Credit Risk</t>
  </si>
  <si>
    <t>Concentrations of Credit Risk
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
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t>
  </si>
  <si>
    <t>Recent Accounting Standards</t>
  </si>
  <si>
    <t>Recent Accounting Standards
In January 2017, the FASB issued Accounting Standard Update ("ASU") 2017-04, Intangibles-Goodwill and Other (Topic 350): Simplifying the Test of Goodwill Impairment. This ASU was issued with the objective of simplifying the subsequent measurement of goodwill for public business entities and not-for-profit entities by eliminating the second step of the goodwill impairment test. As a result, an entity w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is ASU will be effective for fiscal years beginning after December 15, 2019, and early adoption is permitted for interim and annual goodwill impairment tests performed on testing dates after January 1, 2017. We do not believe this ASU will have a material impact on our financial statements, and this change would not have impacted our 2016 annual impairment test conclusions. We plan to early adopt this ASU, and it will be effective for our annual goodwill impairment test to be conducted as of the first day of the fourth quarter of 2017.
In January 2017, the FASB issued Accounting Standard Update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will be effective for fiscal years beginning after December 15, 2017, and should be applied prospectively. Once effective, we will apply this guidance to determine if certain transactions are acquisitions (or disposals) of assets or businesses, but we do not believe this ASU will materially change how we currently evaluate similar transactions.
In October 2016, the FASB issued ASU 2016-17, Consolidation (Topic 810): Interests Held through Related Parties That Are under Common Control .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ill be effective for fiscal years beginning after December 15, 2016, and early adoption is not permitted. We are currently evaluating the impact of the adoption of this ASU on our financial position and results of operations.
In October 2016, the FASB issued ASU 2016-16, Income Taxes (Topic 740): Intra-Entity Transfers of Assets Other Than Inventory . This ASU was issued with the objective to improve the accounting for the income tax consequences of intra-entity transfers of assets other than inventory. The new standard will require companies to recognize the income tax consequences of an intra-entity transfer of non-inventory asset when the transfer occurs. This ASU will be effective for fiscal years beginning after December 15, 2017, and early adoption is permitted. We are currently evaluating the impact of the adoption of this ASU on our financial position and results of operations.
In August 2016, the FASB issued ASU 2016-15, Statement of Cash Flows (Topic 230): Classification of Certain Cash Receipts and Cash Payments. This ASU provides guidance for eight specific changes with respect to how certain cash receipts and cash payments are classified within the statement of cash flows in order to reduce existing diversity in practice. This ASU will be effective for fiscal years beginning after December 15, 2017, with early adoption permitted, and it should be applied using a retroactive transition method to each period presented. We are currently evaluating the impacts the adoption of this standard will have on our consolidated statements of cash flows, focusing on the impact our cash flows related to distributions received from equity method investees and contingent consideration payments made subsequent to business combinations. We anticipate that approximately $15.9 million of the acquisition related payments within our investing cash flows for the year ended December 30, 2016 will be reclassified to financing cash flows as a result of adopting this ASU.
In March 2016, the FASB issued ASU 2016-09, Improvements to Employee Share-Based Payments Accounting . The Company elected to early adopt ASU 2016-09 with an effective date of December 26, 2015. As a result, for the year ended December 30, 2016, the Company recognized the excess tax benefit of $3.9 million within income tax benefit on the consolidated statements of operations, adopted prospectively, and previously unrecognized excess tax benefits of $11.1 million resulted in a cumulative-effect adjustment to retained earnings. The adoption did not impact the existing classification of awards. Excess tax costs from stock-based compensation of $7.0 million and excess tax benefits from stock-based compensation of $7.6 million for the years ended December 25, 2015 and December 31, 2014, respectively, were restated into cash flows from operating activities from cash flows from financing activity. Additionally, adopted retrospectively, the Company reclassified $4.8 million and $6.5 million of employee withholding taxes paid from operating activities into financing activities for the years ended December 30, 2016 and December 25, 2015, respectively. Following the adoption of the standard, the Company elected to continue estimating the number of awards expected to be forfeited and adjust its estimate on an ongoing basis.
In February 2016, the FASB issued ASU 2016-02,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We continue to assess the impact of adopting ASU 2016-02, but expect to record a significant amount of right-of-use assets and corresponding liabilities. Based upon our operating leases as of December 30, 2016, we have a total of $540.6 million undiscounted future minimum lease payments, without consideration of sublease income.
In January 2016, the FASB issued Accounting Standards Update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annual reporting periods beginning after December 15, 2017 and interim periods within those annual periods, with early adoption permitted. We believe this standard’s impact on CH2M will be limited to equity securities currently accounted for under the cost method of accounting, which as of December 30, 2016 are valued at $3.5 million within investments in unconsolidated affiliates on the consolidated balance sheet. We do not expect the adoption of this standard to have a material impact on our consolidated statements of operations.
In November 2015, the FASB issued ASU 2015-17, Balance Sheet Classification of Deferred Taxes . The ASU simplifies the presentation of deferred income taxes by requiring that deferred tax liabilities and assets are classified as noncurrent in a classified statement of financial position. This simplification does not affect the current requirement that deferred tax liabilities and assets of a tax-paying component of an entity be offset and presented as a single amount. This ASU is effective for annual periods beginning after December 15, 2016 and interim periods within those annual periods. We have elected to early adopt this ASU as of December 26, 2015 in order to benefit from the simplification of the deferred income tax balance sheet presentation. We have applied the change in accounting principle retrospectively resulting in a total long-term deferred tax asset of $255.4 million as of December 25, 2015, which had previously been reported as a current deferred tax asset of $8.7 million and a long-term deferred tax asset of $246.7 million.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became effective for our reporting periods beginning after December 15, 2016. The adoption of this standard did not have a material impact on our consolidated financial statements.
In May 2014, the FASB issued ASU 2014-09, Revenue from Contracts with Customers and subsequently modified with various amendments and clarifications.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as amended, is effective for annual reporting periods beginning after December 15, 2017 and interim periods within those annual periods. Companies may use either a full retrospective or a modified retrospective approach to adopt this ASU. CH2M is currently evaluating the impact of this ASU, the subsequently issued amendments, and the transition alternatives on its financial position and results of operations. We have begun categorizing our various contract revenue streams in order to isolate those that will be significantly impacted. Once we have completed the assessment of the impacted revenue streams, we can begin estimating the potential impact of the new standard as well as identify necessary controls, processes and information system changes.</t>
  </si>
  <si>
    <t>Summary of Business and Significant Accounting Policies (Tables)</t>
  </si>
  <si>
    <t>Schedule of accumulated other comprehensive loss</t>
  </si>
  <si>
    <t>For the year ended December 30, 2016, changes to accumulated other comprehensive loss are as follows:
($ in thousands)
2016
Benefit plans:
Balance at beginning of year
$
(225,669)
Benefit plan adjustments
72,402
Noncontrolling interest in Halcrow Group Limited
12,890
Other comprehensive income recognized during the year
7,145
Balance at end of year
$
(133,232)
Foreign currency translation:
Balance at beginning of year
$
(49,035)
Other comprehensive loss recognized during the year
(27,141)
Balance at end of year
$
(76,176)</t>
  </si>
  <si>
    <t>Variable Interest Entities and Equity Method Investments (Tables)</t>
  </si>
  <si>
    <t>Schedule of summarized financial information for unconsolidated VIEs and equity method investments</t>
  </si>
  <si>
    <t>December 30,
December 25,
($ in thousands)
2016
2015
Financial Position:
Current assets
$
457,273
$
569,224
Noncurrent assets
21,964
22,333
Total assets
$
479,237
$
591,557
Current liabilities
$
303,502
$
383,887
Noncurrent liabilities
1,353
1,566
Partners’/Owners’ equity
174,382
206,104
Total liabilities and equity
$
479,237
$
591,557
CH2M’s share of equity
$
66,329
$
84,296
December 30,
December 25,
December 31,
($ in thousands)
2016
2015
2014
Results of Operations:
Revenue
$
1,683,389
$
2,382,854
$
2,514,461
Direct costs
(1,544,856)
(2,177,271)
(2,297,607)
Gross margin
138,533
205,583
216,854
Selling, general and administrative expenses
(44,306)
(55,250)
(39,981)
Operating income
94,227
150,333
176,873
Other loss, net
(5,028)
(4,620)
(3,663)
Net income
$
89,199
$
145,713
$
173,210
CH2M’s share of net income
$
51,957
$
46,765
$
54,918</t>
  </si>
  <si>
    <t>Schedule of significant investments in affiliated unconsolidated companies</t>
  </si>
  <si>
    <t>We have the following significant investments in unconsolidated VIEs and equity method investments companies as of December 30, 2016:
% Ownership
Domestic:
AGVIQ - CH2M HILL Joint Venture III/IIIA
%
CH2M/WG Idaho, LLC
%
Coastal Estuary Services LLC
%
MW/CH2M HILL, a Joint Venture (SNWA)
%
National Security Technologies, LLC
%
OMI Beca Ltd.
%
Savannah River Remediation LLC
%
URS/CH2M OAK RIDGE LLC (UCOR)
%
Washington Closure LLC (River Corridor)
%
Foreign:
A-One+
%
Broadlands Environmental Services
%
CHT JV
%
C2V+
%
Cavendish Dounreay Partnership LTD
%
CH2M HILL - MACE Joint Venture
%
CH2M HILL-KUNWON PMC
%
CHCJV
%
Consorcio Integrador Rio de Janeiro
%
Consórcio Sondotécnica-Cobrape-CH2M
%
CPG Consultants-CH2M NIP JV
%
Halcrow Hyder
%
HWC Treatment Program Alliance Joint Venture
%
SMNM-VECO JV
%
Sydney Water Corporation-Odour Program Mgmt Alliance
%
Transcend Partners, LTD.
%</t>
  </si>
  <si>
    <t>Property, Plant and Equipment (Tables)</t>
  </si>
  <si>
    <t>Schedule of property, plant and equipment</t>
  </si>
  <si>
    <t>December 30,
December 25,
($ in thousands)
2016
2015
Land
$
5,021
$
5,021
Buildings and land improvements
107,140
65,794
Furniture and fixtures
26,009
25,237
Computers and office equipment
157,542
153,979
Field equipment
130,681
138,721
Leasehold improvements
75,492
65,734
501,885
454,486
Less: accumulated depreciation
(255,289)
(255,021)
Net property, plant and equipment
$
246,596
$
199,465</t>
  </si>
  <si>
    <t>Receivables (Tables)</t>
  </si>
  <si>
    <t>Schedule of changes in the allowance for uncollectible accounts</t>
  </si>
  <si>
    <t>December 30,
December 25,
($ in thousands)
2016
2015
Balance at beginning of year
$
7,432
$
8,360
Provision charged to expense
5,864
2,013
Accounts written off
(432)
(1,573)
Other
(877)
(1,368)
Balance at end of year
$
11,987
$
7,432</t>
  </si>
  <si>
    <t>Goodwill and Intangible Assets (Tables)</t>
  </si>
  <si>
    <t>Schedule of changes in goodwill by segment</t>
  </si>
  <si>
    <t>($ in thousands)
National Governments
Private
State &amp; Local Governments
Consolidated Total
Balance as of December 31, 2014
$
15,041
$
152,635
$
366,299
$
533,975
Foreign currency translation
(631)
(7,478)
(14,881)
(22,990)
Balance as of December 25, 2015
$
14,410
$
145,157
$
351,418
$
510,985
Acquisitions
938
4,377
25,951
31,266
Foreign currency translation
(2,595)
(2,621)
(59,283)
(64,499)
Balance as of December 30, 2016
$
12,753
$
146,913
$
318,086
$
477,752</t>
  </si>
  <si>
    <t>Schedule of components of finite-lived intangible assets</t>
  </si>
  <si>
    <t>($ in thousands)
National Governments
Private
State &amp; Local Governments
Consolidated Total
Balance as of December 31, 2014
$
1,920
$
38,554
$
50,905
$
91,379
Amortization
(752)
(5,609)
(18,714)
(25,075)
Foreign currency translation
(61)
(5,436)
(1,796)
(7,293)
Balance as of December 25, 2015
$
1,107
$
27,509
$
30,395
$
59,011
Amortization
(531)
(4,037)
(13,584)
(18,152)
Foreign currency translation
(143)
516
(3,208)
(2,835)
Balance as of December 30, 2016
$
433
$
23,988
$
13,603
$
38,024
Intangible assets with finite lives consist of the following:
Accumulated
Net finite ‑ lived
($ in thousands)
Cost
Amortization
intangible assets
December 30, 2016
Customer relationships
172,880
(134,856)
38,024
Total finite-lived intangible assets
$
172,880
$
(134,856)
$
38,024
December 25, 2015
Customer relationships
187,580
(128,655)
58,925
Tradename
4,499
(4,413)
86
Total finite-lived intangible assets
$
192,079
$
(133,068)
$
59,011</t>
  </si>
  <si>
    <t>Schedule of future estimated amortization expense related to these intangible assets</t>
  </si>
  <si>
    <t>Amortization
($ in thousands)
Expense
2017
$
15,543
2018
4,198
2019
3,465
2020
3,465
2021
3,465
Thereafter
7,888
$
38,024</t>
  </si>
  <si>
    <t>Fair Value of Financial Instruments (Tables)</t>
  </si>
  <si>
    <t>Schedule of estimated fair values of financial instruments where carrying values do not approximate fair value</t>
  </si>
  <si>
    <t>2016
2015
($ in thousands)
Carrying Amount
Fair Value
Carrying Amount
Fair Value
Equipment financing
$
8,152
$
7,662
$
8,594
$
8,056
Note payable by consolidated joint venture
$
2,483
$
2,284
$
—
$
—</t>
  </si>
  <si>
    <t>Schedule of unrealized and realized gains and losses due to changes in derivative fair values</t>
  </si>
  <si>
    <t>For The Years Ended
December 30,
December 25,
December 31,
(in thousands)
2016
2015
2014
Unrealized loss (gain) from changes in derivative fair values
$
$
$
(142)
Realized loss (gain) from changes in derivative fair values
$
$
$
(2,740)</t>
  </si>
  <si>
    <t>Revolving Credit Facility and Long Term Debt (Tables)</t>
  </si>
  <si>
    <t>Schedule of nonrecourse and other long-term debt</t>
  </si>
  <si>
    <t>December 30,
December 25,
($ in thousands)
2016
2015
Revolving credit facility, average rate of interest of 3.73%
$
487,009
$
292,783
Equipment financing, due in monthly installments to September 2021, secured by equipment. These notes bear interest ranging from 0.22% to 3.29%
8,152
8,594
Note payable by consolidated joint venture, due July 2019. This note bears interest at 6-month LIBOR plus 2.5%
2,483
—
Other notes payable
230
285
Total debt
$
497,874
$
301,662
Less: current portion of debt
2,242
2,069
Total long-term portion of debt
$
495,632
$
299,593</t>
  </si>
  <si>
    <t>Schedule of future principal payments on long-term debt</t>
  </si>
  <si>
    <t>December 30,
December 25,
($ in thousands)
2016
2015
Revolving credit facility, average rate of interest of 3.73%
$
487,009
$
292,783
Equipment financing, due in monthly installments to September 2021, secured by equipment. These notes bear interest ranging from 0.22% to 3.29%
8,152
8,594
Note payable by consolidated joint venture, due July 2019. This note bears interest at 6-month LIBOR plus 2.5%
2,483
—
Other notes payable
230
285
Total debt
$
497,874
$
301,662
Less: current portion of debt
2,242
2,069
Total long-term portion of debt
$
495,632
$
299,593
At December 30, 2016, future principal payments on long‑term debt for each year ending are as follows:
($ in thousands)
Principal
Payments
2017
$
2,242
2018
2,232
2019
491,243
2020
1,598
2021
559
Thereafter
—
Total future principal payments
$
497,874</t>
  </si>
  <si>
    <t>Operating Lease Obligations (Tables)</t>
  </si>
  <si>
    <t>Schedule of future minimum lease payments</t>
  </si>
  <si>
    <t>($ in thousands)
Lease
Payments
2017
$
82,242
2018
73,089
2019
61,931
2020
50,095
2021
42,437
Thereafter
230,802
Total future minimum lease payments
$
540,596</t>
  </si>
  <si>
    <t>Income Taxes (Tables)</t>
  </si>
  <si>
    <t>Schedule of income related to continuing operations before provision for income taxes</t>
  </si>
  <si>
    <t>($ in thousands)
2016
2015
2014
U.S. (loss) income
$
(43,917)
$
79,058
$
(161,951)
Foreign income
73,629
30,724
196,469
Income before taxes
$
29,712
$
109,782
$
34,518</t>
  </si>
  <si>
    <t>Schedule of provision for income taxes</t>
  </si>
  <si>
    <t>($ in thousands)
2016
2015
2014
Current income tax (benefit) expense:
Federal
$
19,668
$
5,138
$
17,660
Foreign
16,975
15,356
14,318
State and local
3,985
8,106
5,797
Total current income tax expense
40,628
28,600
37,775
Deferred income tax (benefit) expense:
Federal
(42,810)
8,212
24,699
Foreign
(76,665)
(7,138)
(11,256)
State
(8,301)
(912)
(4,260)
Total deferred income tax benefit
(127,776)
162
9,183
Total income tax (benefit) expense
$
(87,148)
$
28,762
$
46,958</t>
  </si>
  <si>
    <t>Schedule of reconciliations of income tax computed at the U.S. federal statutory tax rate to effective income tax rate</t>
  </si>
  <si>
    <t>($ in thousands)
2016
2015
2014
Pretax income
$
29,712
$
109,782
$
34,518
Federal statutory rate
Expected tax (benefit) expense
10,399
38,424
12,081
Reconciling items:
State income taxes, net of federal benefit
(599)
5,030
(3,901)
Compensation
(5,431)
—
—
Non-deductible goodwill impairment
—
—
8,881
Non-taxable reversal of purchase accounting accrual
—
—
(5,459)
Tax effect of noncontrolling interests
(1,544)
(3,205)
(1,557)
Permanent expenses
14,611
27,138
16,221
Foreign tax rate differential
(13,978)
(10,636)
10,765
Tax credits
880
(8,281)
(19,278)
Change in valuation allowance
(89,689)
3,146
35,008
Change in uncertain tax positions
4,698
(23,434)
5,460
Other
(6,495)
580
(11,263)
(Benefit) provision for income taxes
$
(87,148)
$
28,762
$
46,958</t>
  </si>
  <si>
    <t>Schedule of tax effects of temporary differences that give rise to significant portions of the deferred tax assets and liabilities</t>
  </si>
  <si>
    <t>($ in thousands)
2016
2015
Deferred tax assets:
Net operating loss carryforwards
$
102,917
$
121,599
Deferred gain, insurance and other
93,809
62,684
Credit carryovers
76,916
71,458
Accrued employee benefits
174,717
239,677
Total deferred tax assets
448,359
495,418
Valuation allowance
(46,044)
(210,391)
Net deferred tax assets
402,315
285,027
Deferred tax liabilities:
Investments in affiliates
(10,025)
(6,882)
Depreciation and amortization
(29,039)
(22,760)
Net deferred tax liabilities
(39,064)
(29,642)
Net deferred tax assets
$
363,251
$
255,385</t>
  </si>
  <si>
    <t>Schedule of reconciliation of the beginning and ending amount of uncertain tax positions</t>
  </si>
  <si>
    <t>A reconciliation of the beginning and ending amount of uncertain tax positions as of December 30, 2016 and December 25, 2015 is as follows (in thousands):
Balance at December 31, 2014
$
48,561
Additions for current year tax positions
30,363
Additions for prior year tax positions
2,797
Reductions for prior year tax positions
(1,131)
Reductions as a result of settlement with tax authority
(19,862)
Reductions as a result of lapse of applicable statue of expirations
(1,486)
Balance at December 25, 2015
$
59,242
Additions for current year tax positions
23,888
Additions for prior year tax positions
8,248
Reductions for prior year tax positions
(12,111)
Reductions as a result of settlement with tax authority
(2,136)
Reductions as a result of lapse of applicable statue of expirations
(283)
Balance at December 30, 2016
$
76,848</t>
  </si>
  <si>
    <t>Earnings Per Share (Tables)</t>
  </si>
  <si>
    <t>Summary of reconciliations of basic and diluted EPS</t>
  </si>
  <si>
    <t>December 30,
December 25,
December 31,
($ in thousands, except per share amounts)
2016
2015
2014
Numerator - basic and diluted:
Net income (loss) from continuing operations
$
121,471
$
84,850
$
(5,834)
Net (loss) income from discontinued operations
(245,725)
7,267
(312,768)
Net (loss) income
(124,254)
92,117
(318,602)
Less: income attributable to noncontrolling interests from continuing operations
(4,611)
(3,830)
(6,606)
Less: loss (income) attributable to noncontrolling interests from discontinued operations
143,903
(7,884)
143,671
Net income (loss) attributable to CH2M
15,038
80,403
(181,537)
Less: accrued dividends attributable to preferred stockholders
14,006
5,088
—
Less: income allocated to preferred stockholders - basic
152
4,279
—
Income (loss) available to common stockholders - basic and diluted
$
880
$
71,036
$
(181,537)
Denominators:
Weighted-average common shares outstanding - basic
25,648
27,119
28,257
Dilutive effect of common stock equivalents
84
62
—
Diluted adjusted weighted-average common shares outstanding, assuming conversion of common stock equivalents
25,732
27,181
28,257
Basic net income (loss) from continuing operations per common share
$
0.26
$
2.64
$
(0.44)
Basic net loss from discontinued operations per common share
(0.23)
(0.02)
(5.98)
Basic net income (loss) per common share
$
0.03
$
2.62
$
(6.42)
Diluted net income (loss) from continuing operations per common share
$
0.26
$
2.63
$
(0.44)
Diluted net loss from discontinued operations per common share
(0.23)
(0.02)
(5.98)
Diluted net income (loss) per common share
$
0.03
$
2.61
$
(6.42)</t>
  </si>
  <si>
    <t>Restructuring and Related Charges (Tables)</t>
  </si>
  <si>
    <t>Schedule of restructuring charges</t>
  </si>
  <si>
    <t>2014 Restructuring Plan
2016 Restructuring Plan
($ in thousands)
Employee Severance and Termination Benefits
Facilities Cost
Other
Employee Severance and Termination Benefits
Facilities Cost
Other
Consolidated Total
As of December 31, 2014
$
1,060
$
15,000
$
420
$
—
$
—
$
—
$
16,480
Provision
27,796
18,862
13,982
—
—
—
60,640
Cash payments
(20,853)
(8,443)
(13,432)
—
—
—
(42,728)
Other non-cash
—
(2,036)
—
—
—
—
(2,036)
As of December 25, 2015
$
8,003
$
23,383
$
970
$
—
$
—
$
—
$
32,356
Provision
—
—
—
25,795
14,271
2,135
42,201
Cash payments
(6,988)
(7,898)
(970)
(19,754)
(519)
(2,105)
(38,234)
Other non-cash
—
(1,490)
—
—
1,338
—
(152)
As of December 30, 2016
$
1,015
$
13,995
$
—
$
6,041
$
15,090
$
30
$
36,171</t>
  </si>
  <si>
    <t>Employee Benefit Plans (Tables)</t>
  </si>
  <si>
    <t>Schedule of activity relating to the 2009 Stock Option Plan</t>
  </si>
  <si>
    <t>Number
Weighted Average
Stock Options:
of Shares
Exercise Price
Outstanding at December 25, 2015
2,205,246
$
Granted
888,913
$
Exercised
(307,746)
$
Forfeited
(193,964)
$
Expired
(195,375)
$
Outstanding at December 30, 2016
2,397,074
$
Exercisable at December 30, 2016
1,001,894
$
Available for future grants
1,810,235</t>
  </si>
  <si>
    <t>Schedule of stock option outstanding and stock option and exercisable</t>
  </si>
  <si>
    <t>2016
2015
Stock options outstanding:
Aggregate intrinsic value (thousands)
$ 939
$ 26,462
Weighted average contractual term (years)
Stock options vested and exercisable:
Aggregate intrinsic value (thousands)
$ 262
$ 13,486
Weighted average contractual term (years)</t>
  </si>
  <si>
    <t>Schedule of assumptions used in determining the fair value of options granted</t>
  </si>
  <si>
    <t>2016
2015
Risk-free interest rate
0.97
%
1.36
%
Expected dividend yield
—
%
—
%
Expected option life
4.2
Years
4.2
Years
Expected stock price volatility
19.9
%
17.3
%</t>
  </si>
  <si>
    <t>Schedule of activity relating to the Phantom Stock Plan</t>
  </si>
  <si>
    <t>Number
of
Units
Balance at December 25, 2015
17,508
Granted
387
Exercised
(46)
Forfeited
(297)
Balance at December 30, 2016
17,552</t>
  </si>
  <si>
    <t>Schedule of activity relating to the SARs Plan</t>
  </si>
  <si>
    <t>Number
Weighted Average
of Rights
Exercise Price
Balance at December 25, 2015
34,916
$
Granted
16,404
$
Exercised
(5,320)
$
Forfeited
(15,872)
$
Balance at December 30, 2016
30,128
$</t>
  </si>
  <si>
    <t>Summary of activity relating to the Restricted Stock Policy and Administration Plan</t>
  </si>
  <si>
    <t>Weighted Average
Grant Date
Non ‑ vested Shares
Fair Value
Balance at December 25, 2015
293,835
$
Granted
50,554
$
Vested
(220,684)
$
Cancelled
(21,514)
$
Balance at December 30, 2016
102,191
$</t>
  </si>
  <si>
    <t>Employee Retirement Plans (Tables)</t>
  </si>
  <si>
    <t>Pension Plans</t>
  </si>
  <si>
    <t>Pension and Other Postretirement Benefits</t>
  </si>
  <si>
    <t>Schedule of actuarial assumptions used to compute the net periodic expense</t>
  </si>
  <si>
    <t>U.S. Pension
Non-U.S.
Plans
Pension Plans
2016
2015
2014
2016
2015
2014
Discount rate
Expected long ‑ term rate of return on plan assets
Rate of compensation increase</t>
  </si>
  <si>
    <t>Schedule of components of the net periodic pension (income) expense</t>
  </si>
  <si>
    <t>U.S. Pension Plans
Non-U.S. Pension Plans
December 30,
December 25,
December 31,
December 30,
December 25,
December 31,
($ in thousands)
2016
2015
2014
2016
2015
2014
Service cost
$
2,698
$
3,450
$
3,132
$
5,298
$
3,522
$
3,296
Interest cost
11,679
11,241
10,941
36,971
43,714
50,278
Expected return on plan assets
(11,817)
(13,248)
(11,683)
(33,816)
(31,460)
(36,420)
Amortization of prior service credits
(577)
(766)
(766)
(2,371)
—
—
Recognized net actuarial loss
6,704
7,465
4,598
3,964
3,941
1,199
Gain on curtailment
(4,567)
—
—
—
—
—
Gain on settlements
—
—
—
(1,235)
—
—
Other Adjustments
—
—
—
—
(113)
—
Net expense included in current income
$
4,120
$
8,142
$
6,222
$
8,811
$
19,604
$
18,353</t>
  </si>
  <si>
    <t>Schedule of significant actuarial weighted average assumptions used to compute the benefit obligations for the plans</t>
  </si>
  <si>
    <t>U.S. Pension Plans
Non-U.S. Pension Plans
2016
2015
2016
2015
Discount rate
Rate of compensation increase</t>
  </si>
  <si>
    <t>Schedule of change in benefit obligation for the pension, non-qualified pension and post-retirement benefit plans and change in plan assets for the pension plans</t>
  </si>
  <si>
    <t>U.S. Pension Plans
Non-U.S. Pension Plans
December 30,
December 25,
December 30,
December 25,
($ in thousands)
2016
2015
2016
2015
Benefit obligation at beginning of year
$
248,932
$
268,457
$
$
1,236,543
Service cost
2,698
3,450
5,298
3,522
Interest cost
11,679
11,241
36,971
43,714
Actuarial loss (gain), net
16,146
(19,572)
324,962
(27,194)
Participant contributions
—
—
279
317
Benefits paid
(13,934)
(14,759)
(36,542)
(39,397)
Plan amendments
—
115
(362,280)
(113)
Curtailment
(2,961)
—
—
—
Settlements
—
—
(34,537)
—
Addition of significant end-of-service benefit plans
—
—
—
8,704
Currency translation
—
—
(199,369)
(51,493)
Benefit obligation at end of year
$
262,560
$
248,932
$
909,385
$
Plan assets at beginning of year
$
187,299
$
196,061
$
751,878
$
776,737
Actual return on plan assets
8,921
(5,009)
124,059
19,390
Company contributions
12,295
11,006
141,698
28,070
Participant contributions
—
—
279
317
Benefits paid
(13,934)
(14,759)
(36,542)
(39,397)
Settlements
—
—
(32,383)
—
Currency translation
—
—
(162,491)
(33,239)
Fair value of plan assets at end of year
$
194,581
$
187,299
$
786,498
$
751,878</t>
  </si>
  <si>
    <t>Schedule of expected benefit payments</t>
  </si>
  <si>
    <t>U.S. Pension
Non-U.S.
($ in thousands)
Plans
Pension Plans
2017
$
16,594
$
37,303
2018
16,758
36,753
2019
16,837
37,702
2020
16,910
38,033
2021
17,592
38,241
Thereafter
86,226
201,493
$
170,917
$
389,525</t>
  </si>
  <si>
    <t>Schedule of target allocation and weighted-average asset allocations for the defined benefit pension plans by asset category</t>
  </si>
  <si>
    <t>Target
U.S. Pension Plans
Non-U.S. Pension Plans
Allocation
2016
2015
2016
2015
Equity securities
Debt securities
Other
Total</t>
  </si>
  <si>
    <t>Summary of the fair values of defined benefit pension plan assets by major asset category</t>
  </si>
  <si>
    <t>U.S. Pension Plans
Quoted Prices in
Significant Other
Significant
Active Markets
Observable Inputs
Unobservable Inputs
($ in thousands)
Total
(Level 1)
(Level 2)
(Level 3)
December 30, 2016
Cash and cash equivalents
$
2,833
$
2,833
$
—
$
—
Investment funds:
Equity funds
87,173
31,074
56,099
—
Fixed income securities
104,575
70,590
33,985
—
Total
$
194,581
$
104,497
$
90,084
$
—
December 25, 2015
Cash and cash equivalents
$
2,369
$
2,369
$
—
$
—
Investment funds:
Equity funds
88,176
29,829
58,347
—
Fixed income securities
96,754
62,147
34,607
—
Total
$
187,299
$
94,345
$
92,954
$
—
Non-U.S. Pension Plans
Quoted Prices in
Significant Other
Significant
Active Markets
Observable Inputs
Unobservable Inputs
($ in thousands)
Total
(Level 1)
(Level 2)
(Level 3)
December 30, 2016
Cash and cash equivalents
$
92,624
$
80,538
$
12,086
$
—
Investment funds:
Equity funds
229,261
—
229,261
—
Fixed income securities
367,862
—
367,862
—
International property fund
3,326
—
3,326
—
Other
25,648
—
25,648
—
Total investments in the fair value hierarchy
$
718,721
$
80,538
$
638,183
$
—
Investments measured at net asset value
67,777
Total investment asset fair value measurement
$
786,498
$
80,538
$
638,183
$
—
December 25, 2015
Cash and cash equivalents
$
34,673
$
7,719
$
26,954
$
—
Investment funds:
Equity funds
231,931
—
231,931
—
Fixed income securities
386,770
—
386,770
—
International property fund
3,549
—
3,549
—
Other
19,637
—
19,637
—
Total investments in the fair value hierarchy
$
676,560
$
7,719
$
668,841
$
—
Investments measured at net asset value
75,318
Total investment asset fair value measurement
$
751,878
$
7,719
$
668,841
$
—</t>
  </si>
  <si>
    <t>Schedule of underfunded status of the pension, non-qualified pension and post-retirement benefit plans</t>
  </si>
  <si>
    <t>Non-U.S.
U.S. Pension Plans
Pension Plans
($ in thousands)
2016
2015
2016
2015
Projected benefit obligation
$
262,560
$
248,932
$
909,385
$
1,174,603
Fair value of plan assets
194,581
187,299
786,498
751,878
Overfunded status
—
—
2,493
2,906
Underfunded status
$
(67,979)
$
(61,633)
$
(125,380)
$
(425,631)
Amounts recognized in accumulated other comprehensive income consist of:
Net actuarial loss
$
88,066
$
78,689
$
342,227
$
173,196
Net prior service credits
(323)
(5,468)
(312,834)
—
Total
$
87,743
$
73,221
$
29,393
$
173,196
Amounts to be recognized in the following year as a component of net periodic pension expense:
Net actuarial loss
$
7,630
$
6,513
$
10,244
2,885
Net prior service credits
(53)
(752)
(9,795)
—
Total
$
7,577
$
5,761
$
449
2,885
Additional information:
Accumulated benefit obligation
$
$
245,726
$
904,747
$
1,166,501</t>
  </si>
  <si>
    <t>Postretirement Benefit Plans</t>
  </si>
  <si>
    <t>Non-Qualified Pension Plan
Postretirement Benefit Plans
December 30,
December 25,
December 31,
December 30,
December 25,
December 31,
2016
2015
2014
2016
2015
2014
Actuarial assumptions at beginning of year:
Discount rate
Initial healthcare costs trend rate
na
na
na
na
na
na
Ultimate healthcare cost trend rate
na
na
na
na
na
na
Year ultimate trend rate is reached
na
na
na
na
na
na
na—not applicable</t>
  </si>
  <si>
    <t>Non-Qualified
Postretirement
Pension Plan
Benefit Plans
($ in thousands)
2016
2015
2014
2016
2015
2014
Service cost
$
—
$
—
$
—
$
826
$
967
$
1,058
Interest cost
53
58
78
1,988
2,098
2,195
Amortization of prior service credits
—
—
—
(384)
(29)
(29)
Recognized net actuarial loss (gain)
—
1
—
(12)
(8)
(11)
Net expense included in current income
$
53
$
59
$
78
$
2,418
$
3,028
$
3,213</t>
  </si>
  <si>
    <t>Non-Qualified
Postretirement
Pension Plan
Benefit Plans
($ in thousands)
2016
2015
2016
2015
Benefit obligation at beginning of year
$
1,227
$
1,499
$
41,908
$
50,340
Service cost
—
—
826
967
Interest cost
53
58
1,988
2,098
Participant contributions
—
—
1,070
2,246
Actuarial loss (gain)
(72)
(41)
(2,940)
(5,597)
Plan amendments
—
—
—
(2,417)
Benefits paid
(268)
(289)
(3,907)
(5,729)
Benefit obligation at end of year
$
940
$
1,227
$
38,945
$
41,908</t>
  </si>
  <si>
    <t>Non-Qualified
Postretirement
($ in thousands)
Pension Plan
Benefit Plans
2017
$
89
$
2,471
2018
87
2,545
2019
85
2,637
2020
83
2,751
2021
80
2,864
2022-2026
359
14,325
$
783
$
27,593</t>
  </si>
  <si>
    <t>Non-Qualified
Postretirement
Pension Plan
Benefit Plans
($ in thousands)
2016
2015
2016
2015
Projected benefit obligation
$
940
$
1,227
$
—
$
—
Accumulated benefit obligation
—
—
38,945
41,908
Underfunded status
$
(940)
$
(1,227)
$
(38,945)
$
(41,908)
Amounts recognized in accumulated other comprehensive income consist of:
Net actuarial loss (gain)
$
45
$
117
$
(6,405)
$
(3,476)
Net prior service credit
—
—
(2,235)
(2,618)
Total
$
45
$
117
$
(8,640)
$
(6,094)
Amounts to be recognized in the following year as a component of net periodic cost:
Net actuarial gain
$
—
$
—
$
(285)
$
(13)
Net prior service credit
—
—
(383)
(384)
Total
$
—
$
—
$
(668)
$
(397)</t>
  </si>
  <si>
    <t>Segment Information (Tables)</t>
  </si>
  <si>
    <t>Summary of gross revenue by market</t>
  </si>
  <si>
    <t>Year Ended December 30, 2016
Gross
Equity in
Operating
($ in thousands)
Revenue
Earnings
Income (Loss)
National Governments
$
1,960,439
$
19,605
$
5,641
Private
1,309,876
3,860
51,062
State &amp; Local Governments
1,925,352
28,492
(6,741)
Total
$
5,195,667
$
51,957
$
49,962
Year Ended December 25, 2015
Gross
Equity in
Operating
($ in thousands)
Revenue
Earnings
Income (Loss)
National Governments
$
1,378,478
$
30,419
$
11,945
Private
1,661,163
1,379
100,863
State &amp; Local Governments
2,110,140
14,967
15,144
Total
$
5,149,781
$
46,765
$
127,952
Year Ended December 31, 2014
Gross
Equity in
Operating
($ in thousands)
Revenue
Earnings
Income (Loss)
National Governments
$
1,369,805
$
36,445
$
13,745
Private
1,747,027
1,960
15,820
State &amp; Local Governments
2,099,692
16,513
25,781
Total
$
5,216,524
$
54,918
$
55,346</t>
  </si>
  <si>
    <t>Schedule of total U.S. and international revenue</t>
  </si>
  <si>
    <t>December 30,
December 25,
December 31,
($ in thousands)
2016
2015
2014
U.S.
$
3,304,752
$
3,589,928
$
3,806,935
International
1,890,915
1,559,853
1,409,589
Total
$
5,195,667
$
5,149,781
$
5,216,524</t>
  </si>
  <si>
    <t>Schedule of total U.S. and international plant, property, and equipment, net</t>
  </si>
  <si>
    <t>December 30,
December 25,
December 31,
($ in thousands)
2016
2015
2014
U.S.
$
225,929
$
179,436
$
215,689
International
20,667
20,029
42,471
Total
$
246,596
$
199,465
$
258,160</t>
  </si>
  <si>
    <t>Discontinued Operations (Tables)</t>
  </si>
  <si>
    <t>Schedule of reconciliation of major classes of line items constituting net loss from discontinued operations and carrying amounts of major classes of assets and liabilities included in discontinued operations</t>
  </si>
  <si>
    <t>The following table presents a reconciliation of the major classes of line items constituting the net (loss) income from discontinued operations related the fixed-price Power EPC business:
For The Years Ended
December 30,
December 25,
December 31,
($ in thousands)
2016
2015
2014
Gross revenue
$
40,277
$
211,724
$
196,945
Operating expenses:
Direct cost of services
(325,875)
(198,863)
(531,210)
Selling, general and administrative
(4,468)
(5,972)
(17,121)
Impairment losses on goodwill and intangibles
—
—
(45,546)
(Loss) income from discontinued operations before provision for income taxes
(290,066)
6,889
(396,932)
Benefit for income taxes related to discontinued operations
44,341
378
84,164
Net (loss) income from discontinued operations
$
(245,725)
$
7,267
$
(312,768)
The following table presents a reconciliation of the carrying amounts of the major classes of assets and liabilities included in discontinued operations related the fixed-price Power EPC business:
December 30,
December 25,
($ in thousands)
2016
2015
Current assets:
Cash and cash equivalents
$
9,664
$
48,042
Client accounts
1,787
22,195
Unbilled revenue
972
725
Other receivables, net
16
107
Prepaid expenses and other current assets
2,010
4,224
Current assets of discontinued operations
14,449
75,293
Property, plant and equipment, net
1,836
4,201
Total assets of discontinued operations
$
16,285
$
79,494
Current liabilities:
Accounts payable and accrued subcontractor costs
$
20,317
$
50,301
Billings in excess of revenue
(933)
37,647
Other accrued liabilities
188,721
94,008
Current liabilities of discontinued operations
208,105
181,956
Total liabilities of discontinued operations
$
208,105
$
181,956</t>
  </si>
  <si>
    <t>Commitments and Contingencies (Tables)</t>
  </si>
  <si>
    <t>Schedule of commercial commitments outstanding</t>
  </si>
  <si>
    <t>Amount of Commitment Expiration Per Period
Less than
Total Amount
($ in thousands)
1 Year
1-3 Years
4-5 Years
Over 5 Years
Committed
Letters of credit
$
47,808
$
44,050
$
6,231
$
27,706
$
125,795
Bank guarantees
7,724
615
51
—
8,390
Surety and bid bonds
765,180
35,397
67
—
800,644
Total
$
820,712
$
80,062
$
6,349
$
27,706
$
934,829</t>
  </si>
  <si>
    <t>Summary of Business and Significant Accounting Policies - Capital Structure (Details) - $ / shares</t>
  </si>
  <si>
    <t>Accounting Changes and Error Corrections [Abstract]</t>
  </si>
  <si>
    <t>Summary of Business and Significant Accounting Policies - Change in Fiscal Year End (Details)</t>
  </si>
  <si>
    <t>Length of certain fiscal years</t>
  </si>
  <si>
    <t>371 days</t>
  </si>
  <si>
    <t>Summary of Business and Significant Accounting Policies - Revenue Recognition (Details)</t>
  </si>
  <si>
    <t>Dec. 30, 2016item</t>
  </si>
  <si>
    <t>Number of basic types of contracts</t>
  </si>
  <si>
    <t>Summary of Business and Significant Accounting Policies - Cash and Cash Equivalents (Details) - USD ($) $ in Thousands</t>
  </si>
  <si>
    <t>Dec. 31, 2015</t>
  </si>
  <si>
    <t>Dec. 31, 2013</t>
  </si>
  <si>
    <t>Joint venture</t>
  </si>
  <si>
    <t>Summary of Business and Significant Accounting Policies - General Information (Details)</t>
  </si>
  <si>
    <t>Building and land improvements | Minimum</t>
  </si>
  <si>
    <t>Useful lives of assets</t>
  </si>
  <si>
    <t>12 years</t>
  </si>
  <si>
    <t>Building and land improvements | Maximum</t>
  </si>
  <si>
    <t>20 years</t>
  </si>
  <si>
    <t>Furniture, fixtures, computers, software and other equipment | Minimum</t>
  </si>
  <si>
    <t>3 years</t>
  </si>
  <si>
    <t>Furniture, fixtures, computers, software and other equipment | Maximum</t>
  </si>
  <si>
    <t>10 years</t>
  </si>
  <si>
    <t>Summary of Business and Significant Accounting Policies - Accumulated Other Comprehensive Loss - Roll Forward (Details) $ in Thousands</t>
  </si>
  <si>
    <t>Dec. 30, 2016USD ($)</t>
  </si>
  <si>
    <t>Balance at beginning of year</t>
  </si>
  <si>
    <t>Balance at end of year</t>
  </si>
  <si>
    <t>Benefit plans</t>
  </si>
  <si>
    <t>Benefit plan adjustments</t>
  </si>
  <si>
    <t>Noncontrolling interest in Halcrow Group Limited</t>
  </si>
  <si>
    <t>Other comprehensive loss recognized during the year</t>
  </si>
  <si>
    <t>Foreign currency translation</t>
  </si>
  <si>
    <t>Summary of Business and Significant Accounting Policies - Accumulated Other Comprehensive Loss - Reclassifications (Details) - Benefit plans $ in Thousands</t>
  </si>
  <si>
    <t>Reclassification Adjustment out of Accumulated Other Comprehensive Income</t>
  </si>
  <si>
    <t>Net of tax reclassification adjustment</t>
  </si>
  <si>
    <t>Selling, general and administrative expense</t>
  </si>
  <si>
    <t>Pretax reclassification adjustment</t>
  </si>
  <si>
    <t>Summary of Business and Significant Accounting Policies - Recent Accounting Standards - ASU 2016-15 (Details) - USD ($) $ in Thousands</t>
  </si>
  <si>
    <t>Net cash provided by (used in) financing activities from continuing operations</t>
  </si>
  <si>
    <t>Accounting Standards Update 2016-15 | Proforma Adjustment</t>
  </si>
  <si>
    <t>Summary of Business and Significant Accounting Policies - Recent Accounting Standards - ASU 2016-09 (Details) - USD ($) $ in Thousands</t>
  </si>
  <si>
    <t>(Benefit) provision for income taxes</t>
  </si>
  <si>
    <t>Unrecognized tax benefits</t>
  </si>
  <si>
    <t>Excess tax (costs) benefits from stock-based compensation, operating</t>
  </si>
  <si>
    <t>Employee withholding taxes paid, financing activities</t>
  </si>
  <si>
    <t>Adjustments for New Accounting Principle, Early Adoption | Accounting Standards Update 2016-09</t>
  </si>
  <si>
    <t>Excess tax (costs) benefits from stockbased compensation, financing</t>
  </si>
  <si>
    <t>Employee withholding taxes paid, operating activities</t>
  </si>
  <si>
    <t>Summary of Business and Significant Accounting Policies - Recent Accounting Standards - ASU 2016-02 (Details) $ in Thousands</t>
  </si>
  <si>
    <t>Future minimum lease payments</t>
  </si>
  <si>
    <t>Summary of Business and Significant Accounting Policies - Recent Accounting Standards - ASU 2016-01 (Details) $ in Millions</t>
  </si>
  <si>
    <t>Equity securities currently accounted for under the cost method of accounting</t>
  </si>
  <si>
    <t>Summary of Business and Significant Accounting Policies - Recent Accounting Standards - ASU 2015-17 (Details) - USD ($) $ in Thousands</t>
  </si>
  <si>
    <t>Deferred tax asset, noncurrent</t>
  </si>
  <si>
    <t>Previously Reported</t>
  </si>
  <si>
    <t>Deferred tax asset, current</t>
  </si>
  <si>
    <t>Changes in Project-Related Estimates (Details) - USD ($) $ in Thousands</t>
  </si>
  <si>
    <t>2 Months Ended</t>
  </si>
  <si>
    <t>3 Months Ended</t>
  </si>
  <si>
    <t>Mar. 07, 2017</t>
  </si>
  <si>
    <t>Jun. 24, 2016</t>
  </si>
  <si>
    <t>Changes in project-related estimates</t>
  </si>
  <si>
    <t>Reserves for project related losses</t>
  </si>
  <si>
    <t>Fixed Price Contract | Southwestern United States</t>
  </si>
  <si>
    <t>Percentage of completion of the project</t>
  </si>
  <si>
    <t>75.00%</t>
  </si>
  <si>
    <t>Charge to operations due to changes in cost estimates</t>
  </si>
  <si>
    <t>Change orders and claims</t>
  </si>
  <si>
    <t>Loss on project</t>
  </si>
  <si>
    <t>Fixed Price Contract | Northeastern United States</t>
  </si>
  <si>
    <t>Project costs incurred</t>
  </si>
  <si>
    <t>Bonds to secure performance</t>
  </si>
  <si>
    <t>Preferred Stock Issuance (Details) $ / shares in Units, $ in Thousands</t>
  </si>
  <si>
    <t>Jun. 24, 2020$ / shares</t>
  </si>
  <si>
    <t>Jun. 24, 2015USD ($)shares</t>
  </si>
  <si>
    <t>May 27, 2015USD ($)shares</t>
  </si>
  <si>
    <t>Dec. 30, 2016USD ($)item$ / sharesshares</t>
  </si>
  <si>
    <t>Dec. 25, 2015USD ($)$ / sharesshares</t>
  </si>
  <si>
    <t>Jun. 22, 2015$ / sharesshares</t>
  </si>
  <si>
    <t>Stockholders Equity</t>
  </si>
  <si>
    <t>Preferred stock, shares authorized | shares</t>
  </si>
  <si>
    <t>Preferred stock, par value (in dollars per share) | $ / shares</t>
  </si>
  <si>
    <t>Stock sold and issued</t>
  </si>
  <si>
    <t>Issuance cost</t>
  </si>
  <si>
    <t>Original issue price of share (in dollars per share) | $ / shares</t>
  </si>
  <si>
    <t>Annual dividend rate</t>
  </si>
  <si>
    <t>5.00%</t>
  </si>
  <si>
    <t>Conversion price (in dollars per share) | $ / shares</t>
  </si>
  <si>
    <t>Number of installments for stock redemption | item</t>
  </si>
  <si>
    <t>Series A Preferred Stock | Sale Recommended Stockholders Not Approve</t>
  </si>
  <si>
    <t>Series A Preferred Stock | Maximum</t>
  </si>
  <si>
    <t>Redemption price of preferred stock</t>
  </si>
  <si>
    <t>Series A Preferred Stock | Minimum</t>
  </si>
  <si>
    <t>Authorized amount for investment</t>
  </si>
  <si>
    <t>Series A Preferred Stock | Plan</t>
  </si>
  <si>
    <t>Annual dividend rate if failure by stockholders to approve</t>
  </si>
  <si>
    <t>15.00%</t>
  </si>
  <si>
    <t>Series A Preferred Stock | Plan | Maximum</t>
  </si>
  <si>
    <t>10.00%</t>
  </si>
  <si>
    <t>Series A Preferred Stock | Apollo Global Management, LLC</t>
  </si>
  <si>
    <t>Stock sold and issued (in shares) | shares</t>
  </si>
  <si>
    <t>Aggregate purchase price of preferred stock</t>
  </si>
  <si>
    <t>Series A Preferred Stock | Apollo Global Management, LLC | Plan</t>
  </si>
  <si>
    <t>Variable Interest Entities and Equity Method Investments - General Information (Details) - USD ($) $ in Thousands</t>
  </si>
  <si>
    <t>Sep. 30, 2016</t>
  </si>
  <si>
    <t>Mar. 25, 2016</t>
  </si>
  <si>
    <t>Sep. 25, 2015</t>
  </si>
  <si>
    <t>Jun. 26, 2015</t>
  </si>
  <si>
    <t>Mar. 27, 2015</t>
  </si>
  <si>
    <t>Consolidated VIEs</t>
  </si>
  <si>
    <t>Net loss from discontinued operations</t>
  </si>
  <si>
    <t>Investments in and Advance to Affiliates, Subsidiaries, Associates, and Joint Ventures [Abstract]</t>
  </si>
  <si>
    <t>Consolidated</t>
  </si>
  <si>
    <t>Total assets of joint ventures, consolidated</t>
  </si>
  <si>
    <t>Total liabilities of joint ventures, consolidated</t>
  </si>
  <si>
    <t>Discontinued Operations | Power EPC</t>
  </si>
  <si>
    <t>Variable Interest Entities and Equity Method Investments - Summarized Financials (Details) - USD ($) $ in Thousands</t>
  </si>
  <si>
    <t>FINANCIAL POSITION:</t>
  </si>
  <si>
    <t>Current assets</t>
  </si>
  <si>
    <t>Current liabilities</t>
  </si>
  <si>
    <t>Partners'/Owners' equity</t>
  </si>
  <si>
    <t>RESULTS OF OPERATIONS:</t>
  </si>
  <si>
    <t>Revenue</t>
  </si>
  <si>
    <t>CH2M's share of net income</t>
  </si>
  <si>
    <t>Unconsolidated | Equity method investments</t>
  </si>
  <si>
    <t>Noncurrent assets</t>
  </si>
  <si>
    <t>Noncurrent liabilities</t>
  </si>
  <si>
    <t>CH2M HILL's share of equity</t>
  </si>
  <si>
    <t>Direct costs</t>
  </si>
  <si>
    <t>Gross margin</t>
  </si>
  <si>
    <t>Other loss, net</t>
  </si>
  <si>
    <t>Variable Interest Entities and Equity Method Investments - Percent Ownership (Details) - Affiliated unconsolidated companies</t>
  </si>
  <si>
    <t>Ch2m Hill Mace Joint Venture</t>
  </si>
  <si>
    <t>Investments in affiliated unconsolidated companies</t>
  </si>
  <si>
    <t>Percentage of ownership in affiliated unconsolidated companies</t>
  </si>
  <si>
    <t>51.00%</t>
  </si>
  <si>
    <t>Transcend Partners, LTD.</t>
  </si>
  <si>
    <t>40.00%</t>
  </si>
  <si>
    <t>Halcrow Hyder</t>
  </si>
  <si>
    <t>50.00%</t>
  </si>
  <si>
    <t>OMI BECA, Ltd.</t>
  </si>
  <si>
    <t>Sydney Water Corporation-Odour Management Program Alliance</t>
  </si>
  <si>
    <t>U.S. | Americas Gateway Builders [Member]</t>
  </si>
  <si>
    <t>49.00%</t>
  </si>
  <si>
    <t>U.S. | CH2M-WG Idaho, LLC</t>
  </si>
  <si>
    <t>50.50%</t>
  </si>
  <si>
    <t>U.S. | Clark-Nexsen/CH2M Hill-Norfolk Member</t>
  </si>
  <si>
    <t>U.S. | Coastal Estuary Services</t>
  </si>
  <si>
    <t>49.90%</t>
  </si>
  <si>
    <t>U.S. | National Security Technologies, LLC</t>
  </si>
  <si>
    <t>U.S. | Savannah River Remediation LLC</t>
  </si>
  <si>
    <t>U.S. | URS/CH2M OAK RIDGE LLC</t>
  </si>
  <si>
    <t>45.00%</t>
  </si>
  <si>
    <t>U.S. | Washington Closure, LLC</t>
  </si>
  <si>
    <t>30.00%</t>
  </si>
  <si>
    <t>International | A-one+ Integrated Highway Services</t>
  </si>
  <si>
    <t>33.30%</t>
  </si>
  <si>
    <t>International | Broadlands Environmental Services</t>
  </si>
  <si>
    <t>International | C2V+</t>
  </si>
  <si>
    <t>International | Cavendish Dounreay Partnership, Ltd.</t>
  </si>
  <si>
    <t>International | CH2M HILL Kunwon PMC</t>
  </si>
  <si>
    <t>54.00%</t>
  </si>
  <si>
    <t>International | CHT JV</t>
  </si>
  <si>
    <t>International | Consorcio Integrador Rio de Janeiro</t>
  </si>
  <si>
    <t>48.00%</t>
  </si>
  <si>
    <t>International | Consorcio Sondotecnica-Cobrape-CH2M</t>
  </si>
  <si>
    <t>25.00%</t>
  </si>
  <si>
    <t>International | CPG Consultants- CH2M NIP JV</t>
  </si>
  <si>
    <t>International | HWC Treatment Program Alliance Joint Venture</t>
  </si>
  <si>
    <t>International | SMNM VECO Joint Venture</t>
  </si>
  <si>
    <t>Property, Plant and Equipment - Tabular Disclosure (Details) - USD ($) $ in Thousands</t>
  </si>
  <si>
    <t>Property, plant and equipment, gross</t>
  </si>
  <si>
    <t>Less: Accumulated depreciation</t>
  </si>
  <si>
    <t>Net property, plant and equipment</t>
  </si>
  <si>
    <t>Land</t>
  </si>
  <si>
    <t>Building and land improvements</t>
  </si>
  <si>
    <t>Furniture and fixtures</t>
  </si>
  <si>
    <t>Computer and office equipment</t>
  </si>
  <si>
    <t>Field equipment</t>
  </si>
  <si>
    <t>Leasehold improvements</t>
  </si>
  <si>
    <t>Property, Plant and Equipment - Depreciation Expense (Details) - USD ($) $ in Millions</t>
  </si>
  <si>
    <t>Depreciation expense</t>
  </si>
  <si>
    <t>Property, Plant and Equipment - Additions (Details) $ in Millions</t>
  </si>
  <si>
    <t>Addition to buildings and land improvements</t>
  </si>
  <si>
    <t>Receivables - General Information (Details)</t>
  </si>
  <si>
    <t>Customer concentration risk | Receivables | U.S. federal government</t>
  </si>
  <si>
    <t>Percentage of net receivables accounted</t>
  </si>
  <si>
    <t>Receivables - Allowance for Uncollectible Accounts (Details) - Uncollectible Accounts - USD ($) $ in Thousands</t>
  </si>
  <si>
    <t>Change in allowance for uncollectible accounts</t>
  </si>
  <si>
    <t>Provision charged to expense</t>
  </si>
  <si>
    <t>Accounts written off</t>
  </si>
  <si>
    <t>Acquisitions - TERA Acquisition - Consideration (Details) $ in Millions</t>
  </si>
  <si>
    <t>Apr. 04, 2014USD ($)</t>
  </si>
  <si>
    <t>TERA</t>
  </si>
  <si>
    <t>Total consideration</t>
  </si>
  <si>
    <t>Acquisitions - TERA Acquisition - Pro Forma Information (Details) - TERA - USD ($) $ in Millions</t>
  </si>
  <si>
    <t>Business acquisition, pro forma information</t>
  </si>
  <si>
    <t>Acquisitions - Controlling Interest in Joint Venture (Details) $ in Thousands</t>
  </si>
  <si>
    <t>9 Months Ended</t>
  </si>
  <si>
    <t>Sep. 30, 2016USD ($)</t>
  </si>
  <si>
    <t>Dec. 30, 2016USD ($)item</t>
  </si>
  <si>
    <t>Goodwill acquired</t>
  </si>
  <si>
    <t>Controlling Interest in Joint Venture</t>
  </si>
  <si>
    <t>Number of joint ventures entity acquired a controlling interest | item</t>
  </si>
  <si>
    <t>Payment to acquire a controlling interest in a joint venture</t>
  </si>
  <si>
    <t>Payment to acquire a controlling interest in a joint venture, net of cash acquired</t>
  </si>
  <si>
    <t>Gain on fair value remeasurement for joint venture</t>
  </si>
  <si>
    <t>Goodwill and Intangible Assets - Goodwill Impairment (Details) $ in Thousands</t>
  </si>
  <si>
    <t>Dec. 31, 2014USD ($)</t>
  </si>
  <si>
    <t>Number of reporting units | item</t>
  </si>
  <si>
    <t>Goodwill impairment loss</t>
  </si>
  <si>
    <t>Power EPC</t>
  </si>
  <si>
    <t>Industrial and Advanced Technology and Urban Environments and Sports</t>
  </si>
  <si>
    <t>Goodwill and Intangible Assets - Finite-lived Intangible Asset Impairment (Details) - USD ($) $ in Thousands</t>
  </si>
  <si>
    <t>Finite-lived intangible assets</t>
  </si>
  <si>
    <t>Impairment of intangible assets</t>
  </si>
  <si>
    <t>Power EPC | Tradename</t>
  </si>
  <si>
    <t>Goodwill and Intangible Assets - Goodwill by Segment (Details) - USD ($) $ in Thousands</t>
  </si>
  <si>
    <t>Changes in goodwill</t>
  </si>
  <si>
    <t>National Governments</t>
  </si>
  <si>
    <t>Private</t>
  </si>
  <si>
    <t>State And Local Governments</t>
  </si>
  <si>
    <t>Goodwill and Intangible Assets - Intangible Assets by Segment (Details) - USD ($) $ in Thousands</t>
  </si>
  <si>
    <t>Changes in intangibles</t>
  </si>
  <si>
    <t>Amortization</t>
  </si>
  <si>
    <t>Goodwill and Intangible Assets - Intangible Assets with Finite Lives (Details) - USD ($) $ in Thousands</t>
  </si>
  <si>
    <t>Cost</t>
  </si>
  <si>
    <t>Accumulated Amortization</t>
  </si>
  <si>
    <t>Net finite-lived intangible assets</t>
  </si>
  <si>
    <t>Customer relationships</t>
  </si>
  <si>
    <t>Tradename</t>
  </si>
  <si>
    <t>Goodwill and Intangible Assets - Expected Lives (Details)</t>
  </si>
  <si>
    <t>Minimum</t>
  </si>
  <si>
    <t>Useful lives of intangible assets</t>
  </si>
  <si>
    <t>2 years</t>
  </si>
  <si>
    <t>Maximum</t>
  </si>
  <si>
    <t>Goodwill and Intangible Assets - Amortization Expense (Details) - USD ($) $ in Thousands</t>
  </si>
  <si>
    <t>Amortization expense</t>
  </si>
  <si>
    <t>Goodwill and Intangible Assets - Future Estimated Amortization Expense (Details) - USD ($) $ in Thousands</t>
  </si>
  <si>
    <t>Future estimated amortization expense of intangible assets</t>
  </si>
  <si>
    <t>Thereafter</t>
  </si>
  <si>
    <t>Fair Value of Financial Instruments - General Information (Details) - USD ($) $ in Thousands</t>
  </si>
  <si>
    <t>Carrying Amount | Secured debt, equipment financing</t>
  </si>
  <si>
    <t>Carrying value and estimated fair value of financial instruments</t>
  </si>
  <si>
    <t>Equipment financing</t>
  </si>
  <si>
    <t>Carrying Amount | Notes payable by consolidated joint venture</t>
  </si>
  <si>
    <t>Notes payable by consolidated joint venture</t>
  </si>
  <si>
    <t>Fair Value | Level 2 | Secured debt, equipment financing</t>
  </si>
  <si>
    <t>Fair Value | Level 2 | Notes payable by consolidated joint venture</t>
  </si>
  <si>
    <t>Long-term Debt, Fair Value</t>
  </si>
  <si>
    <t>Fair Value of Financial Instruments - Foreign Exchange Contracts (Details) $ in Thousands</t>
  </si>
  <si>
    <t>Dec. 30, 2016USD ($)instrument</t>
  </si>
  <si>
    <t>Dec. 25, 2015USD ($)instrument</t>
  </si>
  <si>
    <t>Derivative financial instruments</t>
  </si>
  <si>
    <t>Number of instruments that extend beyond one and five years | instrument</t>
  </si>
  <si>
    <t>Derivative liabilities</t>
  </si>
  <si>
    <t>Unrealized gain from changes in derivative fair values</t>
  </si>
  <si>
    <t>Realized loss from changes in derivative fair values</t>
  </si>
  <si>
    <t>Term of forward foreign exchange contracts</t>
  </si>
  <si>
    <t>1 year</t>
  </si>
  <si>
    <t>Revolving Credit Facility and Long Term Debt - General Information (Details) - USD ($) $ in Thousands</t>
  </si>
  <si>
    <t>Mar. 30, 2015</t>
  </si>
  <si>
    <t>Line of credit</t>
  </si>
  <si>
    <t>Maximum borrowing capacity</t>
  </si>
  <si>
    <t>Maximum available for the issuance of standby letters of credit after amendment</t>
  </si>
  <si>
    <t>Maximum subfacility available for multicurrency borrowings</t>
  </si>
  <si>
    <t>Additional borrowing capacity, option to increase</t>
  </si>
  <si>
    <t>Cap on entity repurchase of its common stock in connection with employee stock ownership program, three quarter period ending March 31, 2017</t>
  </si>
  <si>
    <t>Cap on entity repurchase of its common stock in connection with employee stock ownership program during rolling four-quarter period</t>
  </si>
  <si>
    <t>Cap on percentage of EBITDA for payment of dividends</t>
  </si>
  <si>
    <t>Total future principal payments</t>
  </si>
  <si>
    <t>Less: current portion of debt</t>
  </si>
  <si>
    <t>Total long-term portion of debt</t>
  </si>
  <si>
    <t>Revolving Credit Facility</t>
  </si>
  <si>
    <t>Amount outstanding under letters of credit, and bank guarantee facilities</t>
  </si>
  <si>
    <t>Remaining unused borrowing capacity available under the credit facility</t>
  </si>
  <si>
    <t>Average rate of interest (as a percent)</t>
  </si>
  <si>
    <t>3.73%</t>
  </si>
  <si>
    <t>Secured debt, equipment financing</t>
  </si>
  <si>
    <t>Secured debt, equipment financing | Minimum</t>
  </si>
  <si>
    <t>Interest rate (as a percent)</t>
  </si>
  <si>
    <t>0.22%</t>
  </si>
  <si>
    <t>Notes payable by consolidated joint venture | Maximum</t>
  </si>
  <si>
    <t>2.50%</t>
  </si>
  <si>
    <t>Other notes payable</t>
  </si>
  <si>
    <t>Revolving Credit Facility and Long-Term Debt - Future Payments (Details) - USD ($) $ in Thousands</t>
  </si>
  <si>
    <t>Future principal payments on long-term debt</t>
  </si>
  <si>
    <t>Operating Lease Obligations - Future Minimum Lease Payments (Details) $ in Thousands</t>
  </si>
  <si>
    <t>Future minimum lease payments of noncancellable operating leases</t>
  </si>
  <si>
    <t>Total future minimum lease payments of noncancellable operating leases</t>
  </si>
  <si>
    <t>Operating Lease Obligations - Additional Information (Details) - USD ($) $ in Millions</t>
  </si>
  <si>
    <t>Rental expense</t>
  </si>
  <si>
    <t>Amortization of a deferred gain related to sale-leaseback of corporate offices</t>
  </si>
  <si>
    <t>Income Taxes Summary - Income before Provision for Income Taxes - Domestic and Foreign (Details) - USD ($) $ in Thousands</t>
  </si>
  <si>
    <t>Income before provision for income taxes</t>
  </si>
  <si>
    <t>U.S. (loss) income</t>
  </si>
  <si>
    <t>Foreign income</t>
  </si>
  <si>
    <t>Income before taxes</t>
  </si>
  <si>
    <t>Income Taxes Summary - Income before Provision for Income Taxes - Current and Deferred (Details) - USD ($) $ in Thousands</t>
  </si>
  <si>
    <t>Current income tax (benefit) expense:</t>
  </si>
  <si>
    <t>Federal</t>
  </si>
  <si>
    <t>Foreign</t>
  </si>
  <si>
    <t>State and local</t>
  </si>
  <si>
    <t>Total current income tax expense</t>
  </si>
  <si>
    <t>Deferred income tax (benefit) expense:</t>
  </si>
  <si>
    <t>State</t>
  </si>
  <si>
    <t>Total deferred income tax benefit</t>
  </si>
  <si>
    <t>Total income tax (benefit) expense</t>
  </si>
  <si>
    <t>Income Taxes Summary - Reconciliations of Income Tax (Details) - USD ($) $ in Thousands</t>
  </si>
  <si>
    <t>Reconciliations of income tax computed at the U.S. federal statutory tax rate to effective income tax rate</t>
  </si>
  <si>
    <t>Pretax income</t>
  </si>
  <si>
    <t>Federal statutory rate (as a percent)</t>
  </si>
  <si>
    <t>35.00%</t>
  </si>
  <si>
    <t>Expected tax (benefit) expense</t>
  </si>
  <si>
    <t>Reconciling items:</t>
  </si>
  <si>
    <t>State income taxes, net of federal benefit</t>
  </si>
  <si>
    <t>Compensation</t>
  </si>
  <si>
    <t>Non-deductible goodwill impairment</t>
  </si>
  <si>
    <t>Non-taxable reversal of purchase accounting accrual</t>
  </si>
  <si>
    <t>Tax effect of noncontrolling interests</t>
  </si>
  <si>
    <t>Permanent expenses</t>
  </si>
  <si>
    <t>Foreign tax rate differential</t>
  </si>
  <si>
    <t>Tax credits</t>
  </si>
  <si>
    <t>Change in valuation allowance</t>
  </si>
  <si>
    <t>Change in uncertain tax positions</t>
  </si>
  <si>
    <t>Income Taxes Summary - Deferred Tax Assets and Liabilities (Details) - USD ($) $ in Thousands</t>
  </si>
  <si>
    <t>Deferred tax assets:</t>
  </si>
  <si>
    <t>Net operating loss carryforwards</t>
  </si>
  <si>
    <t>Deferred gain, insurance and other</t>
  </si>
  <si>
    <t>Credit carryovers</t>
  </si>
  <si>
    <t>Accrued employee benefits</t>
  </si>
  <si>
    <t>Total deferred tax assets</t>
  </si>
  <si>
    <t>Valuation allowance</t>
  </si>
  <si>
    <t>Net deferred tax assets</t>
  </si>
  <si>
    <t>Deferred tax liabilities:</t>
  </si>
  <si>
    <t>Investments in affiliates</t>
  </si>
  <si>
    <t>Net deferred tax liabilities</t>
  </si>
  <si>
    <t>Income Taxes Summary - Effective Tax Rate (Details)</t>
  </si>
  <si>
    <t>Effective tax (benefit) expense rate (as a percent)</t>
  </si>
  <si>
    <t>280.80%</t>
  </si>
  <si>
    <t>26.20%</t>
  </si>
  <si>
    <t>Income Taxes Summary - Valuation Allowance (Details) - USD ($) $ in Thousands</t>
  </si>
  <si>
    <t>Income Taxes Summary - Net Operating Loss Carryforward (Details) $ in Millions</t>
  </si>
  <si>
    <t>Net operating loss carryforward</t>
  </si>
  <si>
    <t>Net operating loss carryforward, term, minimum</t>
  </si>
  <si>
    <t>Income Taxes Summary - Tax Credit Carryforward (Details) $ in Millions</t>
  </si>
  <si>
    <t>Tax credit carryforward</t>
  </si>
  <si>
    <t>Income Taxes Summary - HGL Deferred Tax Assets (Details) - USD ($) $ in Thousands</t>
  </si>
  <si>
    <t>HGL</t>
  </si>
  <si>
    <t>Income Taxes Summary - ASU 2016-09 (Details) - USD ($) $ in Thousands</t>
  </si>
  <si>
    <t>Accounting Standards Update 2016-09 | Adjustments for New Accounting Principle, Early Adoption</t>
  </si>
  <si>
    <t>Income Taxes Summary - Undistributed Foreign Earnings (Details) - USD ($) $ in Millions</t>
  </si>
  <si>
    <t>Undistributed earnings of foreign subsidiaries</t>
  </si>
  <si>
    <t>Deferred tax liability related to foreign subsidiaries</t>
  </si>
  <si>
    <t>Cash held in international accounts</t>
  </si>
  <si>
    <t>Income Taxes Summary - Uncertain Tax Positions (Details) - USD ($) $ in Millions</t>
  </si>
  <si>
    <t>Liability for uncertain tax positions and accrued interest</t>
  </si>
  <si>
    <t>Accrued interest and penalties related to uncertain tax positions</t>
  </si>
  <si>
    <t>Income Taxes Summary - Reconciliation of Uncertain Tax Positions (Details) - USD ($) $ in Thousands</t>
  </si>
  <si>
    <t>Reconciliation of the beginning and ending amount of uncertain tax positions</t>
  </si>
  <si>
    <t>Beginning balance</t>
  </si>
  <si>
    <t>Additions for current year tax positions</t>
  </si>
  <si>
    <t>Additions for prior year tax positions</t>
  </si>
  <si>
    <t>Reductions for prior year tax positions</t>
  </si>
  <si>
    <t>Reductions as a result of settlement with taxing authority</t>
  </si>
  <si>
    <t>Reductions as a result of lapse of applicable statue of expirations</t>
  </si>
  <si>
    <t>Ending balance</t>
  </si>
  <si>
    <t>Income Taxes Summary - Uncertain Tax Positions Affecting the Effective Tax Rate (Details) $ in Millions</t>
  </si>
  <si>
    <t>Uncertain tax positions that if recognized would affect the effective tax rate</t>
  </si>
  <si>
    <t>Earnings Per Share - General Information (Details)</t>
  </si>
  <si>
    <t>Period for aggregate contractual obligation</t>
  </si>
  <si>
    <t>5 years</t>
  </si>
  <si>
    <t>Earnings Per Share - Reconciliations of Basic and Diluted EPS (Details) - USD ($) $ / shares in Units, $ in Thousands</t>
  </si>
  <si>
    <t>Numerator - basic and diluted:</t>
  </si>
  <si>
    <t>Less: accrued dividends attributable to preferred stockholders</t>
  </si>
  <si>
    <t>Less: income allocated to preferred stockholders - basic</t>
  </si>
  <si>
    <t>Income (loss) available to common stockholders - basic and diluted</t>
  </si>
  <si>
    <t>Denominators:</t>
  </si>
  <si>
    <t>Weighted-average common shares outstanding - basic</t>
  </si>
  <si>
    <t>Dilutive effect of common stock equivalents (in shares)</t>
  </si>
  <si>
    <t>Diluted adjusted weighted-average common shares outstanding, assuming conversion of common stock equivalents (in shares)</t>
  </si>
  <si>
    <t>Basic net income (loss) per common share</t>
  </si>
  <si>
    <t>Diluted net income (loss) per common share</t>
  </si>
  <si>
    <t>Earnings Per Share - Antidilutive Securities (Details) - Options - shares shares in Millions</t>
  </si>
  <si>
    <t>Potentially dilutive stock equivalents not included in the calculation of diluted EPS because to do so would be antidilutive (in shares)</t>
  </si>
  <si>
    <t>Restructuring and Related Charges - General Information (Details) - USD ($) $ in Thousands</t>
  </si>
  <si>
    <t>Restructuring charges</t>
  </si>
  <si>
    <t>Aggregated costs for restructuring activities</t>
  </si>
  <si>
    <t>Aggregate expected annual cost savings</t>
  </si>
  <si>
    <t>2016 Restructuring Plan | Minimum</t>
  </si>
  <si>
    <t>Additional restructuring charges expected</t>
  </si>
  <si>
    <t>2016 Restructuring Plan | Maximum</t>
  </si>
  <si>
    <t>Selling, general and administrative expense | 2014 Restructuring Plan</t>
  </si>
  <si>
    <t>Selling, general and administrative expense | 2016 Restructuring Plan</t>
  </si>
  <si>
    <t>Incurred costs for restructuring activities</t>
  </si>
  <si>
    <t>Restructuring and Related Charges - Changes in the Provision for Restructuring Activities (Details) - USD ($) $ in Thousands</t>
  </si>
  <si>
    <t>Changes in the provision for the restructuring activities</t>
  </si>
  <si>
    <t>Balance, beginning of the period</t>
  </si>
  <si>
    <t>Provision</t>
  </si>
  <si>
    <t>Cash payments</t>
  </si>
  <si>
    <t>Other non-cash</t>
  </si>
  <si>
    <t>Balance, end of the period</t>
  </si>
  <si>
    <t>2014 Restructuring Plan | Employee Severance and Termination Benefits</t>
  </si>
  <si>
    <t>2014 Restructuring Plan | Facility Costs</t>
  </si>
  <si>
    <t>2014 Restructuring Plan | Other</t>
  </si>
  <si>
    <t>2016 Restructuring Plan | Employee Severance and Termination Benefits</t>
  </si>
  <si>
    <t>2016 Restructuring Plan | Facility Costs</t>
  </si>
  <si>
    <t>2016 Restructuring Plan | Other</t>
  </si>
  <si>
    <t>Employee Benefit Plans - Deferred Compensation Plans (Details) - USD ($) $ in Millions</t>
  </si>
  <si>
    <t>Supplemental Executive Retirement and Retention Plan ("SERRP")</t>
  </si>
  <si>
    <t>Deferred Compensation Plans</t>
  </si>
  <si>
    <t>Decrease in compensation expense</t>
  </si>
  <si>
    <t>Compensation expense</t>
  </si>
  <si>
    <t>Deferred Compensation Plan</t>
  </si>
  <si>
    <t>Amounts due under deferred compensation plans</t>
  </si>
  <si>
    <t>Employee Benefit Plans - Stock Options - General Information (Details) - Options - shares</t>
  </si>
  <si>
    <t>May 07, 2012</t>
  </si>
  <si>
    <t>Dec. 31, 2009</t>
  </si>
  <si>
    <t>Number of shares reserved (in shares)</t>
  </si>
  <si>
    <t>Expiration term</t>
  </si>
  <si>
    <t>Awards exercisable after one year from the date of grant</t>
  </si>
  <si>
    <t>Percentage of vesting of share-based compensation awards (as a percent)</t>
  </si>
  <si>
    <t>Awards exercisable after two years from the date of grant</t>
  </si>
  <si>
    <t>Awards exercisable after three years from the date of grant</t>
  </si>
  <si>
    <t>Employee Benefit Plans - Stock Options - Activity (Details) - Options</t>
  </si>
  <si>
    <t>Dec. 30, 2016$ / sharesshares</t>
  </si>
  <si>
    <t>Number of Shares</t>
  </si>
  <si>
    <t>Outstanding at the beginning of the period (in shares)</t>
  </si>
  <si>
    <t>Granted (in shares)</t>
  </si>
  <si>
    <t>Exercised (in shares)</t>
  </si>
  <si>
    <t>Forfeited (in shares)</t>
  </si>
  <si>
    <t>Expired (in shares)</t>
  </si>
  <si>
    <t>Outstanding at the end of the period (in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Stock Option Plans</t>
  </si>
  <si>
    <t>Number of Shares - Exercisable at the end of the period (in shares)</t>
  </si>
  <si>
    <t>Weighted Average Exercise Price - Exercisable at the end of the period (in dollars per share) | $ / shares</t>
  </si>
  <si>
    <t>Number of Shares - Available for future grants (in shares)</t>
  </si>
  <si>
    <t>Employee Benefit Plans - Stock Options - Summary of Stock Options Outstanding and Stock Options Vested and Exercisable (Details) - Options - USD ($) $ in Thousands</t>
  </si>
  <si>
    <t>Stock options outstanding - aggregate intrinsic value</t>
  </si>
  <si>
    <t>Stock options outstanding - Weighted average contractual term</t>
  </si>
  <si>
    <t>2 years 9 months 18 days</t>
  </si>
  <si>
    <t>2 years 7 months 6 days</t>
  </si>
  <si>
    <t>Stock options vested and exercisable - Aggregate intrinsic value</t>
  </si>
  <si>
    <t>Stock options vested and exercisable - Weighted average contractual term</t>
  </si>
  <si>
    <t>1 year 6 months</t>
  </si>
  <si>
    <t>1 year 4 months 24 days</t>
  </si>
  <si>
    <t>Employee Benefit Plans - Stock Options - Additional Information (Details) - Options - USD ($) $ / shares in Units, $ in Millions</t>
  </si>
  <si>
    <t>Cash received from the exercises of stock option</t>
  </si>
  <si>
    <t>Minimum ownership period for tendering shares to satisfy exercise price and tax withholding obligation</t>
  </si>
  <si>
    <t>6 months</t>
  </si>
  <si>
    <t>Intrinsic value of option exercises (in dollars)</t>
  </si>
  <si>
    <t>Weighted-average grant date fair value of options granted (in dollars per share)</t>
  </si>
  <si>
    <t>Employee Benefit Plans - Stock Options - Assumptions (Details) - Options</t>
  </si>
  <si>
    <t>Assumption of measure fair value of options</t>
  </si>
  <si>
    <t>Risk-free interest rate (as a percent)</t>
  </si>
  <si>
    <t>0.97%</t>
  </si>
  <si>
    <t>1.36%</t>
  </si>
  <si>
    <t>Expected option life</t>
  </si>
  <si>
    <t>4 years 2 months 12 days</t>
  </si>
  <si>
    <t>Expected stock price volatility (as a percent)</t>
  </si>
  <si>
    <t>19.90%</t>
  </si>
  <si>
    <t>17.30%</t>
  </si>
  <si>
    <t>Employee Benefit Plans - Stock Options - Compensation Expense (Details) - Options - USD ($) $ in Thousands</t>
  </si>
  <si>
    <t>Total compensation cost recognized</t>
  </si>
  <si>
    <t>Remaining unrecognized compensation expense related to nonvested awards</t>
  </si>
  <si>
    <t>Weighted average remaining recognition period</t>
  </si>
  <si>
    <t>1 year 8 months 12 days</t>
  </si>
  <si>
    <t>Employee Benefit Plans - Payroll Deduction Stock Purchase Plan (Details) - Payroll Deduction Stock Purchase Plan ("PDSPP") - USD ($)</t>
  </si>
  <si>
    <t>Percentage of market value of common stock as of the date of purchase (as a percent)</t>
  </si>
  <si>
    <t>90.00%</t>
  </si>
  <si>
    <t>Maximum percentage of payroll deductions on annual compensation (as a percent)</t>
  </si>
  <si>
    <t>Maximum dollar amount of common stock that an employee may purchase in any calendar year</t>
  </si>
  <si>
    <t>Shares issued (in shares)</t>
  </si>
  <si>
    <t>Proceeds from issuance</t>
  </si>
  <si>
    <t>Employee Benefit Plans - Phantom Stock Plan - General Information (Details) - Phantom Stock Plan - USD ($) $ / shares in Units, $ in Millions</t>
  </si>
  <si>
    <t>100.00%</t>
  </si>
  <si>
    <t>Minimum period after the grant date to redeem shares</t>
  </si>
  <si>
    <t>Units granted (in shares)</t>
  </si>
  <si>
    <t>Average fair value of the units granted (in dollars per share)</t>
  </si>
  <si>
    <t>Decrease in compensation expense due to underperformance of program goals</t>
  </si>
  <si>
    <t>Employee Benefit Plans - Phantom Stock Plan - Activity (Details) - Phantom Stock Plan - shares</t>
  </si>
  <si>
    <t>Number of Units</t>
  </si>
  <si>
    <t>Employee Benefit Plans - Stock Appreciation Rights Plan - General Information (Details) - Stock Appreciation Rights Plan - USD ($) $ in Millions</t>
  </si>
  <si>
    <t>Employee Benefit Plans - Stock Appreciation Rights Plan - Activity (Details) - Stock Appreciation Rights Plan</t>
  </si>
  <si>
    <t>Number of Rights</t>
  </si>
  <si>
    <t>Outstanding at the beginning of the period (in shares) | shares</t>
  </si>
  <si>
    <t>Granted (in shares) | shares</t>
  </si>
  <si>
    <t>Exercised (in shares) | shares</t>
  </si>
  <si>
    <t>Forfeited (in shares) | shares</t>
  </si>
  <si>
    <t>Outstanding at the end of the period (in shares) | shares</t>
  </si>
  <si>
    <t>Forfeited/Cancelled (in dollars per share) | $ / shares</t>
  </si>
  <si>
    <t>Employee Benefit Plans - Long Term Incentive Plan (Details) - Long Term Incentive Plan - USD ($) $ / shares in Units, $ in Millions</t>
  </si>
  <si>
    <t>The period over which long-term goals are assessed to determine eligibility for the award under the plan</t>
  </si>
  <si>
    <t>Granted (in dollars per share)</t>
  </si>
  <si>
    <t>Employee Benefit Plans - Restricted Stock Plan - General Information (Details) - Restricted Stock Plan - USD ($) $ in Millions</t>
  </si>
  <si>
    <t>24 Months Ended</t>
  </si>
  <si>
    <t>Employee Benefit Plans - Restricted Stock Plan - Activity (Details) - Restricted Stock Plan - $ / shares</t>
  </si>
  <si>
    <t>Non-vested Shares</t>
  </si>
  <si>
    <t>Vested (in shares)</t>
  </si>
  <si>
    <t>Cancelled (in shares)</t>
  </si>
  <si>
    <t>Weighted Average Grant Date Fair Value</t>
  </si>
  <si>
    <t>Outstanding at the beginning of the period (in dollars per share)</t>
  </si>
  <si>
    <t>Vested (in dollars per share)</t>
  </si>
  <si>
    <t>Cancelled (in dollars per share)</t>
  </si>
  <si>
    <t>Outstanding at the end of the period (in dollars per share)</t>
  </si>
  <si>
    <t>Employee Benefit Plans - Restricted Stock Plan - Weighted-average Fair Values (Details) - $ / shares</t>
  </si>
  <si>
    <t>Restricted Stock Plan</t>
  </si>
  <si>
    <t>Employee Retirement Plans - Retirement and Tax Deferred Savings Plan (Details) - The Retirement and Tax-Deferred Savings Plan ("401(k) Plan") - USD ($) $ in Millions</t>
  </si>
  <si>
    <t>Retirement and Tax Deferred Savings Plan</t>
  </si>
  <si>
    <t>Employer matching contributions (as a percent)</t>
  </si>
  <si>
    <t>58.33%</t>
  </si>
  <si>
    <t>Elective deferrals (as a percent)</t>
  </si>
  <si>
    <t>6.00%</t>
  </si>
  <si>
    <t>Employer contribution limit to 401(k) plan (as a percent)</t>
  </si>
  <si>
    <t>3.50%</t>
  </si>
  <si>
    <t>Expenses related to defined contributions made in common stock for 401(k) Plan</t>
  </si>
  <si>
    <t>Employee Retirement Plans - Defined Benefit Plans - Number of Plans (Details) - U.S. Pension Plans</t>
  </si>
  <si>
    <t>Dec. 30, 2016plan</t>
  </si>
  <si>
    <t>Number of noncontributory defined benefit pension plans</t>
  </si>
  <si>
    <t>Number of noncontributory defined benefit pension plans discontinued</t>
  </si>
  <si>
    <t>Number of noncontributory defined benefit pension plans remains active</t>
  </si>
  <si>
    <t>Employee Retirement Plans - Defined Benefit Plans - Change in Defined Benefit Plans (Details) £ in Millions</t>
  </si>
  <si>
    <t>Oct. 05, 2016</t>
  </si>
  <si>
    <t>Oct. 04, 2016</t>
  </si>
  <si>
    <t>Dec. 30, 2016GBP (£)</t>
  </si>
  <si>
    <t>Dec. 25, 2015USD ($)</t>
  </si>
  <si>
    <t>Guarantee</t>
  </si>
  <si>
    <t>U.S. Pension Plans</t>
  </si>
  <si>
    <t>Gain on curtailment</t>
  </si>
  <si>
    <t>Curtailment</t>
  </si>
  <si>
    <t>Plan amendments</t>
  </si>
  <si>
    <t>Actuarial gain (loss), net</t>
  </si>
  <si>
    <t>Company contributions</t>
  </si>
  <si>
    <t>Non-U.S. Pension Plans</t>
  </si>
  <si>
    <t>Gain on settlements</t>
  </si>
  <si>
    <t>Settlements</t>
  </si>
  <si>
    <t>Non-U.S. Pension Plans | Middle East</t>
  </si>
  <si>
    <t>HPS2</t>
  </si>
  <si>
    <t>Percentage one-time increase, scenario one</t>
  </si>
  <si>
    <t>1.00%</t>
  </si>
  <si>
    <t>Percentage one-time increase, scenario two</t>
  </si>
  <si>
    <t>Percentage of liabilities of members who agreed to transfer</t>
  </si>
  <si>
    <t>96.60%</t>
  </si>
  <si>
    <t>Percentage of equity issued</t>
  </si>
  <si>
    <t>20.00%</t>
  </si>
  <si>
    <t>HPS</t>
  </si>
  <si>
    <t>Guarantee | HPS2</t>
  </si>
  <si>
    <t>Employee Retirement Plans - Defined Benefit Plans - Measurement Date (Details) $ in Millions</t>
  </si>
  <si>
    <t>Amount of contribution to defined benefit pension plans or other postretirement benefit plans</t>
  </si>
  <si>
    <t>Employee Retirement Plans - Benefit Expense - Actuarial Assumptions (Details)</t>
  </si>
  <si>
    <t>Actuarial assumptions used to compute the net periodic benefit expense</t>
  </si>
  <si>
    <t>Discount rate (as a percent)</t>
  </si>
  <si>
    <t>4.90%</t>
  </si>
  <si>
    <t>4.30%</t>
  </si>
  <si>
    <t>5.10%</t>
  </si>
  <si>
    <t>Expected long-term rate of return on plan assets (as a percent)</t>
  </si>
  <si>
    <t>6.25%</t>
  </si>
  <si>
    <t>6.75%</t>
  </si>
  <si>
    <t>Rate of compensation increase (as a percent)</t>
  </si>
  <si>
    <t>3.30%</t>
  </si>
  <si>
    <t>3.70%</t>
  </si>
  <si>
    <t>3.60%</t>
  </si>
  <si>
    <t>4.40%</t>
  </si>
  <si>
    <t>4.89%</t>
  </si>
  <si>
    <t>4.17%</t>
  </si>
  <si>
    <t>4.86%</t>
  </si>
  <si>
    <t>3.65%</t>
  </si>
  <si>
    <t>4.00%</t>
  </si>
  <si>
    <t>Non-Qualified Pension Plans</t>
  </si>
  <si>
    <t>Employee Retirement Plans - Components of Pension Benefit Expense (Details) - USD ($) $ in Thousands</t>
  </si>
  <si>
    <t>Components of the net periodic pension expense</t>
  </si>
  <si>
    <t>Service cost</t>
  </si>
  <si>
    <t>Interest cost</t>
  </si>
  <si>
    <t>Expected return on plan assets</t>
  </si>
  <si>
    <t>Amortization of prior service credits</t>
  </si>
  <si>
    <t>Recognized net actuarial loss (gain)</t>
  </si>
  <si>
    <t>Net (income) expense included in current income</t>
  </si>
  <si>
    <t>Other Adjustments</t>
  </si>
  <si>
    <t>Employee Retirement Plans - Benefit Obligations - Assumptions (Details)</t>
  </si>
  <si>
    <t>Actuarial assumptions used to compute the benefit obligations</t>
  </si>
  <si>
    <t>2.60%</t>
  </si>
  <si>
    <t>4.10%</t>
  </si>
  <si>
    <t>Employee Retirement Plans - Change in Benefit Obligations (Details) - USD ($) $ in Thousands</t>
  </si>
  <si>
    <t>Change in benefit obligations</t>
  </si>
  <si>
    <t>Projected benefit obligation at beginning of year</t>
  </si>
  <si>
    <t>Accumulated benefit obligation at beginning of year</t>
  </si>
  <si>
    <t>Actuarial loss (gain), net</t>
  </si>
  <si>
    <t>Benefits paid</t>
  </si>
  <si>
    <t>Projected benefit obligation at end of year</t>
  </si>
  <si>
    <t>Accumulated benefit obligation at end of year</t>
  </si>
  <si>
    <t>Participant contributions</t>
  </si>
  <si>
    <t>Addition of significant end-of-service benefit plans</t>
  </si>
  <si>
    <t>Currency translation</t>
  </si>
  <si>
    <t>Employee Retirement Plans - Change in Plan Assets (Details) - USD ($) $ in Thousands</t>
  </si>
  <si>
    <t>Change in plan assets for the pension plans</t>
  </si>
  <si>
    <t>Plan assets at beginning of year</t>
  </si>
  <si>
    <t>Actual return on plan assets</t>
  </si>
  <si>
    <t>Fair value of plan assets at end of year</t>
  </si>
  <si>
    <t>Employee Retirement Plans - Projected Benefit Obligation and Funding (Details) - Pension Plans $ in Millions</t>
  </si>
  <si>
    <t>Decrease to underfunded status</t>
  </si>
  <si>
    <t>Company contributions expected to be funded</t>
  </si>
  <si>
    <t>Employee Retirement Plans - Expected Benefit Payments (Details) $ in Thousands</t>
  </si>
  <si>
    <t>Expected benefit payments for U.S. and non-U.S. defined benefit plans</t>
  </si>
  <si>
    <t>Total expected future benefit payments</t>
  </si>
  <si>
    <t>Employee Retirement Plans - Benefit Plan Assets (Details)</t>
  </si>
  <si>
    <t>Benefit Plan Assets</t>
  </si>
  <si>
    <t>Target Allocation (as a percent)</t>
  </si>
  <si>
    <t>Pension Plans | Equity securities</t>
  </si>
  <si>
    <t>52.00%</t>
  </si>
  <si>
    <t>Pension Plans | Debt securities</t>
  </si>
  <si>
    <t>Pension Plans | Other</t>
  </si>
  <si>
    <t>0.00%</t>
  </si>
  <si>
    <t>Pension Plans | Minimum</t>
  </si>
  <si>
    <t>Target allocation period</t>
  </si>
  <si>
    <t>Pension Plans | Maximum</t>
  </si>
  <si>
    <t>Weighted-average Allocation (as a percent)</t>
  </si>
  <si>
    <t>U.S. Pension Plans | Equity securities</t>
  </si>
  <si>
    <t>47.00%</t>
  </si>
  <si>
    <t>U.S. Pension Plans | Debt securities</t>
  </si>
  <si>
    <t>53.00%</t>
  </si>
  <si>
    <t>44.00%</t>
  </si>
  <si>
    <t>U.S. Pension Plans | Other</t>
  </si>
  <si>
    <t>2.00%</t>
  </si>
  <si>
    <t>9.00%</t>
  </si>
  <si>
    <t>Non-U.S. Pension Plans | Equity securities</t>
  </si>
  <si>
    <t>33.00%</t>
  </si>
  <si>
    <t>Non-U.S. Pension Plans | Debt securities</t>
  </si>
  <si>
    <t>56.00%</t>
  </si>
  <si>
    <t>Non-U.S. Pension Plans | Other</t>
  </si>
  <si>
    <t>17.00%</t>
  </si>
  <si>
    <t>Non-U.S. Pension Plans | Minimum</t>
  </si>
  <si>
    <t>Period investments in domestic and international equity securities are utilized with the expectation of higher rate of return than debt securities</t>
  </si>
  <si>
    <t>Non-U.S. Pension Plans | Maximum</t>
  </si>
  <si>
    <t>Employee Retirement Plans - Total Investments Fair Value (Details) - USD ($) $ in Thousands</t>
  </si>
  <si>
    <t>Total Investments Fair Value</t>
  </si>
  <si>
    <t>Total investment asset fair value measurement</t>
  </si>
  <si>
    <t>U.S. Pension Plans | Level 1</t>
  </si>
  <si>
    <t>U.S. Pension Plans | Level 2</t>
  </si>
  <si>
    <t>U.S. Pension Plans | Cash and cash equivalents</t>
  </si>
  <si>
    <t>U.S. Pension Plans | Cash and cash equivalents | Level 1</t>
  </si>
  <si>
    <t>U.S. Pension Plans | Equity funds</t>
  </si>
  <si>
    <t>U.S. Pension Plans | Equity funds | Level 1</t>
  </si>
  <si>
    <t>U.S. Pension Plans | Equity funds | Level 2</t>
  </si>
  <si>
    <t>U.S. Pension Plans | Fixed income securities</t>
  </si>
  <si>
    <t>U.S. Pension Plans | Fixed income securities | Level 1</t>
  </si>
  <si>
    <t>U.S. Pension Plans | Fixed income securities | Level 2</t>
  </si>
  <si>
    <t>Total investments in the fair value hierarchy excluding investments measured at net asset value</t>
  </si>
  <si>
    <t>Investments measured at net asset value</t>
  </si>
  <si>
    <t>Non-U.S. Pension Plans | Level 1</t>
  </si>
  <si>
    <t>Non-U.S. Pension Plans | Level 2</t>
  </si>
  <si>
    <t>Non-U.S. Pension Plans | Cash and cash equivalents</t>
  </si>
  <si>
    <t>Non-U.S. Pension Plans | Cash and cash equivalents | Level 1</t>
  </si>
  <si>
    <t>Non-U.S. Pension Plans | Cash and cash equivalents | Level 2</t>
  </si>
  <si>
    <t>Non-U.S. Pension Plans | Equity funds</t>
  </si>
  <si>
    <t>Non-U.S. Pension Plans | Equity funds | Level 2</t>
  </si>
  <si>
    <t>Non-U.S. Pension Plans | Fixed income securities</t>
  </si>
  <si>
    <t>Non-U.S. Pension Plans | Fixed income securities | Level 2</t>
  </si>
  <si>
    <t>Non-U.S. Pension Plans | International property fund</t>
  </si>
  <si>
    <t>Non-U.S. Pension Plans | International property fund | Level 2</t>
  </si>
  <si>
    <t>Non-U.S. Pension Plans | Other | Level 2</t>
  </si>
  <si>
    <t>Employee Retirement Plans - Defined Benefit Plans - Funded Status (Details) - USD ($) $ in Thousands</t>
  </si>
  <si>
    <t>Funded status of the pension, non-qualified pension and post-retirement benefit plans</t>
  </si>
  <si>
    <t>Projected benefit obligation</t>
  </si>
  <si>
    <t>Fair value of plan assets</t>
  </si>
  <si>
    <t>Underfunded status</t>
  </si>
  <si>
    <t>Amounts recognized in accumulated other comprehensive income consist of:</t>
  </si>
  <si>
    <t>Net actuarial loss (gain)</t>
  </si>
  <si>
    <t>Net prior service credits</t>
  </si>
  <si>
    <t>Amounts to be recognized in the following year as a component of net periodic pension expense</t>
  </si>
  <si>
    <t>Accumulated benefit obligation</t>
  </si>
  <si>
    <t>Overfunded status</t>
  </si>
  <si>
    <t>Employee Retirement Plans - Other Postretirement Benefits (Details)</t>
  </si>
  <si>
    <t>Dec. 30, 2016age</t>
  </si>
  <si>
    <t>Age at which additional retirement benefits are provided to certain senior executives that remained employed and retired from CH2M</t>
  </si>
  <si>
    <t>Employee Retirement Plans - Other Postretirement Benefits - Funded Status (Details) - USD ($) $ in Thousands</t>
  </si>
  <si>
    <t>Employee Retirement Plans - Multiemployer Plans (Details) - USD ($) $ in Millions</t>
  </si>
  <si>
    <t>Multiemployer Plans</t>
  </si>
  <si>
    <t>Contributions by employer</t>
  </si>
  <si>
    <t>Segment Information - Adjustment to Revenue and Direct Cost of Services (Details) - USD ($) $ in Thousands</t>
  </si>
  <si>
    <t>Period of reporting lag to achieve timely consolidation</t>
  </si>
  <si>
    <t>1 month</t>
  </si>
  <si>
    <t>Revenues</t>
  </si>
  <si>
    <t>Previously existing one-month reporting lag | Adjustment</t>
  </si>
  <si>
    <t>Segment Information - Certain Financial Information (Details) - USD ($) $ in Thousands</t>
  </si>
  <si>
    <t>Operating Income (Loss)</t>
  </si>
  <si>
    <t>Segment Information - Significant Clients (Details)</t>
  </si>
  <si>
    <t>Canadian Nuclear Laboratories</t>
  </si>
  <si>
    <t>Percentage of benchmark derived from specified source</t>
  </si>
  <si>
    <t>12.00%</t>
  </si>
  <si>
    <t>Government Contracts Concentration Risk | Revenue | U.S. federal government</t>
  </si>
  <si>
    <t>21.00%</t>
  </si>
  <si>
    <t>Segment Information - Operating Information by Geographic Area (Details) - Geographic Concentration Risk - Revenue</t>
  </si>
  <si>
    <t>United Kingdom</t>
  </si>
  <si>
    <t>Concentration risk</t>
  </si>
  <si>
    <t>11.00%</t>
  </si>
  <si>
    <t>Canada</t>
  </si>
  <si>
    <t>Segment Information - U.S. and International Revenue (Details) - USD ($) $ in Thousands</t>
  </si>
  <si>
    <t>U.S.</t>
  </si>
  <si>
    <t>International</t>
  </si>
  <si>
    <t>Segment Information - Net Property, Plant and Equipment (Details) - USD ($) $ in Thousands</t>
  </si>
  <si>
    <t>Net Property, Plant and Equipment</t>
  </si>
  <si>
    <t>Discontinued Operations - General Information (Details) - USD ($) $ in Thousands</t>
  </si>
  <si>
    <t>Variable Interest Entity, Not Primary Beneficiary [Member] | Power EPC</t>
  </si>
  <si>
    <t>Discontinued Operations - Reconciliation of Net Income (Loss) from Discontinued Operations (Details) - USD ($) $ in Thousands</t>
  </si>
  <si>
    <t>Power EPC | Discontinued Operations</t>
  </si>
  <si>
    <t>Reconciliation of net income (loss) from discontinued operations:</t>
  </si>
  <si>
    <t>(Loss) income from discontinued operations before provision for income taxes</t>
  </si>
  <si>
    <t>Benefit for income taxes related to discontinued operations</t>
  </si>
  <si>
    <t>Discontinued Operations - Reconciliation of Carrying Amounts of Assets and Liabilities (Details) - USD ($) $ in Thousands</t>
  </si>
  <si>
    <t>Other receivables, net</t>
  </si>
  <si>
    <t>Total assets of discontinued operations</t>
  </si>
  <si>
    <t>Total liabilities of discontinued operations</t>
  </si>
  <si>
    <t>Commitments and Contingencies - Commercial Commitments (Details)</t>
  </si>
  <si>
    <t>Commercial Guarantee Commitments</t>
  </si>
  <si>
    <t>Less than 1 year</t>
  </si>
  <si>
    <t>1-3 Years</t>
  </si>
  <si>
    <t>4-5 Years</t>
  </si>
  <si>
    <t>Over 5 Years</t>
  </si>
  <si>
    <t>Total Amount Committed</t>
  </si>
  <si>
    <t>Letters of credit</t>
  </si>
  <si>
    <t>Bank guarantees</t>
  </si>
  <si>
    <t>Surety and bid bonds</t>
  </si>
  <si>
    <t>Commitments and Contingencies - General Information (Details) - USD ($) $ in Millions</t>
  </si>
  <si>
    <t>Feb. 27, 2017</t>
  </si>
  <si>
    <t>Mar. 06, 2014</t>
  </si>
  <si>
    <t>Insurance Claims</t>
  </si>
  <si>
    <t>Accruals for potential estimated claim liabilities</t>
  </si>
  <si>
    <t>Professional liability insurance</t>
  </si>
  <si>
    <t>Amtrack Improvements Project</t>
  </si>
  <si>
    <t>Damages</t>
  </si>
  <si>
    <t>Settlement</t>
  </si>
  <si>
    <t>Value of project awarded to third party</t>
  </si>
  <si>
    <t>Municipality</t>
  </si>
  <si>
    <t>CWI | DOL</t>
  </si>
  <si>
    <t>Ownership (as a percent)</t>
  </si>
  <si>
    <t>Incentive fee deficiency</t>
  </si>
  <si>
    <t>Quarterly Financial Information (unaudited) (Details) - USD ($) $ / shares in Units, $ in Thousands</t>
  </si>
  <si>
    <t>Quarterly Financial Information (unaudited)</t>
  </si>
  <si>
    <t>Operating income (loss)</t>
  </si>
  <si>
    <t>Net income (loss) from continuing operations attributable to CH2M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7774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25</v>
      </c>
    </row>
    <row r="3" spans="1:3">
      <c r="A3" s="4" t="s">
        <v>132</v>
      </c>
    </row>
    <row r="4" spans="1:3">
      <c r="A4" s="3" t="s">
        <v>242</v>
      </c>
    </row>
    <row r="5" spans="1:3">
      <c r="A5" s="4" t="s">
        <v>774</v>
      </c>
      <c r="B5" s="10" t="n">
        <v>1.9</v>
      </c>
      <c r="C5" s="10" t="n">
        <v>0.1</v>
      </c>
    </row>
    <row r="6" spans="1:3">
      <c r="A6" s="4" t="s">
        <v>115</v>
      </c>
    </row>
    <row r="7" spans="1:3">
      <c r="A7" s="3" t="s">
        <v>242</v>
      </c>
    </row>
    <row r="8" spans="1:3">
      <c r="A8" s="4" t="s">
        <v>774</v>
      </c>
      <c r="B8" s="10" t="n">
        <v>5.1</v>
      </c>
      <c r="C8" s="10" t="n">
        <v>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25</v>
      </c>
      <c r="D2" s="2" t="s">
        <v>82</v>
      </c>
    </row>
    <row r="3" spans="1:4">
      <c r="A3" s="3" t="s">
        <v>244</v>
      </c>
    </row>
    <row r="4" spans="1:4">
      <c r="A4" s="4" t="s">
        <v>776</v>
      </c>
      <c r="B4" s="6" t="n">
        <v>42201</v>
      </c>
      <c r="C4" s="6" t="n">
        <v>60640</v>
      </c>
    </row>
    <row r="5" spans="1:4">
      <c r="A5" s="4" t="s">
        <v>777</v>
      </c>
      <c r="B5" s="5" t="n">
        <v>173200</v>
      </c>
    </row>
    <row r="6" spans="1:4">
      <c r="A6" s="4" t="s">
        <v>625</v>
      </c>
    </row>
    <row r="7" spans="1:4">
      <c r="A7" s="3" t="s">
        <v>244</v>
      </c>
    </row>
    <row r="8" spans="1:4">
      <c r="A8" s="4" t="s">
        <v>778</v>
      </c>
      <c r="B8" s="5" t="n">
        <v>70000</v>
      </c>
    </row>
    <row r="9" spans="1:4">
      <c r="A9" s="4" t="s">
        <v>779</v>
      </c>
    </row>
    <row r="10" spans="1:4">
      <c r="A10" s="3" t="s">
        <v>244</v>
      </c>
    </row>
    <row r="11" spans="1:4">
      <c r="A11" s="4" t="s">
        <v>780</v>
      </c>
      <c r="B11" s="5" t="n">
        <v>50000</v>
      </c>
    </row>
    <row r="12" spans="1:4">
      <c r="A12" s="4" t="s">
        <v>781</v>
      </c>
    </row>
    <row r="13" spans="1:4">
      <c r="A13" s="3" t="s">
        <v>244</v>
      </c>
    </row>
    <row r="14" spans="1:4">
      <c r="A14" s="4" t="s">
        <v>778</v>
      </c>
      <c r="B14" s="5" t="n">
        <v>100</v>
      </c>
    </row>
    <row r="15" spans="1:4">
      <c r="A15" s="4" t="s">
        <v>782</v>
      </c>
    </row>
    <row r="16" spans="1:4">
      <c r="A16" s="3" t="s">
        <v>244</v>
      </c>
    </row>
    <row r="17" spans="1:4">
      <c r="A17" s="4" t="s">
        <v>776</v>
      </c>
      <c r="C17" s="6" t="n">
        <v>60600</v>
      </c>
      <c r="D17" s="6" t="n">
        <v>70400</v>
      </c>
    </row>
    <row r="18" spans="1:4">
      <c r="A18" s="4" t="s">
        <v>783</v>
      </c>
    </row>
    <row r="19" spans="1:4">
      <c r="A19" s="3" t="s">
        <v>244</v>
      </c>
    </row>
    <row r="20" spans="1:4">
      <c r="A20" s="4" t="s">
        <v>784</v>
      </c>
      <c r="B20" s="6" t="n">
        <v>42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25</v>
      </c>
    </row>
    <row r="3" spans="1:3">
      <c r="A3" s="3" t="s">
        <v>786</v>
      </c>
    </row>
    <row r="4" spans="1:3">
      <c r="A4" s="4" t="s">
        <v>787</v>
      </c>
      <c r="B4" s="6" t="n">
        <v>32356</v>
      </c>
      <c r="C4" s="6" t="n">
        <v>16480</v>
      </c>
    </row>
    <row r="5" spans="1:3">
      <c r="A5" s="4" t="s">
        <v>788</v>
      </c>
      <c r="B5" s="5" t="n">
        <v>42201</v>
      </c>
      <c r="C5" s="5" t="n">
        <v>60640</v>
      </c>
    </row>
    <row r="6" spans="1:3">
      <c r="A6" s="4" t="s">
        <v>789</v>
      </c>
      <c r="B6" s="5" t="n">
        <v>-38234</v>
      </c>
      <c r="C6" s="5" t="n">
        <v>-42728</v>
      </c>
    </row>
    <row r="7" spans="1:3">
      <c r="A7" s="4" t="s">
        <v>790</v>
      </c>
      <c r="B7" s="5" t="n">
        <v>-152</v>
      </c>
      <c r="C7" s="5" t="n">
        <v>-2036</v>
      </c>
    </row>
    <row r="8" spans="1:3">
      <c r="A8" s="4" t="s">
        <v>791</v>
      </c>
      <c r="B8" s="5" t="n">
        <v>36171</v>
      </c>
      <c r="C8" s="5" t="n">
        <v>32356</v>
      </c>
    </row>
    <row r="9" spans="1:3">
      <c r="A9" s="4" t="s">
        <v>792</v>
      </c>
    </row>
    <row r="10" spans="1:3">
      <c r="A10" s="3" t="s">
        <v>786</v>
      </c>
    </row>
    <row r="11" spans="1:3">
      <c r="A11" s="4" t="s">
        <v>787</v>
      </c>
      <c r="B11" s="5" t="n">
        <v>8003</v>
      </c>
      <c r="C11" s="5" t="n">
        <v>1060</v>
      </c>
    </row>
    <row r="12" spans="1:3">
      <c r="A12" s="4" t="s">
        <v>788</v>
      </c>
      <c r="C12" s="5" t="n">
        <v>27796</v>
      </c>
    </row>
    <row r="13" spans="1:3">
      <c r="A13" s="4" t="s">
        <v>789</v>
      </c>
      <c r="B13" s="5" t="n">
        <v>-6988</v>
      </c>
      <c r="C13" s="5" t="n">
        <v>-20853</v>
      </c>
    </row>
    <row r="14" spans="1:3">
      <c r="A14" s="4" t="s">
        <v>791</v>
      </c>
      <c r="B14" s="5" t="n">
        <v>1015</v>
      </c>
      <c r="C14" s="5" t="n">
        <v>8003</v>
      </c>
    </row>
    <row r="15" spans="1:3">
      <c r="A15" s="4" t="s">
        <v>793</v>
      </c>
    </row>
    <row r="16" spans="1:3">
      <c r="A16" s="3" t="s">
        <v>786</v>
      </c>
    </row>
    <row r="17" spans="1:3">
      <c r="A17" s="4" t="s">
        <v>787</v>
      </c>
      <c r="B17" s="5" t="n">
        <v>23383</v>
      </c>
      <c r="C17" s="5" t="n">
        <v>15000</v>
      </c>
    </row>
    <row r="18" spans="1:3">
      <c r="A18" s="4" t="s">
        <v>788</v>
      </c>
      <c r="C18" s="5" t="n">
        <v>18862</v>
      </c>
    </row>
    <row r="19" spans="1:3">
      <c r="A19" s="4" t="s">
        <v>789</v>
      </c>
      <c r="B19" s="5" t="n">
        <v>-7898</v>
      </c>
      <c r="C19" s="5" t="n">
        <v>-8443</v>
      </c>
    </row>
    <row r="20" spans="1:3">
      <c r="A20" s="4" t="s">
        <v>790</v>
      </c>
      <c r="B20" s="5" t="n">
        <v>-1490</v>
      </c>
      <c r="C20" s="5" t="n">
        <v>-2036</v>
      </c>
    </row>
    <row r="21" spans="1:3">
      <c r="A21" s="4" t="s">
        <v>791</v>
      </c>
      <c r="B21" s="5" t="n">
        <v>13995</v>
      </c>
      <c r="C21" s="5" t="n">
        <v>23383</v>
      </c>
    </row>
    <row r="22" spans="1:3">
      <c r="A22" s="4" t="s">
        <v>794</v>
      </c>
    </row>
    <row r="23" spans="1:3">
      <c r="A23" s="3" t="s">
        <v>786</v>
      </c>
    </row>
    <row r="24" spans="1:3">
      <c r="A24" s="4" t="s">
        <v>787</v>
      </c>
      <c r="B24" s="5" t="n">
        <v>970</v>
      </c>
      <c r="C24" s="5" t="n">
        <v>420</v>
      </c>
    </row>
    <row r="25" spans="1:3">
      <c r="A25" s="4" t="s">
        <v>788</v>
      </c>
      <c r="C25" s="5" t="n">
        <v>13982</v>
      </c>
    </row>
    <row r="26" spans="1:3">
      <c r="A26" s="4" t="s">
        <v>789</v>
      </c>
      <c r="B26" s="5" t="n">
        <v>-970</v>
      </c>
      <c r="C26" s="5" t="n">
        <v>-13432</v>
      </c>
    </row>
    <row r="27" spans="1:3">
      <c r="A27" s="4" t="s">
        <v>791</v>
      </c>
      <c r="C27" s="6" t="n">
        <v>970</v>
      </c>
    </row>
    <row r="28" spans="1:3">
      <c r="A28" s="4" t="s">
        <v>795</v>
      </c>
    </row>
    <row r="29" spans="1:3">
      <c r="A29" s="3" t="s">
        <v>786</v>
      </c>
    </row>
    <row r="30" spans="1:3">
      <c r="A30" s="4" t="s">
        <v>788</v>
      </c>
      <c r="B30" s="5" t="n">
        <v>25795</v>
      </c>
    </row>
    <row r="31" spans="1:3">
      <c r="A31" s="4" t="s">
        <v>789</v>
      </c>
      <c r="B31" s="5" t="n">
        <v>-19754</v>
      </c>
    </row>
    <row r="32" spans="1:3">
      <c r="A32" s="4" t="s">
        <v>791</v>
      </c>
      <c r="B32" s="5" t="n">
        <v>6041</v>
      </c>
    </row>
    <row r="33" spans="1:3">
      <c r="A33" s="4" t="s">
        <v>796</v>
      </c>
    </row>
    <row r="34" spans="1:3">
      <c r="A34" s="3" t="s">
        <v>786</v>
      </c>
    </row>
    <row r="35" spans="1:3">
      <c r="A35" s="4" t="s">
        <v>788</v>
      </c>
      <c r="B35" s="5" t="n">
        <v>14271</v>
      </c>
    </row>
    <row r="36" spans="1:3">
      <c r="A36" s="4" t="s">
        <v>789</v>
      </c>
      <c r="B36" s="5" t="n">
        <v>-519</v>
      </c>
    </row>
    <row r="37" spans="1:3">
      <c r="A37" s="4" t="s">
        <v>790</v>
      </c>
      <c r="B37" s="5" t="n">
        <v>1338</v>
      </c>
    </row>
    <row r="38" spans="1:3">
      <c r="A38" s="4" t="s">
        <v>791</v>
      </c>
      <c r="B38" s="5" t="n">
        <v>15090</v>
      </c>
    </row>
    <row r="39" spans="1:3">
      <c r="A39" s="4" t="s">
        <v>797</v>
      </c>
    </row>
    <row r="40" spans="1:3">
      <c r="A40" s="3" t="s">
        <v>786</v>
      </c>
    </row>
    <row r="41" spans="1:3">
      <c r="A41" s="4" t="s">
        <v>788</v>
      </c>
      <c r="B41" s="5" t="n">
        <v>2135</v>
      </c>
    </row>
    <row r="42" spans="1:3">
      <c r="A42" s="4" t="s">
        <v>789</v>
      </c>
      <c r="B42" s="5" t="n">
        <v>-2105</v>
      </c>
    </row>
    <row r="43" spans="1:3">
      <c r="A43" s="4" t="s">
        <v>791</v>
      </c>
      <c r="B43" s="6" t="n">
        <v>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25</v>
      </c>
      <c r="D2" s="2" t="s">
        <v>82</v>
      </c>
    </row>
    <row r="3" spans="1:4">
      <c r="A3" s="4" t="s">
        <v>799</v>
      </c>
    </row>
    <row r="4" spans="1:4">
      <c r="A4" s="3" t="s">
        <v>800</v>
      </c>
    </row>
    <row r="5" spans="1:4">
      <c r="A5" s="4" t="s">
        <v>801</v>
      </c>
      <c r="B5" s="9" t="n">
        <v>1.2</v>
      </c>
    </row>
    <row r="6" spans="1:4">
      <c r="A6" s="4" t="s">
        <v>802</v>
      </c>
      <c r="C6" s="9" t="n">
        <v>0.5</v>
      </c>
      <c r="D6" s="6" t="n">
        <v>0</v>
      </c>
    </row>
    <row r="7" spans="1:4">
      <c r="A7" s="4" t="s">
        <v>803</v>
      </c>
    </row>
    <row r="8" spans="1:4">
      <c r="A8" s="3" t="s">
        <v>800</v>
      </c>
    </row>
    <row r="9" spans="1:4">
      <c r="A9" s="4" t="s">
        <v>801</v>
      </c>
      <c r="B9" s="10" t="n">
        <v>0.7</v>
      </c>
      <c r="C9" s="5" t="n">
        <v>4</v>
      </c>
    </row>
    <row r="10" spans="1:4">
      <c r="A10" s="4" t="s">
        <v>802</v>
      </c>
      <c r="D10" s="9" t="n">
        <v>0.3</v>
      </c>
    </row>
    <row r="11" spans="1:4">
      <c r="A11" s="4" t="s">
        <v>804</v>
      </c>
      <c r="B11" s="9" t="n">
        <v>82.90000000000001</v>
      </c>
      <c r="C11" s="9" t="n">
        <v>78.4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805</v>
      </c>
      <c r="B1" s="2" t="s">
        <v>1</v>
      </c>
    </row>
    <row r="2" spans="1:4">
      <c r="B2" s="2" t="s">
        <v>2</v>
      </c>
      <c r="C2" s="2" t="s">
        <v>806</v>
      </c>
      <c r="D2" s="2" t="s">
        <v>807</v>
      </c>
    </row>
    <row r="3" spans="1:4">
      <c r="A3" s="3" t="s">
        <v>246</v>
      </c>
    </row>
    <row r="4" spans="1:4">
      <c r="A4" s="4" t="s">
        <v>808</v>
      </c>
      <c r="C4" s="5" t="n">
        <v>5500000</v>
      </c>
      <c r="D4" s="5" t="n">
        <v>3000000</v>
      </c>
    </row>
    <row r="5" spans="1:4">
      <c r="A5" s="4" t="s">
        <v>809</v>
      </c>
      <c r="B5" s="4" t="s">
        <v>761</v>
      </c>
    </row>
    <row r="6" spans="1:4">
      <c r="A6" s="4" t="s">
        <v>810</v>
      </c>
    </row>
    <row r="7" spans="1:4">
      <c r="A7" s="3" t="s">
        <v>246</v>
      </c>
    </row>
    <row r="8" spans="1:4">
      <c r="A8" s="4" t="s">
        <v>811</v>
      </c>
      <c r="B8" s="4" t="s">
        <v>556</v>
      </c>
    </row>
    <row r="9" spans="1:4">
      <c r="A9" s="4" t="s">
        <v>812</v>
      </c>
    </row>
    <row r="10" spans="1:4">
      <c r="A10" s="3" t="s">
        <v>246</v>
      </c>
    </row>
    <row r="11" spans="1:4">
      <c r="A11" s="4" t="s">
        <v>811</v>
      </c>
      <c r="B11" s="4" t="s">
        <v>556</v>
      </c>
    </row>
    <row r="12" spans="1:4">
      <c r="A12" s="4" t="s">
        <v>813</v>
      </c>
    </row>
    <row r="13" spans="1:4">
      <c r="A13" s="3" t="s">
        <v>246</v>
      </c>
    </row>
    <row r="14" spans="1:4">
      <c r="A14" s="4" t="s">
        <v>811</v>
      </c>
      <c r="B14" s="4" t="s">
        <v>52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817</v>
      </c>
      <c r="B4" s="5" t="n">
        <v>2205246</v>
      </c>
    </row>
    <row r="5" spans="1:2">
      <c r="A5" s="4" t="s">
        <v>818</v>
      </c>
      <c r="B5" s="5" t="n">
        <v>888913</v>
      </c>
    </row>
    <row r="6" spans="1:2">
      <c r="A6" s="4" t="s">
        <v>819</v>
      </c>
      <c r="B6" s="5" t="n">
        <v>-307746</v>
      </c>
    </row>
    <row r="7" spans="1:2">
      <c r="A7" s="4" t="s">
        <v>820</v>
      </c>
      <c r="B7" s="5" t="n">
        <v>-193964</v>
      </c>
    </row>
    <row r="8" spans="1:2">
      <c r="A8" s="4" t="s">
        <v>821</v>
      </c>
      <c r="B8" s="5" t="n">
        <v>-195375</v>
      </c>
    </row>
    <row r="9" spans="1:2">
      <c r="A9" s="4" t="s">
        <v>822</v>
      </c>
      <c r="B9" s="5" t="n">
        <v>2397074</v>
      </c>
    </row>
    <row r="10" spans="1:2">
      <c r="A10" s="3" t="s">
        <v>823</v>
      </c>
    </row>
    <row r="11" spans="1:2">
      <c r="A11" s="4" t="s">
        <v>824</v>
      </c>
      <c r="B11" s="7" t="n">
        <v>55.92</v>
      </c>
    </row>
    <row r="12" spans="1:2">
      <c r="A12" s="4" t="s">
        <v>825</v>
      </c>
      <c r="B12" s="8" t="n">
        <v>62.75</v>
      </c>
    </row>
    <row r="13" spans="1:2">
      <c r="A13" s="4" t="s">
        <v>826</v>
      </c>
      <c r="B13" s="8" t="n">
        <v>51.51</v>
      </c>
    </row>
    <row r="14" spans="1:2">
      <c r="A14" s="4" t="s">
        <v>827</v>
      </c>
      <c r="B14" s="8" t="n">
        <v>59.14</v>
      </c>
    </row>
    <row r="15" spans="1:2">
      <c r="A15" s="4" t="s">
        <v>828</v>
      </c>
      <c r="B15" s="8" t="n">
        <v>54.06</v>
      </c>
    </row>
    <row r="16" spans="1:2">
      <c r="A16" s="4" t="s">
        <v>829</v>
      </c>
      <c r="B16" s="7" t="n">
        <v>58.9</v>
      </c>
    </row>
    <row r="17" spans="1:2">
      <c r="A17" s="3" t="s">
        <v>830</v>
      </c>
    </row>
    <row r="18" spans="1:2">
      <c r="A18" s="4" t="s">
        <v>831</v>
      </c>
      <c r="B18" s="5" t="n">
        <v>1001894</v>
      </c>
    </row>
    <row r="19" spans="1:2">
      <c r="A19" s="4" t="s">
        <v>832</v>
      </c>
      <c r="B19" s="7" t="n">
        <v>57.52</v>
      </c>
    </row>
    <row r="20" spans="1:2">
      <c r="A20" s="4" t="s">
        <v>833</v>
      </c>
      <c r="B20" s="5" t="n">
        <v>18102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34</v>
      </c>
      <c r="B1" s="2" t="s">
        <v>1</v>
      </c>
    </row>
    <row r="2" spans="1:3">
      <c r="B2" s="2" t="s">
        <v>2</v>
      </c>
      <c r="C2" s="2" t="s">
        <v>25</v>
      </c>
    </row>
    <row r="3" spans="1:3">
      <c r="A3" s="3" t="s">
        <v>830</v>
      </c>
    </row>
    <row r="4" spans="1:3">
      <c r="A4" s="4" t="s">
        <v>835</v>
      </c>
      <c r="B4" s="6" t="n">
        <v>939</v>
      </c>
      <c r="C4" s="6" t="n">
        <v>26462</v>
      </c>
    </row>
    <row r="5" spans="1:3">
      <c r="A5" s="4" t="s">
        <v>836</v>
      </c>
      <c r="B5" s="4" t="s">
        <v>837</v>
      </c>
      <c r="C5" s="4" t="s">
        <v>838</v>
      </c>
    </row>
    <row r="6" spans="1:3">
      <c r="A6" s="4" t="s">
        <v>839</v>
      </c>
      <c r="B6" s="6" t="n">
        <v>262</v>
      </c>
      <c r="C6" s="6" t="n">
        <v>13486</v>
      </c>
    </row>
    <row r="7" spans="1:3">
      <c r="A7" s="4" t="s">
        <v>840</v>
      </c>
      <c r="B7" s="4" t="s">
        <v>841</v>
      </c>
      <c r="C7" s="4" t="s">
        <v>8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25</v>
      </c>
      <c r="D2" s="2" t="s">
        <v>82</v>
      </c>
    </row>
    <row r="3" spans="1:4">
      <c r="A3" s="3" t="s">
        <v>830</v>
      </c>
    </row>
    <row r="4" spans="1:4">
      <c r="A4" s="4" t="s">
        <v>844</v>
      </c>
      <c r="B4" s="9" t="n">
        <v>2.3</v>
      </c>
      <c r="C4" s="9" t="n">
        <v>1.8</v>
      </c>
      <c r="D4" s="6" t="n">
        <v>5</v>
      </c>
    </row>
    <row r="5" spans="1:4">
      <c r="A5" s="4" t="s">
        <v>845</v>
      </c>
      <c r="B5" s="4" t="s">
        <v>846</v>
      </c>
    </row>
    <row r="6" spans="1:4">
      <c r="A6" s="4" t="s">
        <v>847</v>
      </c>
      <c r="B6" s="9" t="n">
        <v>3.4</v>
      </c>
      <c r="C6" s="9" t="n">
        <v>2.1</v>
      </c>
      <c r="D6" s="9" t="n">
        <v>9.9</v>
      </c>
    </row>
    <row r="7" spans="1:4">
      <c r="A7" s="4" t="s">
        <v>848</v>
      </c>
      <c r="B7" s="7" t="n">
        <v>11.18</v>
      </c>
      <c r="C7" s="7" t="n">
        <v>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49</v>
      </c>
      <c r="B1" s="2" t="s">
        <v>1</v>
      </c>
    </row>
    <row r="2" spans="1:3">
      <c r="B2" s="2" t="s">
        <v>2</v>
      </c>
      <c r="C2" s="2" t="s">
        <v>25</v>
      </c>
    </row>
    <row r="3" spans="1:3">
      <c r="A3" s="3" t="s">
        <v>850</v>
      </c>
    </row>
    <row r="4" spans="1:3">
      <c r="A4" s="4" t="s">
        <v>851</v>
      </c>
      <c r="B4" s="4" t="s">
        <v>852</v>
      </c>
      <c r="C4" s="4" t="s">
        <v>853</v>
      </c>
    </row>
    <row r="5" spans="1:3">
      <c r="A5" s="4" t="s">
        <v>854</v>
      </c>
      <c r="B5" s="4" t="s">
        <v>855</v>
      </c>
      <c r="C5" s="4" t="s">
        <v>855</v>
      </c>
    </row>
    <row r="6" spans="1:3">
      <c r="A6" s="4" t="s">
        <v>856</v>
      </c>
      <c r="B6" s="4" t="s">
        <v>857</v>
      </c>
      <c r="C6" s="4" t="s">
        <v>8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9</v>
      </c>
      <c r="B1" s="2" t="s">
        <v>1</v>
      </c>
    </row>
    <row r="2" spans="1:4">
      <c r="B2" s="2" t="s">
        <v>2</v>
      </c>
      <c r="C2" s="2" t="s">
        <v>25</v>
      </c>
      <c r="D2" s="2" t="s">
        <v>82</v>
      </c>
    </row>
    <row r="3" spans="1:4">
      <c r="A3" s="3" t="s">
        <v>246</v>
      </c>
    </row>
    <row r="4" spans="1:4">
      <c r="A4" s="4" t="s">
        <v>860</v>
      </c>
      <c r="B4" s="6" t="n">
        <v>5000</v>
      </c>
      <c r="C4" s="6" t="n">
        <v>3700</v>
      </c>
      <c r="D4" s="6" t="n">
        <v>3500</v>
      </c>
    </row>
    <row r="5" spans="1:4">
      <c r="A5" s="4" t="s">
        <v>861</v>
      </c>
      <c r="B5" s="6" t="n">
        <v>8700</v>
      </c>
    </row>
    <row r="6" spans="1:4">
      <c r="A6" s="4" t="s">
        <v>862</v>
      </c>
      <c r="B6" s="4" t="s">
        <v>8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25</v>
      </c>
      <c r="D2" s="2" t="s">
        <v>82</v>
      </c>
    </row>
    <row r="3" spans="1:4">
      <c r="A3" s="3" t="s">
        <v>246</v>
      </c>
    </row>
    <row r="4" spans="1:4">
      <c r="A4" s="4" t="s">
        <v>865</v>
      </c>
      <c r="B4" s="4" t="s">
        <v>866</v>
      </c>
    </row>
    <row r="5" spans="1:4">
      <c r="A5" s="4" t="s">
        <v>867</v>
      </c>
      <c r="B5" s="4" t="s">
        <v>486</v>
      </c>
    </row>
    <row r="6" spans="1:4">
      <c r="A6" s="4" t="s">
        <v>868</v>
      </c>
      <c r="B6" s="6" t="n">
        <v>25000</v>
      </c>
    </row>
    <row r="7" spans="1:4">
      <c r="A7" s="4" t="s">
        <v>860</v>
      </c>
      <c r="B7" s="6" t="n">
        <v>0</v>
      </c>
      <c r="C7" s="6" t="n">
        <v>0</v>
      </c>
      <c r="D7" s="6" t="n">
        <v>0</v>
      </c>
    </row>
    <row r="8" spans="1:4">
      <c r="A8" s="4" t="s">
        <v>869</v>
      </c>
      <c r="B8" s="5" t="n">
        <v>188862</v>
      </c>
      <c r="C8" s="5" t="n">
        <v>297390</v>
      </c>
      <c r="D8" s="5" t="n">
        <v>415557</v>
      </c>
    </row>
    <row r="9" spans="1:4">
      <c r="A9" s="4" t="s">
        <v>870</v>
      </c>
      <c r="B9" s="6" t="n">
        <v>10000000</v>
      </c>
      <c r="C9" s="6" t="n">
        <v>14700000</v>
      </c>
      <c r="D9" s="6" t="n">
        <v>224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25</v>
      </c>
      <c r="D2" s="2" t="s">
        <v>82</v>
      </c>
    </row>
    <row r="3" spans="1:4">
      <c r="A3" s="3" t="s">
        <v>246</v>
      </c>
    </row>
    <row r="4" spans="1:4">
      <c r="A4" s="4" t="s">
        <v>811</v>
      </c>
      <c r="B4" s="4" t="s">
        <v>872</v>
      </c>
    </row>
    <row r="5" spans="1:4">
      <c r="A5" s="4" t="s">
        <v>873</v>
      </c>
      <c r="B5" s="4" t="s">
        <v>846</v>
      </c>
    </row>
    <row r="6" spans="1:4">
      <c r="A6" s="4" t="s">
        <v>874</v>
      </c>
      <c r="B6" s="5" t="n">
        <v>387</v>
      </c>
      <c r="C6" s="5" t="n">
        <v>1112</v>
      </c>
      <c r="D6" s="5" t="n">
        <v>0</v>
      </c>
    </row>
    <row r="7" spans="1:4">
      <c r="A7" s="4" t="s">
        <v>875</v>
      </c>
      <c r="B7" s="7" t="n">
        <v>62.89</v>
      </c>
    </row>
    <row r="8" spans="1:4">
      <c r="A8" s="4" t="s">
        <v>876</v>
      </c>
      <c r="B8" s="9" t="n">
        <v>0.3</v>
      </c>
    </row>
    <row r="9" spans="1:4">
      <c r="A9" s="4" t="s">
        <v>860</v>
      </c>
      <c r="C9" s="9" t="n">
        <v>0.4</v>
      </c>
      <c r="D9"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25</v>
      </c>
      <c r="D2" s="2" t="s">
        <v>82</v>
      </c>
    </row>
    <row r="3" spans="1:4">
      <c r="A3" s="3" t="s">
        <v>878</v>
      </c>
    </row>
    <row r="4" spans="1:4">
      <c r="A4" s="4" t="s">
        <v>817</v>
      </c>
      <c r="B4" s="5" t="n">
        <v>17508</v>
      </c>
    </row>
    <row r="5" spans="1:4">
      <c r="A5" s="4" t="s">
        <v>818</v>
      </c>
      <c r="B5" s="5" t="n">
        <v>387</v>
      </c>
      <c r="C5" s="5" t="n">
        <v>1112</v>
      </c>
      <c r="D5" s="5" t="n">
        <v>0</v>
      </c>
    </row>
    <row r="6" spans="1:4">
      <c r="A6" s="4" t="s">
        <v>819</v>
      </c>
      <c r="B6" s="5" t="n">
        <v>-46</v>
      </c>
    </row>
    <row r="7" spans="1:4">
      <c r="A7" s="4" t="s">
        <v>820</v>
      </c>
      <c r="B7" s="5" t="n">
        <v>-297</v>
      </c>
    </row>
    <row r="8" spans="1:4">
      <c r="A8" s="4" t="s">
        <v>822</v>
      </c>
      <c r="B8" s="5" t="n">
        <v>17552</v>
      </c>
      <c r="C8" s="5" t="n">
        <v>175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25</v>
      </c>
      <c r="D2" s="2" t="s">
        <v>82</v>
      </c>
    </row>
    <row r="3" spans="1:4">
      <c r="A3" s="3" t="s">
        <v>246</v>
      </c>
    </row>
    <row r="4" spans="1:4">
      <c r="A4" s="4" t="s">
        <v>809</v>
      </c>
      <c r="B4" s="4" t="s">
        <v>761</v>
      </c>
    </row>
    <row r="5" spans="1:4">
      <c r="A5" s="4" t="s">
        <v>876</v>
      </c>
      <c r="B5" s="9" t="n">
        <v>0.2</v>
      </c>
    </row>
    <row r="6" spans="1:4">
      <c r="A6" s="4" t="s">
        <v>860</v>
      </c>
      <c r="C6" s="9" t="n">
        <v>0.3</v>
      </c>
      <c r="D6" s="6" t="n">
        <v>0</v>
      </c>
    </row>
    <row r="7" spans="1:4">
      <c r="A7" s="4" t="s">
        <v>810</v>
      </c>
    </row>
    <row r="8" spans="1:4">
      <c r="A8" s="3" t="s">
        <v>246</v>
      </c>
    </row>
    <row r="9" spans="1:4">
      <c r="A9" s="4" t="s">
        <v>811</v>
      </c>
      <c r="B9" s="4" t="s">
        <v>556</v>
      </c>
    </row>
    <row r="10" spans="1:4">
      <c r="A10" s="4" t="s">
        <v>812</v>
      </c>
    </row>
    <row r="11" spans="1:4">
      <c r="A11" s="3" t="s">
        <v>246</v>
      </c>
    </row>
    <row r="12" spans="1:4">
      <c r="A12" s="4" t="s">
        <v>811</v>
      </c>
      <c r="B12" s="4" t="s">
        <v>556</v>
      </c>
    </row>
    <row r="13" spans="1:4">
      <c r="A13" s="4" t="s">
        <v>813</v>
      </c>
    </row>
    <row r="14" spans="1:4">
      <c r="A14" s="3" t="s">
        <v>246</v>
      </c>
    </row>
    <row r="15" spans="1:4">
      <c r="A15" s="4" t="s">
        <v>811</v>
      </c>
      <c r="B15" s="4" t="s">
        <v>5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815</v>
      </c>
    </row>
    <row r="3" spans="1:2">
      <c r="A3" s="3" t="s">
        <v>881</v>
      </c>
    </row>
    <row r="4" spans="1:2">
      <c r="A4" s="4" t="s">
        <v>882</v>
      </c>
      <c r="B4" s="5" t="n">
        <v>34916</v>
      </c>
    </row>
    <row r="5" spans="1:2">
      <c r="A5" s="4" t="s">
        <v>883</v>
      </c>
      <c r="B5" s="5" t="n">
        <v>16404</v>
      </c>
    </row>
    <row r="6" spans="1:2">
      <c r="A6" s="4" t="s">
        <v>884</v>
      </c>
      <c r="B6" s="5" t="n">
        <v>-5320</v>
      </c>
    </row>
    <row r="7" spans="1:2">
      <c r="A7" s="4" t="s">
        <v>885</v>
      </c>
      <c r="B7" s="5" t="n">
        <v>-15872</v>
      </c>
    </row>
    <row r="8" spans="1:2">
      <c r="A8" s="4" t="s">
        <v>886</v>
      </c>
      <c r="B8" s="5" t="n">
        <v>30128</v>
      </c>
    </row>
    <row r="9" spans="1:2">
      <c r="A9" s="3" t="s">
        <v>823</v>
      </c>
    </row>
    <row r="10" spans="1:2">
      <c r="A10" s="4" t="s">
        <v>824</v>
      </c>
      <c r="B10" s="7" t="n">
        <v>56.36</v>
      </c>
    </row>
    <row r="11" spans="1:2">
      <c r="A11" s="4" t="s">
        <v>825</v>
      </c>
      <c r="B11" s="8" t="n">
        <v>62.89</v>
      </c>
    </row>
    <row r="12" spans="1:2">
      <c r="A12" s="4" t="s">
        <v>826</v>
      </c>
      <c r="B12" s="8" t="n">
        <v>51.48</v>
      </c>
    </row>
    <row r="13" spans="1:2">
      <c r="A13" s="4" t="s">
        <v>887</v>
      </c>
      <c r="B13" s="8" t="n">
        <v>59.72</v>
      </c>
    </row>
    <row r="14" spans="1:2">
      <c r="A14" s="4" t="s">
        <v>829</v>
      </c>
      <c r="B14" s="7" t="n">
        <v>59.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25</v>
      </c>
      <c r="D2" s="2" t="s">
        <v>82</v>
      </c>
    </row>
    <row r="3" spans="1:4">
      <c r="A3" s="3" t="s">
        <v>246</v>
      </c>
    </row>
    <row r="4" spans="1:4">
      <c r="A4" s="4" t="s">
        <v>889</v>
      </c>
      <c r="B4" s="4" t="s">
        <v>410</v>
      </c>
    </row>
    <row r="5" spans="1:4">
      <c r="A5" s="4" t="s">
        <v>869</v>
      </c>
      <c r="B5" s="5" t="n">
        <v>51646</v>
      </c>
      <c r="C5" s="5" t="n">
        <v>0</v>
      </c>
      <c r="D5" s="5" t="n">
        <v>66528</v>
      </c>
    </row>
    <row r="6" spans="1:4">
      <c r="A6" s="4" t="s">
        <v>890</v>
      </c>
      <c r="B6" s="7" t="n">
        <v>62.89</v>
      </c>
      <c r="C6" s="6" t="n">
        <v>0</v>
      </c>
      <c r="D6" s="7" t="n">
        <v>69.43000000000001</v>
      </c>
    </row>
    <row r="7" spans="1:4">
      <c r="A7" s="4" t="s">
        <v>876</v>
      </c>
      <c r="D7" s="9" t="n">
        <v>6.4</v>
      </c>
    </row>
    <row r="8" spans="1:4">
      <c r="A8" s="4" t="s">
        <v>860</v>
      </c>
      <c r="B8" s="9" t="n">
        <v>3.2</v>
      </c>
      <c r="C8" s="9" t="n">
        <v>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91</v>
      </c>
      <c r="B1" s="2" t="s">
        <v>1</v>
      </c>
      <c r="E1" s="2" t="s">
        <v>892</v>
      </c>
    </row>
    <row r="2" spans="1:5">
      <c r="B2" s="2" t="s">
        <v>2</v>
      </c>
      <c r="C2" s="2" t="s">
        <v>25</v>
      </c>
      <c r="D2" s="2" t="s">
        <v>82</v>
      </c>
      <c r="E2" s="2" t="s">
        <v>25</v>
      </c>
    </row>
    <row r="3" spans="1:5">
      <c r="A3" s="3" t="s">
        <v>246</v>
      </c>
    </row>
    <row r="4" spans="1:5">
      <c r="A4" s="4" t="s">
        <v>818</v>
      </c>
      <c r="B4" s="5" t="n">
        <v>50554</v>
      </c>
      <c r="C4" s="5" t="n">
        <v>49902</v>
      </c>
      <c r="D4" s="5" t="n">
        <v>268291</v>
      </c>
    </row>
    <row r="5" spans="1:5">
      <c r="A5" s="4" t="s">
        <v>860</v>
      </c>
      <c r="B5" s="9" t="n">
        <v>1.4</v>
      </c>
      <c r="E5" s="6" t="n">
        <v>0</v>
      </c>
    </row>
    <row r="6" spans="1:5">
      <c r="A6" s="4" t="s">
        <v>861</v>
      </c>
      <c r="B6" s="9" t="n">
        <v>2.6</v>
      </c>
    </row>
    <row r="7" spans="1:5">
      <c r="A7" s="4" t="s">
        <v>862</v>
      </c>
      <c r="B7" s="4" t="s">
        <v>8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25</v>
      </c>
      <c r="D2" s="2" t="s">
        <v>82</v>
      </c>
    </row>
    <row r="3" spans="1:4">
      <c r="A3" s="3" t="s">
        <v>894</v>
      </c>
    </row>
    <row r="4" spans="1:4">
      <c r="A4" s="4" t="s">
        <v>817</v>
      </c>
      <c r="B4" s="5" t="n">
        <v>293835</v>
      </c>
    </row>
    <row r="5" spans="1:4">
      <c r="A5" s="4" t="s">
        <v>818</v>
      </c>
      <c r="B5" s="5" t="n">
        <v>50554</v>
      </c>
      <c r="C5" s="5" t="n">
        <v>49902</v>
      </c>
      <c r="D5" s="5" t="n">
        <v>268291</v>
      </c>
    </row>
    <row r="6" spans="1:4">
      <c r="A6" s="4" t="s">
        <v>895</v>
      </c>
      <c r="B6" s="5" t="n">
        <v>-220684</v>
      </c>
    </row>
    <row r="7" spans="1:4">
      <c r="A7" s="4" t="s">
        <v>896</v>
      </c>
      <c r="B7" s="5" t="n">
        <v>-21514</v>
      </c>
    </row>
    <row r="8" spans="1:4">
      <c r="A8" s="4" t="s">
        <v>822</v>
      </c>
      <c r="B8" s="5" t="n">
        <v>102191</v>
      </c>
      <c r="C8" s="5" t="n">
        <v>293835</v>
      </c>
    </row>
    <row r="9" spans="1:4">
      <c r="A9" s="3" t="s">
        <v>897</v>
      </c>
    </row>
    <row r="10" spans="1:4">
      <c r="A10" s="4" t="s">
        <v>898</v>
      </c>
      <c r="B10" s="7" t="n">
        <v>61.14</v>
      </c>
    </row>
    <row r="11" spans="1:4">
      <c r="A11" s="4" t="s">
        <v>890</v>
      </c>
      <c r="B11" s="8" t="n">
        <v>62.83</v>
      </c>
      <c r="C11" s="7" t="n">
        <v>51.54</v>
      </c>
      <c r="D11" s="7" t="n">
        <v>64.92</v>
      </c>
    </row>
    <row r="12" spans="1:4">
      <c r="A12" s="4" t="s">
        <v>899</v>
      </c>
      <c r="B12" s="8" t="n">
        <v>63.9</v>
      </c>
    </row>
    <row r="13" spans="1:4">
      <c r="A13" s="4" t="s">
        <v>900</v>
      </c>
      <c r="B13" s="8" t="n">
        <v>54.43</v>
      </c>
    </row>
    <row r="14" spans="1:4">
      <c r="A14" s="4" t="s">
        <v>901</v>
      </c>
      <c r="B14" s="7" t="n">
        <v>57.43</v>
      </c>
      <c r="C14" s="7" t="n">
        <v>61.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25</v>
      </c>
      <c r="D2" s="2" t="s">
        <v>82</v>
      </c>
    </row>
    <row r="3" spans="1:4">
      <c r="A3" s="4" t="s">
        <v>903</v>
      </c>
    </row>
    <row r="4" spans="1:4">
      <c r="A4" s="3" t="s">
        <v>903</v>
      </c>
    </row>
    <row r="5" spans="1:4">
      <c r="A5" s="4" t="s">
        <v>875</v>
      </c>
      <c r="B5" s="7" t="n">
        <v>62.83</v>
      </c>
      <c r="C5" s="7" t="n">
        <v>51.54</v>
      </c>
      <c r="D5" s="7" t="n">
        <v>64.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25</v>
      </c>
      <c r="D2" s="2" t="s">
        <v>82</v>
      </c>
    </row>
    <row r="3" spans="1:4">
      <c r="A3" s="3" t="s">
        <v>905</v>
      </c>
    </row>
    <row r="4" spans="1:4">
      <c r="A4" s="4" t="s">
        <v>906</v>
      </c>
      <c r="B4" s="4" t="s">
        <v>907</v>
      </c>
    </row>
    <row r="5" spans="1:4">
      <c r="A5" s="4" t="s">
        <v>908</v>
      </c>
      <c r="B5" s="4" t="s">
        <v>909</v>
      </c>
    </row>
    <row r="6" spans="1:4">
      <c r="A6" s="4" t="s">
        <v>910</v>
      </c>
      <c r="B6" s="4" t="s">
        <v>911</v>
      </c>
    </row>
    <row r="7" spans="1:4">
      <c r="A7" s="4" t="s">
        <v>912</v>
      </c>
      <c r="B7" s="9" t="n">
        <v>28.6</v>
      </c>
      <c r="C7" s="9" t="n">
        <v>21.4</v>
      </c>
      <c r="D7" s="9" t="n">
        <v>4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913</v>
      </c>
      <c r="B1" s="2" t="s">
        <v>1</v>
      </c>
    </row>
    <row r="2" spans="1:2">
      <c r="B2" s="2" t="s">
        <v>914</v>
      </c>
    </row>
    <row r="3" spans="1:2">
      <c r="A3" s="3" t="s">
        <v>248</v>
      </c>
    </row>
    <row r="4" spans="1:2">
      <c r="A4" s="4" t="s">
        <v>915</v>
      </c>
      <c r="B4" s="5" t="n">
        <v>3</v>
      </c>
    </row>
    <row r="5" spans="1:2">
      <c r="A5" s="4" t="s">
        <v>916</v>
      </c>
      <c r="B5" s="5" t="n">
        <v>2</v>
      </c>
    </row>
    <row r="6" spans="1:2">
      <c r="A6" s="4" t="s">
        <v>917</v>
      </c>
      <c r="B6"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918</v>
      </c>
      <c r="B1" s="2" t="s">
        <v>919</v>
      </c>
      <c r="C1" s="2" t="s">
        <v>920</v>
      </c>
      <c r="D1" s="2" t="s">
        <v>921</v>
      </c>
      <c r="E1" s="2" t="s">
        <v>414</v>
      </c>
      <c r="F1" s="2" t="s">
        <v>922</v>
      </c>
      <c r="G1" s="2" t="s">
        <v>414</v>
      </c>
    </row>
    <row r="2" spans="1:7">
      <c r="A2" s="3" t="s">
        <v>248</v>
      </c>
    </row>
    <row r="3" spans="1:7">
      <c r="A3" s="4" t="s">
        <v>923</v>
      </c>
      <c r="G3" s="6" t="n">
        <v>934829000</v>
      </c>
    </row>
    <row r="4" spans="1:7">
      <c r="A4" s="4" t="s">
        <v>924</v>
      </c>
    </row>
    <row r="5" spans="1:7">
      <c r="A5" s="3" t="s">
        <v>248</v>
      </c>
    </row>
    <row r="6" spans="1:7">
      <c r="A6" s="4" t="s">
        <v>925</v>
      </c>
      <c r="E6" s="6" t="n">
        <v>4567000</v>
      </c>
    </row>
    <row r="7" spans="1:7">
      <c r="A7" s="4" t="s">
        <v>926</v>
      </c>
      <c r="E7" s="5" t="n">
        <v>2961000</v>
      </c>
    </row>
    <row r="8" spans="1:7">
      <c r="A8" s="4" t="s">
        <v>927</v>
      </c>
      <c r="F8" s="6" t="n">
        <v>115000</v>
      </c>
    </row>
    <row r="9" spans="1:7">
      <c r="A9" s="4" t="s">
        <v>928</v>
      </c>
      <c r="E9" s="5" t="n">
        <v>-16146000</v>
      </c>
      <c r="F9" s="5" t="n">
        <v>19572000</v>
      </c>
    </row>
    <row r="10" spans="1:7">
      <c r="A10" s="4" t="s">
        <v>929</v>
      </c>
      <c r="E10" s="5" t="n">
        <v>12295000</v>
      </c>
      <c r="F10" s="5" t="n">
        <v>11006000</v>
      </c>
    </row>
    <row r="11" spans="1:7">
      <c r="A11" s="4" t="s">
        <v>930</v>
      </c>
    </row>
    <row r="12" spans="1:7">
      <c r="A12" s="3" t="s">
        <v>248</v>
      </c>
    </row>
    <row r="13" spans="1:7">
      <c r="A13" s="4" t="s">
        <v>931</v>
      </c>
      <c r="E13" s="5" t="n">
        <v>1235000</v>
      </c>
    </row>
    <row r="14" spans="1:7">
      <c r="A14" s="4" t="s">
        <v>932</v>
      </c>
      <c r="E14" s="5" t="n">
        <v>34537000</v>
      </c>
    </row>
    <row r="15" spans="1:7">
      <c r="A15" s="4" t="s">
        <v>927</v>
      </c>
      <c r="E15" s="5" t="n">
        <v>-362280000</v>
      </c>
      <c r="F15" s="5" t="n">
        <v>-113000</v>
      </c>
    </row>
    <row r="16" spans="1:7">
      <c r="A16" s="4" t="s">
        <v>928</v>
      </c>
      <c r="E16" s="5" t="n">
        <v>-324962000</v>
      </c>
      <c r="F16" s="5" t="n">
        <v>27194000</v>
      </c>
    </row>
    <row r="17" spans="1:7">
      <c r="A17" s="4" t="s">
        <v>929</v>
      </c>
      <c r="E17" s="5" t="n">
        <v>141698000</v>
      </c>
      <c r="F17" s="6" t="n">
        <v>28070000</v>
      </c>
    </row>
    <row r="18" spans="1:7">
      <c r="A18" s="4" t="s">
        <v>933</v>
      </c>
    </row>
    <row r="19" spans="1:7">
      <c r="A19" s="3" t="s">
        <v>248</v>
      </c>
    </row>
    <row r="20" spans="1:7">
      <c r="A20" s="4" t="s">
        <v>931</v>
      </c>
      <c r="E20" s="5" t="n">
        <v>1200000</v>
      </c>
    </row>
    <row r="21" spans="1:7">
      <c r="A21" s="4" t="s">
        <v>932</v>
      </c>
      <c r="E21" s="5" t="n">
        <v>6100000</v>
      </c>
    </row>
    <row r="22" spans="1:7">
      <c r="A22" s="11" t="s">
        <v>934</v>
      </c>
    </row>
    <row r="23" spans="1:7">
      <c r="A23" s="3" t="s">
        <v>248</v>
      </c>
    </row>
    <row r="24" spans="1:7">
      <c r="A24" s="4" t="s">
        <v>935</v>
      </c>
      <c r="C24" s="4" t="s">
        <v>936</v>
      </c>
    </row>
    <row r="25" spans="1:7">
      <c r="A25" s="4" t="s">
        <v>937</v>
      </c>
      <c r="C25" s="4" t="s">
        <v>673</v>
      </c>
    </row>
    <row r="26" spans="1:7">
      <c r="A26" s="4" t="s">
        <v>938</v>
      </c>
      <c r="B26" s="4" t="s">
        <v>939</v>
      </c>
    </row>
    <row r="27" spans="1:7">
      <c r="A27" s="4" t="s">
        <v>940</v>
      </c>
      <c r="B27" s="4" t="s">
        <v>941</v>
      </c>
    </row>
    <row r="28" spans="1:7">
      <c r="A28" s="4" t="s">
        <v>927</v>
      </c>
      <c r="E28" s="5" t="n">
        <v>-362300000</v>
      </c>
    </row>
    <row r="29" spans="1:7">
      <c r="A29" s="4" t="s">
        <v>929</v>
      </c>
      <c r="D29" s="12" t="n">
        <v>80</v>
      </c>
      <c r="E29" s="5" t="n">
        <v>104000000</v>
      </c>
    </row>
    <row r="30" spans="1:7">
      <c r="A30" s="4" t="s">
        <v>942</v>
      </c>
    </row>
    <row r="31" spans="1:7">
      <c r="A31" s="3" t="s">
        <v>248</v>
      </c>
    </row>
    <row r="32" spans="1:7">
      <c r="A32" s="4" t="s">
        <v>932</v>
      </c>
      <c r="E32" s="5" t="n">
        <v>28400000</v>
      </c>
    </row>
    <row r="33" spans="1:7">
      <c r="A33" s="4" t="s">
        <v>940</v>
      </c>
      <c r="B33" s="4" t="s">
        <v>476</v>
      </c>
    </row>
    <row r="34" spans="1:7">
      <c r="A34" s="4" t="s">
        <v>928</v>
      </c>
      <c r="E34" s="6" t="n">
        <v>16200000</v>
      </c>
    </row>
    <row r="35" spans="1:7">
      <c r="A35" s="4" t="s">
        <v>943</v>
      </c>
    </row>
    <row r="36" spans="1:7">
      <c r="A36" s="3" t="s">
        <v>248</v>
      </c>
    </row>
    <row r="37" spans="1:7">
      <c r="A37" s="4" t="s">
        <v>923</v>
      </c>
      <c r="D37" s="12" t="n">
        <v>50</v>
      </c>
      <c r="G37" s="6" t="n">
        <v>65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414</v>
      </c>
    </row>
    <row r="3" spans="1:2">
      <c r="A3" s="3" t="s">
        <v>248</v>
      </c>
    </row>
    <row r="4" spans="1:2">
      <c r="A4" s="4" t="s">
        <v>945</v>
      </c>
      <c r="B4"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6</v>
      </c>
      <c r="B1" s="2" t="s">
        <v>1</v>
      </c>
    </row>
    <row r="2" spans="1:4">
      <c r="B2" s="2" t="s">
        <v>2</v>
      </c>
      <c r="C2" s="2" t="s">
        <v>25</v>
      </c>
      <c r="D2" s="2" t="s">
        <v>82</v>
      </c>
    </row>
    <row r="3" spans="1:4">
      <c r="A3" s="4" t="s">
        <v>924</v>
      </c>
    </row>
    <row r="4" spans="1:4">
      <c r="A4" s="3" t="s">
        <v>947</v>
      </c>
    </row>
    <row r="5" spans="1:4">
      <c r="A5" s="4" t="s">
        <v>948</v>
      </c>
      <c r="B5" s="4" t="s">
        <v>949</v>
      </c>
      <c r="C5" s="4" t="s">
        <v>950</v>
      </c>
      <c r="D5" s="4" t="s">
        <v>951</v>
      </c>
    </row>
    <row r="6" spans="1:4">
      <c r="A6" s="4" t="s">
        <v>952</v>
      </c>
      <c r="B6" s="4" t="s">
        <v>953</v>
      </c>
      <c r="C6" s="4" t="s">
        <v>954</v>
      </c>
      <c r="D6" s="4" t="s">
        <v>954</v>
      </c>
    </row>
    <row r="7" spans="1:4">
      <c r="A7" s="4" t="s">
        <v>955</v>
      </c>
      <c r="B7" s="4" t="s">
        <v>956</v>
      </c>
      <c r="C7" s="4" t="s">
        <v>956</v>
      </c>
      <c r="D7" s="4" t="s">
        <v>956</v>
      </c>
    </row>
    <row r="8" spans="1:4">
      <c r="A8" s="4" t="s">
        <v>930</v>
      </c>
    </row>
    <row r="9" spans="1:4">
      <c r="A9" s="3" t="s">
        <v>947</v>
      </c>
    </row>
    <row r="10" spans="1:4">
      <c r="A10" s="4" t="s">
        <v>948</v>
      </c>
      <c r="B10" s="4" t="s">
        <v>957</v>
      </c>
      <c r="C10" s="4" t="s">
        <v>958</v>
      </c>
      <c r="D10" s="4" t="s">
        <v>959</v>
      </c>
    </row>
    <row r="11" spans="1:4">
      <c r="A11" s="4" t="s">
        <v>952</v>
      </c>
      <c r="B11" s="4" t="s">
        <v>960</v>
      </c>
      <c r="C11" s="4" t="s">
        <v>961</v>
      </c>
      <c r="D11" s="4" t="s">
        <v>962</v>
      </c>
    </row>
    <row r="12" spans="1:4">
      <c r="A12" s="4" t="s">
        <v>955</v>
      </c>
      <c r="B12" s="4" t="s">
        <v>957</v>
      </c>
      <c r="C12" s="4" t="s">
        <v>963</v>
      </c>
      <c r="D12" s="4" t="s">
        <v>964</v>
      </c>
    </row>
    <row r="13" spans="1:4">
      <c r="A13" s="4" t="s">
        <v>965</v>
      </c>
    </row>
    <row r="14" spans="1:4">
      <c r="A14" s="3" t="s">
        <v>947</v>
      </c>
    </row>
    <row r="15" spans="1:4">
      <c r="A15" s="4" t="s">
        <v>948</v>
      </c>
      <c r="B15" s="4" t="s">
        <v>949</v>
      </c>
      <c r="C15" s="4" t="s">
        <v>950</v>
      </c>
      <c r="D15" s="4" t="s">
        <v>951</v>
      </c>
    </row>
    <row r="16" spans="1:4">
      <c r="A16" s="4" t="s">
        <v>372</v>
      </c>
    </row>
    <row r="17" spans="1:4">
      <c r="A17" s="3" t="s">
        <v>947</v>
      </c>
    </row>
    <row r="18" spans="1:4">
      <c r="A18" s="4" t="s">
        <v>948</v>
      </c>
      <c r="B18" s="4" t="s">
        <v>949</v>
      </c>
      <c r="C18" s="4" t="s">
        <v>950</v>
      </c>
      <c r="D18" s="4" t="s">
        <v>9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25</v>
      </c>
      <c r="D2" s="2" t="s">
        <v>82</v>
      </c>
    </row>
    <row r="3" spans="1:4">
      <c r="A3" s="4" t="s">
        <v>924</v>
      </c>
    </row>
    <row r="4" spans="1:4">
      <c r="A4" s="3" t="s">
        <v>967</v>
      </c>
    </row>
    <row r="5" spans="1:4">
      <c r="A5" s="4" t="s">
        <v>968</v>
      </c>
      <c r="B5" s="6" t="n">
        <v>2698</v>
      </c>
      <c r="C5" s="6" t="n">
        <v>3450</v>
      </c>
      <c r="D5" s="6" t="n">
        <v>3132</v>
      </c>
    </row>
    <row r="6" spans="1:4">
      <c r="A6" s="4" t="s">
        <v>969</v>
      </c>
      <c r="B6" s="5" t="n">
        <v>11679</v>
      </c>
      <c r="C6" s="5" t="n">
        <v>11241</v>
      </c>
      <c r="D6" s="5" t="n">
        <v>10941</v>
      </c>
    </row>
    <row r="7" spans="1:4">
      <c r="A7" s="4" t="s">
        <v>970</v>
      </c>
      <c r="B7" s="5" t="n">
        <v>-11817</v>
      </c>
      <c r="C7" s="5" t="n">
        <v>-13248</v>
      </c>
      <c r="D7" s="5" t="n">
        <v>-11683</v>
      </c>
    </row>
    <row r="8" spans="1:4">
      <c r="A8" s="4" t="s">
        <v>971</v>
      </c>
      <c r="B8" s="5" t="n">
        <v>-577</v>
      </c>
      <c r="C8" s="5" t="n">
        <v>-766</v>
      </c>
      <c r="D8" s="5" t="n">
        <v>-766</v>
      </c>
    </row>
    <row r="9" spans="1:4">
      <c r="A9" s="4" t="s">
        <v>972</v>
      </c>
      <c r="B9" s="5" t="n">
        <v>6704</v>
      </c>
      <c r="C9" s="5" t="n">
        <v>7465</v>
      </c>
      <c r="D9" s="5" t="n">
        <v>4598</v>
      </c>
    </row>
    <row r="10" spans="1:4">
      <c r="A10" s="4" t="s">
        <v>925</v>
      </c>
      <c r="B10" s="5" t="n">
        <v>-4567</v>
      </c>
    </row>
    <row r="11" spans="1:4">
      <c r="A11" s="4" t="s">
        <v>973</v>
      </c>
      <c r="B11" s="5" t="n">
        <v>4120</v>
      </c>
      <c r="C11" s="5" t="n">
        <v>8142</v>
      </c>
      <c r="D11" s="5" t="n">
        <v>6222</v>
      </c>
    </row>
    <row r="12" spans="1:4">
      <c r="A12" s="4" t="s">
        <v>930</v>
      </c>
    </row>
    <row r="13" spans="1:4">
      <c r="A13" s="3" t="s">
        <v>967</v>
      </c>
    </row>
    <row r="14" spans="1:4">
      <c r="A14" s="4" t="s">
        <v>968</v>
      </c>
      <c r="B14" s="5" t="n">
        <v>5298</v>
      </c>
      <c r="C14" s="5" t="n">
        <v>3522</v>
      </c>
      <c r="D14" s="5" t="n">
        <v>3296</v>
      </c>
    </row>
    <row r="15" spans="1:4">
      <c r="A15" s="4" t="s">
        <v>969</v>
      </c>
      <c r="B15" s="5" t="n">
        <v>36971</v>
      </c>
      <c r="C15" s="5" t="n">
        <v>43714</v>
      </c>
      <c r="D15" s="5" t="n">
        <v>50278</v>
      </c>
    </row>
    <row r="16" spans="1:4">
      <c r="A16" s="4" t="s">
        <v>970</v>
      </c>
      <c r="B16" s="5" t="n">
        <v>-33816</v>
      </c>
      <c r="C16" s="5" t="n">
        <v>-31460</v>
      </c>
      <c r="D16" s="5" t="n">
        <v>-36420</v>
      </c>
    </row>
    <row r="17" spans="1:4">
      <c r="A17" s="4" t="s">
        <v>971</v>
      </c>
      <c r="B17" s="5" t="n">
        <v>-2371</v>
      </c>
    </row>
    <row r="18" spans="1:4">
      <c r="A18" s="4" t="s">
        <v>972</v>
      </c>
      <c r="B18" s="5" t="n">
        <v>3964</v>
      </c>
      <c r="C18" s="5" t="n">
        <v>3941</v>
      </c>
      <c r="D18" s="5" t="n">
        <v>1199</v>
      </c>
    </row>
    <row r="19" spans="1:4">
      <c r="A19" s="4" t="s">
        <v>931</v>
      </c>
      <c r="B19" s="5" t="n">
        <v>-1235</v>
      </c>
    </row>
    <row r="20" spans="1:4">
      <c r="A20" s="4" t="s">
        <v>974</v>
      </c>
      <c r="C20" s="5" t="n">
        <v>-113</v>
      </c>
    </row>
    <row r="21" spans="1:4">
      <c r="A21" s="4" t="s">
        <v>973</v>
      </c>
      <c r="B21" s="5" t="n">
        <v>8811</v>
      </c>
      <c r="C21" s="5" t="n">
        <v>19604</v>
      </c>
      <c r="D21" s="5" t="n">
        <v>18353</v>
      </c>
    </row>
    <row r="22" spans="1:4">
      <c r="A22" s="4" t="s">
        <v>965</v>
      </c>
    </row>
    <row r="23" spans="1:4">
      <c r="A23" s="3" t="s">
        <v>967</v>
      </c>
    </row>
    <row r="24" spans="1:4">
      <c r="A24" s="4" t="s">
        <v>969</v>
      </c>
      <c r="B24" s="5" t="n">
        <v>53</v>
      </c>
      <c r="C24" s="5" t="n">
        <v>58</v>
      </c>
      <c r="D24" s="5" t="n">
        <v>78</v>
      </c>
    </row>
    <row r="25" spans="1:4">
      <c r="A25" s="4" t="s">
        <v>972</v>
      </c>
      <c r="C25" s="5" t="n">
        <v>1</v>
      </c>
    </row>
    <row r="26" spans="1:4">
      <c r="A26" s="4" t="s">
        <v>973</v>
      </c>
      <c r="B26" s="5" t="n">
        <v>53</v>
      </c>
      <c r="C26" s="5" t="n">
        <v>59</v>
      </c>
      <c r="D26" s="5" t="n">
        <v>78</v>
      </c>
    </row>
    <row r="27" spans="1:4">
      <c r="A27" s="4" t="s">
        <v>372</v>
      </c>
    </row>
    <row r="28" spans="1:4">
      <c r="A28" s="3" t="s">
        <v>967</v>
      </c>
    </row>
    <row r="29" spans="1:4">
      <c r="A29" s="4" t="s">
        <v>968</v>
      </c>
      <c r="B29" s="5" t="n">
        <v>826</v>
      </c>
      <c r="C29" s="5" t="n">
        <v>967</v>
      </c>
      <c r="D29" s="5" t="n">
        <v>1058</v>
      </c>
    </row>
    <row r="30" spans="1:4">
      <c r="A30" s="4" t="s">
        <v>969</v>
      </c>
      <c r="B30" s="5" t="n">
        <v>1988</v>
      </c>
      <c r="C30" s="5" t="n">
        <v>2098</v>
      </c>
      <c r="D30" s="5" t="n">
        <v>2195</v>
      </c>
    </row>
    <row r="31" spans="1:4">
      <c r="A31" s="4" t="s">
        <v>971</v>
      </c>
      <c r="B31" s="5" t="n">
        <v>-384</v>
      </c>
      <c r="C31" s="5" t="n">
        <v>-29</v>
      </c>
      <c r="D31" s="5" t="n">
        <v>-29</v>
      </c>
    </row>
    <row r="32" spans="1:4">
      <c r="A32" s="4" t="s">
        <v>972</v>
      </c>
      <c r="B32" s="5" t="n">
        <v>-12</v>
      </c>
      <c r="C32" s="5" t="n">
        <v>-8</v>
      </c>
      <c r="D32" s="5" t="n">
        <v>-11</v>
      </c>
    </row>
    <row r="33" spans="1:4">
      <c r="A33" s="4" t="s">
        <v>973</v>
      </c>
      <c r="B33" s="6" t="n">
        <v>2418</v>
      </c>
      <c r="C33" s="6" t="n">
        <v>3028</v>
      </c>
      <c r="D33" s="6" t="n">
        <v>32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5</v>
      </c>
      <c r="B1" s="2" t="s">
        <v>2</v>
      </c>
      <c r="C1" s="2" t="s">
        <v>25</v>
      </c>
    </row>
    <row r="2" spans="1:3">
      <c r="A2" s="4" t="s">
        <v>924</v>
      </c>
    </row>
    <row r="3" spans="1:3">
      <c r="A3" s="3" t="s">
        <v>976</v>
      </c>
    </row>
    <row r="4" spans="1:3">
      <c r="A4" s="4" t="s">
        <v>948</v>
      </c>
      <c r="B4" s="4" t="s">
        <v>950</v>
      </c>
      <c r="C4" s="4" t="s">
        <v>949</v>
      </c>
    </row>
    <row r="5" spans="1:3">
      <c r="A5" s="4" t="s">
        <v>955</v>
      </c>
      <c r="B5" s="4" t="s">
        <v>911</v>
      </c>
      <c r="C5" s="4" t="s">
        <v>956</v>
      </c>
    </row>
    <row r="6" spans="1:3">
      <c r="A6" s="4" t="s">
        <v>930</v>
      </c>
    </row>
    <row r="7" spans="1:3">
      <c r="A7" s="3" t="s">
        <v>976</v>
      </c>
    </row>
    <row r="8" spans="1:3">
      <c r="A8" s="4" t="s">
        <v>948</v>
      </c>
      <c r="B8" s="4" t="s">
        <v>977</v>
      </c>
      <c r="C8" s="4" t="s">
        <v>957</v>
      </c>
    </row>
    <row r="9" spans="1:3">
      <c r="A9" s="4" t="s">
        <v>955</v>
      </c>
      <c r="B9" s="4" t="s">
        <v>978</v>
      </c>
      <c r="C9" s="4" t="s">
        <v>957</v>
      </c>
    </row>
    <row r="10" spans="1:3">
      <c r="A10" s="4" t="s">
        <v>965</v>
      </c>
    </row>
    <row r="11" spans="1:3">
      <c r="A11" s="3" t="s">
        <v>976</v>
      </c>
    </row>
    <row r="12" spans="1:3">
      <c r="A12" s="4" t="s">
        <v>948</v>
      </c>
      <c r="B12" s="4" t="s">
        <v>949</v>
      </c>
      <c r="C12" s="4" t="s">
        <v>950</v>
      </c>
    </row>
    <row r="13" spans="1:3">
      <c r="A13" s="4" t="s">
        <v>372</v>
      </c>
    </row>
    <row r="14" spans="1:3">
      <c r="A14" s="3" t="s">
        <v>976</v>
      </c>
    </row>
    <row r="15" spans="1:3">
      <c r="A15" s="4" t="s">
        <v>948</v>
      </c>
      <c r="B15" s="4" t="s">
        <v>950</v>
      </c>
      <c r="C15" s="4" t="s">
        <v>9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25</v>
      </c>
      <c r="D2" s="2" t="s">
        <v>82</v>
      </c>
    </row>
    <row r="3" spans="1:4">
      <c r="A3" s="4" t="s">
        <v>924</v>
      </c>
    </row>
    <row r="4" spans="1:4">
      <c r="A4" s="3" t="s">
        <v>980</v>
      </c>
    </row>
    <row r="5" spans="1:4">
      <c r="A5" s="4" t="s">
        <v>981</v>
      </c>
      <c r="B5" s="6" t="n">
        <v>248932</v>
      </c>
      <c r="C5" s="6" t="n">
        <v>268457</v>
      </c>
    </row>
    <row r="6" spans="1:4">
      <c r="A6" s="4" t="s">
        <v>982</v>
      </c>
      <c r="B6" s="5" t="n">
        <v>245726</v>
      </c>
    </row>
    <row r="7" spans="1:4">
      <c r="A7" s="4" t="s">
        <v>968</v>
      </c>
      <c r="B7" s="5" t="n">
        <v>2698</v>
      </c>
      <c r="C7" s="5" t="n">
        <v>3450</v>
      </c>
      <c r="D7" s="6" t="n">
        <v>3132</v>
      </c>
    </row>
    <row r="8" spans="1:4">
      <c r="A8" s="4" t="s">
        <v>969</v>
      </c>
      <c r="B8" s="5" t="n">
        <v>11679</v>
      </c>
      <c r="C8" s="5" t="n">
        <v>11241</v>
      </c>
      <c r="D8" s="5" t="n">
        <v>10941</v>
      </c>
    </row>
    <row r="9" spans="1:4">
      <c r="A9" s="4" t="s">
        <v>983</v>
      </c>
      <c r="B9" s="5" t="n">
        <v>16146</v>
      </c>
      <c r="C9" s="5" t="n">
        <v>-19572</v>
      </c>
    </row>
    <row r="10" spans="1:4">
      <c r="A10" s="4" t="s">
        <v>984</v>
      </c>
      <c r="B10" s="5" t="n">
        <v>-13934</v>
      </c>
      <c r="C10" s="5" t="n">
        <v>-14759</v>
      </c>
    </row>
    <row r="11" spans="1:4">
      <c r="A11" s="4" t="s">
        <v>927</v>
      </c>
      <c r="C11" s="5" t="n">
        <v>115</v>
      </c>
    </row>
    <row r="12" spans="1:4">
      <c r="A12" s="4" t="s">
        <v>926</v>
      </c>
      <c r="B12" s="5" t="n">
        <v>-2961</v>
      </c>
    </row>
    <row r="13" spans="1:4">
      <c r="A13" s="4" t="s">
        <v>985</v>
      </c>
      <c r="B13" s="5" t="n">
        <v>262560</v>
      </c>
      <c r="C13" s="5" t="n">
        <v>248932</v>
      </c>
      <c r="D13" s="5" t="n">
        <v>268457</v>
      </c>
    </row>
    <row r="14" spans="1:4">
      <c r="A14" s="4" t="s">
        <v>986</v>
      </c>
      <c r="B14" s="5" t="n">
        <v>261880</v>
      </c>
      <c r="C14" s="5" t="n">
        <v>245726</v>
      </c>
    </row>
    <row r="15" spans="1:4">
      <c r="A15" s="4" t="s">
        <v>930</v>
      </c>
    </row>
    <row r="16" spans="1:4">
      <c r="A16" s="3" t="s">
        <v>980</v>
      </c>
    </row>
    <row r="17" spans="1:4">
      <c r="A17" s="4" t="s">
        <v>981</v>
      </c>
      <c r="B17" s="5" t="n">
        <v>1174603</v>
      </c>
      <c r="C17" s="5" t="n">
        <v>1236543</v>
      </c>
    </row>
    <row r="18" spans="1:4">
      <c r="A18" s="4" t="s">
        <v>982</v>
      </c>
      <c r="B18" s="5" t="n">
        <v>1166501</v>
      </c>
    </row>
    <row r="19" spans="1:4">
      <c r="A19" s="4" t="s">
        <v>968</v>
      </c>
      <c r="B19" s="5" t="n">
        <v>5298</v>
      </c>
      <c r="C19" s="5" t="n">
        <v>3522</v>
      </c>
      <c r="D19" s="5" t="n">
        <v>3296</v>
      </c>
    </row>
    <row r="20" spans="1:4">
      <c r="A20" s="4" t="s">
        <v>969</v>
      </c>
      <c r="B20" s="5" t="n">
        <v>36971</v>
      </c>
      <c r="C20" s="5" t="n">
        <v>43714</v>
      </c>
      <c r="D20" s="5" t="n">
        <v>50278</v>
      </c>
    </row>
    <row r="21" spans="1:4">
      <c r="A21" s="4" t="s">
        <v>983</v>
      </c>
      <c r="B21" s="5" t="n">
        <v>324962</v>
      </c>
      <c r="C21" s="5" t="n">
        <v>-27194</v>
      </c>
    </row>
    <row r="22" spans="1:4">
      <c r="A22" s="4" t="s">
        <v>987</v>
      </c>
      <c r="B22" s="5" t="n">
        <v>279</v>
      </c>
      <c r="C22" s="5" t="n">
        <v>317</v>
      </c>
    </row>
    <row r="23" spans="1:4">
      <c r="A23" s="4" t="s">
        <v>984</v>
      </c>
      <c r="B23" s="5" t="n">
        <v>-36542</v>
      </c>
      <c r="C23" s="5" t="n">
        <v>-39397</v>
      </c>
    </row>
    <row r="24" spans="1:4">
      <c r="A24" s="4" t="s">
        <v>927</v>
      </c>
      <c r="B24" s="5" t="n">
        <v>-362280</v>
      </c>
      <c r="C24" s="5" t="n">
        <v>-113</v>
      </c>
    </row>
    <row r="25" spans="1:4">
      <c r="A25" s="4" t="s">
        <v>932</v>
      </c>
      <c r="B25" s="5" t="n">
        <v>-34537</v>
      </c>
    </row>
    <row r="26" spans="1:4">
      <c r="A26" s="4" t="s">
        <v>988</v>
      </c>
      <c r="C26" s="5" t="n">
        <v>8704</v>
      </c>
    </row>
    <row r="27" spans="1:4">
      <c r="A27" s="4" t="s">
        <v>989</v>
      </c>
      <c r="B27" s="5" t="n">
        <v>-199369</v>
      </c>
      <c r="C27" s="5" t="n">
        <v>-51493</v>
      </c>
    </row>
    <row r="28" spans="1:4">
      <c r="A28" s="4" t="s">
        <v>985</v>
      </c>
      <c r="B28" s="5" t="n">
        <v>909385</v>
      </c>
      <c r="C28" s="5" t="n">
        <v>1174603</v>
      </c>
      <c r="D28" s="5" t="n">
        <v>1236543</v>
      </c>
    </row>
    <row r="29" spans="1:4">
      <c r="A29" s="4" t="s">
        <v>986</v>
      </c>
      <c r="B29" s="5" t="n">
        <v>904747</v>
      </c>
      <c r="C29" s="5" t="n">
        <v>1166501</v>
      </c>
    </row>
    <row r="30" spans="1:4">
      <c r="A30" s="4" t="s">
        <v>965</v>
      </c>
    </row>
    <row r="31" spans="1:4">
      <c r="A31" s="3" t="s">
        <v>980</v>
      </c>
    </row>
    <row r="32" spans="1:4">
      <c r="A32" s="4" t="s">
        <v>981</v>
      </c>
      <c r="B32" s="5" t="n">
        <v>1227</v>
      </c>
      <c r="C32" s="5" t="n">
        <v>1499</v>
      </c>
    </row>
    <row r="33" spans="1:4">
      <c r="A33" s="4" t="s">
        <v>969</v>
      </c>
      <c r="B33" s="5" t="n">
        <v>53</v>
      </c>
      <c r="C33" s="5" t="n">
        <v>58</v>
      </c>
      <c r="D33" s="5" t="n">
        <v>78</v>
      </c>
    </row>
    <row r="34" spans="1:4">
      <c r="A34" s="4" t="s">
        <v>983</v>
      </c>
      <c r="B34" s="5" t="n">
        <v>-72</v>
      </c>
      <c r="C34" s="5" t="n">
        <v>-41</v>
      </c>
    </row>
    <row r="35" spans="1:4">
      <c r="A35" s="4" t="s">
        <v>984</v>
      </c>
      <c r="B35" s="5" t="n">
        <v>-268</v>
      </c>
      <c r="C35" s="5" t="n">
        <v>-289</v>
      </c>
    </row>
    <row r="36" spans="1:4">
      <c r="A36" s="4" t="s">
        <v>985</v>
      </c>
      <c r="B36" s="5" t="n">
        <v>940</v>
      </c>
      <c r="C36" s="5" t="n">
        <v>1227</v>
      </c>
      <c r="D36" s="5" t="n">
        <v>1499</v>
      </c>
    </row>
    <row r="37" spans="1:4">
      <c r="A37" s="4" t="s">
        <v>372</v>
      </c>
    </row>
    <row r="38" spans="1:4">
      <c r="A38" s="3" t="s">
        <v>980</v>
      </c>
    </row>
    <row r="39" spans="1:4">
      <c r="A39" s="4" t="s">
        <v>982</v>
      </c>
      <c r="B39" s="5" t="n">
        <v>41908</v>
      </c>
      <c r="C39" s="5" t="n">
        <v>50340</v>
      </c>
    </row>
    <row r="40" spans="1:4">
      <c r="A40" s="4" t="s">
        <v>968</v>
      </c>
      <c r="B40" s="5" t="n">
        <v>826</v>
      </c>
      <c r="C40" s="5" t="n">
        <v>967</v>
      </c>
      <c r="D40" s="5" t="n">
        <v>1058</v>
      </c>
    </row>
    <row r="41" spans="1:4">
      <c r="A41" s="4" t="s">
        <v>969</v>
      </c>
      <c r="B41" s="5" t="n">
        <v>1988</v>
      </c>
      <c r="C41" s="5" t="n">
        <v>2098</v>
      </c>
      <c r="D41" s="5" t="n">
        <v>2195</v>
      </c>
    </row>
    <row r="42" spans="1:4">
      <c r="A42" s="4" t="s">
        <v>983</v>
      </c>
      <c r="B42" s="5" t="n">
        <v>-2940</v>
      </c>
      <c r="C42" s="5" t="n">
        <v>-5597</v>
      </c>
    </row>
    <row r="43" spans="1:4">
      <c r="A43" s="4" t="s">
        <v>987</v>
      </c>
      <c r="B43" s="5" t="n">
        <v>1070</v>
      </c>
      <c r="C43" s="5" t="n">
        <v>2246</v>
      </c>
    </row>
    <row r="44" spans="1:4">
      <c r="A44" s="4" t="s">
        <v>984</v>
      </c>
      <c r="B44" s="5" t="n">
        <v>-3907</v>
      </c>
      <c r="C44" s="5" t="n">
        <v>-5729</v>
      </c>
    </row>
    <row r="45" spans="1:4">
      <c r="A45" s="4" t="s">
        <v>927</v>
      </c>
      <c r="C45" s="5" t="n">
        <v>-2417</v>
      </c>
    </row>
    <row r="46" spans="1:4">
      <c r="A46" s="4" t="s">
        <v>986</v>
      </c>
      <c r="B46" s="6" t="n">
        <v>38945</v>
      </c>
      <c r="C46" s="6" t="n">
        <v>41908</v>
      </c>
      <c r="D46" s="6" t="n">
        <v>503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25</v>
      </c>
    </row>
    <row r="3" spans="1:3">
      <c r="A3" s="4" t="s">
        <v>924</v>
      </c>
    </row>
    <row r="4" spans="1:3">
      <c r="A4" s="3" t="s">
        <v>991</v>
      </c>
    </row>
    <row r="5" spans="1:3">
      <c r="A5" s="4" t="s">
        <v>992</v>
      </c>
      <c r="B5" s="6" t="n">
        <v>187299</v>
      </c>
      <c r="C5" s="6" t="n">
        <v>196061</v>
      </c>
    </row>
    <row r="6" spans="1:3">
      <c r="A6" s="4" t="s">
        <v>993</v>
      </c>
      <c r="B6" s="5" t="n">
        <v>8921</v>
      </c>
      <c r="C6" s="5" t="n">
        <v>-5009</v>
      </c>
    </row>
    <row r="7" spans="1:3">
      <c r="A7" s="4" t="s">
        <v>929</v>
      </c>
      <c r="B7" s="5" t="n">
        <v>12295</v>
      </c>
      <c r="C7" s="5" t="n">
        <v>11006</v>
      </c>
    </row>
    <row r="8" spans="1:3">
      <c r="A8" s="4" t="s">
        <v>984</v>
      </c>
      <c r="B8" s="5" t="n">
        <v>-13934</v>
      </c>
      <c r="C8" s="5" t="n">
        <v>-14759</v>
      </c>
    </row>
    <row r="9" spans="1:3">
      <c r="A9" s="4" t="s">
        <v>994</v>
      </c>
      <c r="B9" s="5" t="n">
        <v>194581</v>
      </c>
      <c r="C9" s="5" t="n">
        <v>187299</v>
      </c>
    </row>
    <row r="10" spans="1:3">
      <c r="A10" s="4" t="s">
        <v>930</v>
      </c>
    </row>
    <row r="11" spans="1:3">
      <c r="A11" s="3" t="s">
        <v>991</v>
      </c>
    </row>
    <row r="12" spans="1:3">
      <c r="A12" s="4" t="s">
        <v>992</v>
      </c>
      <c r="B12" s="5" t="n">
        <v>751878</v>
      </c>
      <c r="C12" s="5" t="n">
        <v>776737</v>
      </c>
    </row>
    <row r="13" spans="1:3">
      <c r="A13" s="4" t="s">
        <v>993</v>
      </c>
      <c r="B13" s="5" t="n">
        <v>124059</v>
      </c>
      <c r="C13" s="5" t="n">
        <v>19390</v>
      </c>
    </row>
    <row r="14" spans="1:3">
      <c r="A14" s="4" t="s">
        <v>929</v>
      </c>
      <c r="B14" s="5" t="n">
        <v>141698</v>
      </c>
      <c r="C14" s="5" t="n">
        <v>28070</v>
      </c>
    </row>
    <row r="15" spans="1:3">
      <c r="A15" s="4" t="s">
        <v>987</v>
      </c>
      <c r="B15" s="5" t="n">
        <v>279</v>
      </c>
      <c r="C15" s="5" t="n">
        <v>317</v>
      </c>
    </row>
    <row r="16" spans="1:3">
      <c r="A16" s="4" t="s">
        <v>984</v>
      </c>
      <c r="B16" s="5" t="n">
        <v>-36542</v>
      </c>
      <c r="C16" s="5" t="n">
        <v>-39397</v>
      </c>
    </row>
    <row r="17" spans="1:3">
      <c r="A17" s="4" t="s">
        <v>932</v>
      </c>
      <c r="B17" s="5" t="n">
        <v>-32383</v>
      </c>
    </row>
    <row r="18" spans="1:3">
      <c r="A18" s="4" t="s">
        <v>989</v>
      </c>
      <c r="B18" s="5" t="n">
        <v>-162491</v>
      </c>
      <c r="C18" s="5" t="n">
        <v>-33239</v>
      </c>
    </row>
    <row r="19" spans="1:3">
      <c r="A19" s="4" t="s">
        <v>994</v>
      </c>
      <c r="B19" s="6" t="n">
        <v>786498</v>
      </c>
      <c r="C19" s="6" t="n">
        <v>75187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414</v>
      </c>
    </row>
    <row r="3" spans="1:2">
      <c r="A3" s="3" t="s">
        <v>248</v>
      </c>
    </row>
    <row r="4" spans="1:2">
      <c r="A4" s="4" t="s">
        <v>996</v>
      </c>
      <c r="B4" s="9" t="n">
        <v>251.6</v>
      </c>
    </row>
    <row r="5" spans="1:2">
      <c r="A5" s="4" t="s">
        <v>622</v>
      </c>
    </row>
    <row r="6" spans="1:2">
      <c r="A6" s="3" t="s">
        <v>248</v>
      </c>
    </row>
    <row r="7" spans="1:2">
      <c r="A7" s="4" t="s">
        <v>997</v>
      </c>
      <c r="B7" s="10" t="n">
        <v>24.6</v>
      </c>
    </row>
    <row r="8" spans="1:2">
      <c r="A8" s="4" t="s">
        <v>625</v>
      </c>
    </row>
    <row r="9" spans="1:2">
      <c r="A9" s="3" t="s">
        <v>248</v>
      </c>
    </row>
    <row r="10" spans="1:2">
      <c r="A10" s="4" t="s">
        <v>997</v>
      </c>
      <c r="B10" s="9" t="n">
        <v>28.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998</v>
      </c>
      <c r="B1" s="2" t="s">
        <v>414</v>
      </c>
    </row>
    <row r="2" spans="1:2">
      <c r="A2" s="4" t="s">
        <v>924</v>
      </c>
    </row>
    <row r="3" spans="1:2">
      <c r="A3" s="3" t="s">
        <v>999</v>
      </c>
    </row>
    <row r="4" spans="1:2">
      <c r="A4" s="5" t="n">
        <v>2017</v>
      </c>
      <c r="B4" s="6" t="n">
        <v>16594</v>
      </c>
    </row>
    <row r="5" spans="1:2">
      <c r="A5" s="5" t="n">
        <v>2018</v>
      </c>
      <c r="B5" s="5" t="n">
        <v>16758</v>
      </c>
    </row>
    <row r="6" spans="1:2">
      <c r="A6" s="5" t="n">
        <v>2019</v>
      </c>
      <c r="B6" s="5" t="n">
        <v>16837</v>
      </c>
    </row>
    <row r="7" spans="1:2">
      <c r="A7" s="5" t="n">
        <v>2020</v>
      </c>
      <c r="B7" s="5" t="n">
        <v>16910</v>
      </c>
    </row>
    <row r="8" spans="1:2">
      <c r="A8" s="5" t="n">
        <v>2021</v>
      </c>
      <c r="B8" s="5" t="n">
        <v>17592</v>
      </c>
    </row>
    <row r="9" spans="1:2">
      <c r="A9" s="4" t="s">
        <v>630</v>
      </c>
      <c r="B9" s="5" t="n">
        <v>86226</v>
      </c>
    </row>
    <row r="10" spans="1:2">
      <c r="A10" s="4" t="s">
        <v>1000</v>
      </c>
      <c r="B10" s="5" t="n">
        <v>170917</v>
      </c>
    </row>
    <row r="11" spans="1:2">
      <c r="A11" s="4" t="s">
        <v>930</v>
      </c>
    </row>
    <row r="12" spans="1:2">
      <c r="A12" s="3" t="s">
        <v>999</v>
      </c>
    </row>
    <row r="13" spans="1:2">
      <c r="A13" s="5" t="n">
        <v>2017</v>
      </c>
      <c r="B13" s="5" t="n">
        <v>37303</v>
      </c>
    </row>
    <row r="14" spans="1:2">
      <c r="A14" s="5" t="n">
        <v>2018</v>
      </c>
      <c r="B14" s="5" t="n">
        <v>36753</v>
      </c>
    </row>
    <row r="15" spans="1:2">
      <c r="A15" s="5" t="n">
        <v>2019</v>
      </c>
      <c r="B15" s="5" t="n">
        <v>37702</v>
      </c>
    </row>
    <row r="16" spans="1:2">
      <c r="A16" s="5" t="n">
        <v>2020</v>
      </c>
      <c r="B16" s="5" t="n">
        <v>38033</v>
      </c>
    </row>
    <row r="17" spans="1:2">
      <c r="A17" s="5" t="n">
        <v>2021</v>
      </c>
      <c r="B17" s="5" t="n">
        <v>38241</v>
      </c>
    </row>
    <row r="18" spans="1:2">
      <c r="A18" s="4" t="s">
        <v>630</v>
      </c>
      <c r="B18" s="5" t="n">
        <v>201493</v>
      </c>
    </row>
    <row r="19" spans="1:2">
      <c r="A19" s="4" t="s">
        <v>1000</v>
      </c>
      <c r="B19" s="5" t="n">
        <v>389525</v>
      </c>
    </row>
    <row r="20" spans="1:2">
      <c r="A20" s="4" t="s">
        <v>965</v>
      </c>
    </row>
    <row r="21" spans="1:2">
      <c r="A21" s="3" t="s">
        <v>999</v>
      </c>
    </row>
    <row r="22" spans="1:2">
      <c r="A22" s="5" t="n">
        <v>2017</v>
      </c>
      <c r="B22" s="5" t="n">
        <v>89</v>
      </c>
    </row>
    <row r="23" spans="1:2">
      <c r="A23" s="5" t="n">
        <v>2018</v>
      </c>
      <c r="B23" s="5" t="n">
        <v>87</v>
      </c>
    </row>
    <row r="24" spans="1:2">
      <c r="A24" s="5" t="n">
        <v>2019</v>
      </c>
      <c r="B24" s="5" t="n">
        <v>85</v>
      </c>
    </row>
    <row r="25" spans="1:2">
      <c r="A25" s="5" t="n">
        <v>2020</v>
      </c>
      <c r="B25" s="5" t="n">
        <v>83</v>
      </c>
    </row>
    <row r="26" spans="1:2">
      <c r="A26" s="5" t="n">
        <v>2021</v>
      </c>
      <c r="B26" s="5" t="n">
        <v>80</v>
      </c>
    </row>
    <row r="27" spans="1:2">
      <c r="A27" s="4" t="s">
        <v>630</v>
      </c>
      <c r="B27" s="5" t="n">
        <v>359</v>
      </c>
    </row>
    <row r="28" spans="1:2">
      <c r="A28" s="4" t="s">
        <v>1000</v>
      </c>
      <c r="B28" s="5" t="n">
        <v>783</v>
      </c>
    </row>
    <row r="29" spans="1:2">
      <c r="A29" s="4" t="s">
        <v>372</v>
      </c>
    </row>
    <row r="30" spans="1:2">
      <c r="A30" s="3" t="s">
        <v>999</v>
      </c>
    </row>
    <row r="31" spans="1:2">
      <c r="A31" s="5" t="n">
        <v>2017</v>
      </c>
      <c r="B31" s="5" t="n">
        <v>2471</v>
      </c>
    </row>
    <row r="32" spans="1:2">
      <c r="A32" s="5" t="n">
        <v>2018</v>
      </c>
      <c r="B32" s="5" t="n">
        <v>2545</v>
      </c>
    </row>
    <row r="33" spans="1:2">
      <c r="A33" s="5" t="n">
        <v>2019</v>
      </c>
      <c r="B33" s="5" t="n">
        <v>2637</v>
      </c>
    </row>
    <row r="34" spans="1:2">
      <c r="A34" s="5" t="n">
        <v>2020</v>
      </c>
      <c r="B34" s="5" t="n">
        <v>2751</v>
      </c>
    </row>
    <row r="35" spans="1:2">
      <c r="A35" s="5" t="n">
        <v>2021</v>
      </c>
      <c r="B35" s="5" t="n">
        <v>2864</v>
      </c>
    </row>
    <row r="36" spans="1:2">
      <c r="A36" s="4" t="s">
        <v>630</v>
      </c>
      <c r="B36" s="5" t="n">
        <v>14325</v>
      </c>
    </row>
    <row r="37" spans="1:2">
      <c r="A37" s="4" t="s">
        <v>1000</v>
      </c>
      <c r="B37" s="6" t="n">
        <v>275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25</v>
      </c>
    </row>
    <row r="3" spans="1:3">
      <c r="A3" s="4" t="s">
        <v>354</v>
      </c>
    </row>
    <row r="4" spans="1:3">
      <c r="A4" s="3" t="s">
        <v>1002</v>
      </c>
    </row>
    <row r="5" spans="1:3">
      <c r="A5" s="4" t="s">
        <v>1003</v>
      </c>
      <c r="B5" s="4" t="s">
        <v>872</v>
      </c>
    </row>
    <row r="6" spans="1:3">
      <c r="A6" s="4" t="s">
        <v>1004</v>
      </c>
    </row>
    <row r="7" spans="1:3">
      <c r="A7" s="3" t="s">
        <v>1002</v>
      </c>
    </row>
    <row r="8" spans="1:3">
      <c r="A8" s="4" t="s">
        <v>1003</v>
      </c>
      <c r="B8" s="4" t="s">
        <v>1005</v>
      </c>
    </row>
    <row r="9" spans="1:3">
      <c r="A9" s="4" t="s">
        <v>1006</v>
      </c>
    </row>
    <row r="10" spans="1:3">
      <c r="A10" s="3" t="s">
        <v>1002</v>
      </c>
    </row>
    <row r="11" spans="1:3">
      <c r="A11" s="4" t="s">
        <v>1003</v>
      </c>
      <c r="B11" s="4" t="s">
        <v>554</v>
      </c>
    </row>
    <row r="12" spans="1:3">
      <c r="A12" s="4" t="s">
        <v>1007</v>
      </c>
    </row>
    <row r="13" spans="1:3">
      <c r="A13" s="3" t="s">
        <v>1002</v>
      </c>
    </row>
    <row r="14" spans="1:3">
      <c r="A14" s="4" t="s">
        <v>1003</v>
      </c>
      <c r="B14" s="4" t="s">
        <v>1008</v>
      </c>
    </row>
    <row r="15" spans="1:3">
      <c r="A15" s="4" t="s">
        <v>1009</v>
      </c>
    </row>
    <row r="16" spans="1:3">
      <c r="A16" s="3" t="s">
        <v>1002</v>
      </c>
    </row>
    <row r="17" spans="1:3">
      <c r="A17" s="4" t="s">
        <v>1010</v>
      </c>
      <c r="B17" s="4" t="s">
        <v>761</v>
      </c>
    </row>
    <row r="18" spans="1:3">
      <c r="A18" s="4" t="s">
        <v>1011</v>
      </c>
    </row>
    <row r="19" spans="1:3">
      <c r="A19" s="3" t="s">
        <v>1002</v>
      </c>
    </row>
    <row r="20" spans="1:3">
      <c r="A20" s="4" t="s">
        <v>1010</v>
      </c>
      <c r="B20" s="4" t="s">
        <v>412</v>
      </c>
    </row>
    <row r="21" spans="1:3">
      <c r="A21" s="4" t="s">
        <v>924</v>
      </c>
    </row>
    <row r="22" spans="1:3">
      <c r="A22" s="3" t="s">
        <v>1002</v>
      </c>
    </row>
    <row r="23" spans="1:3">
      <c r="A23" s="4" t="s">
        <v>1012</v>
      </c>
      <c r="B23" s="4" t="s">
        <v>872</v>
      </c>
      <c r="C23" s="4" t="s">
        <v>872</v>
      </c>
    </row>
    <row r="24" spans="1:3">
      <c r="A24" s="4" t="s">
        <v>1013</v>
      </c>
    </row>
    <row r="25" spans="1:3">
      <c r="A25" s="3" t="s">
        <v>1002</v>
      </c>
    </row>
    <row r="26" spans="1:3">
      <c r="A26" s="4" t="s">
        <v>1012</v>
      </c>
      <c r="B26" s="4" t="s">
        <v>542</v>
      </c>
      <c r="C26" s="4" t="s">
        <v>1014</v>
      </c>
    </row>
    <row r="27" spans="1:3">
      <c r="A27" s="4" t="s">
        <v>1015</v>
      </c>
    </row>
    <row r="28" spans="1:3">
      <c r="A28" s="3" t="s">
        <v>1002</v>
      </c>
    </row>
    <row r="29" spans="1:3">
      <c r="A29" s="4" t="s">
        <v>1012</v>
      </c>
      <c r="B29" s="4" t="s">
        <v>1016</v>
      </c>
      <c r="C29" s="4" t="s">
        <v>1017</v>
      </c>
    </row>
    <row r="30" spans="1:3">
      <c r="A30" s="4" t="s">
        <v>1018</v>
      </c>
    </row>
    <row r="31" spans="1:3">
      <c r="A31" s="3" t="s">
        <v>1002</v>
      </c>
    </row>
    <row r="32" spans="1:3">
      <c r="A32" s="4" t="s">
        <v>1012</v>
      </c>
      <c r="B32" s="4" t="s">
        <v>1019</v>
      </c>
      <c r="C32" s="4" t="s">
        <v>1020</v>
      </c>
    </row>
    <row r="33" spans="1:3">
      <c r="A33" s="4" t="s">
        <v>930</v>
      </c>
    </row>
    <row r="34" spans="1:3">
      <c r="A34" s="3" t="s">
        <v>1002</v>
      </c>
    </row>
    <row r="35" spans="1:3">
      <c r="A35" s="4" t="s">
        <v>1012</v>
      </c>
      <c r="B35" s="4" t="s">
        <v>872</v>
      </c>
      <c r="C35" s="4" t="s">
        <v>872</v>
      </c>
    </row>
    <row r="36" spans="1:3">
      <c r="A36" s="4" t="s">
        <v>1021</v>
      </c>
    </row>
    <row r="37" spans="1:3">
      <c r="A37" s="3" t="s">
        <v>1002</v>
      </c>
    </row>
    <row r="38" spans="1:3">
      <c r="A38" s="4" t="s">
        <v>1012</v>
      </c>
      <c r="B38" s="4" t="s">
        <v>1022</v>
      </c>
      <c r="C38" s="4" t="s">
        <v>702</v>
      </c>
    </row>
    <row r="39" spans="1:3">
      <c r="A39" s="4" t="s">
        <v>1023</v>
      </c>
    </row>
    <row r="40" spans="1:3">
      <c r="A40" s="3" t="s">
        <v>1002</v>
      </c>
    </row>
    <row r="41" spans="1:3">
      <c r="A41" s="4" t="s">
        <v>1012</v>
      </c>
      <c r="B41" s="4" t="s">
        <v>529</v>
      </c>
      <c r="C41" s="4" t="s">
        <v>1024</v>
      </c>
    </row>
    <row r="42" spans="1:3">
      <c r="A42" s="4" t="s">
        <v>1025</v>
      </c>
    </row>
    <row r="43" spans="1:3">
      <c r="A43" s="3" t="s">
        <v>1002</v>
      </c>
    </row>
    <row r="44" spans="1:3">
      <c r="A44" s="4" t="s">
        <v>1012</v>
      </c>
      <c r="B44" s="4" t="s">
        <v>1026</v>
      </c>
      <c r="C44" s="4" t="s">
        <v>1020</v>
      </c>
    </row>
    <row r="45" spans="1:3">
      <c r="A45" s="4" t="s">
        <v>1027</v>
      </c>
    </row>
    <row r="46" spans="1:3">
      <c r="A46" s="3" t="s">
        <v>1002</v>
      </c>
    </row>
    <row r="47" spans="1:3">
      <c r="A47" s="4" t="s">
        <v>1028</v>
      </c>
      <c r="B47" s="4" t="s">
        <v>761</v>
      </c>
    </row>
    <row r="48" spans="1:3">
      <c r="A48" s="4" t="s">
        <v>1029</v>
      </c>
    </row>
    <row r="49" spans="1:3">
      <c r="A49" s="3" t="s">
        <v>1002</v>
      </c>
    </row>
    <row r="50" spans="1:3">
      <c r="A50" s="4" t="s">
        <v>1028</v>
      </c>
      <c r="B50" s="4" t="s">
        <v>41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25</v>
      </c>
      <c r="D1" s="2" t="s">
        <v>82</v>
      </c>
    </row>
    <row r="2" spans="1:4">
      <c r="A2" s="4" t="s">
        <v>924</v>
      </c>
    </row>
    <row r="3" spans="1:4">
      <c r="A3" s="3" t="s">
        <v>1031</v>
      </c>
    </row>
    <row r="4" spans="1:4">
      <c r="A4" s="4" t="s">
        <v>1032</v>
      </c>
      <c r="B4" s="6" t="n">
        <v>194581</v>
      </c>
      <c r="C4" s="6" t="n">
        <v>187299</v>
      </c>
      <c r="D4" s="6" t="n">
        <v>196061</v>
      </c>
    </row>
    <row r="5" spans="1:4">
      <c r="A5" s="4" t="s">
        <v>1033</v>
      </c>
    </row>
    <row r="6" spans="1:4">
      <c r="A6" s="3" t="s">
        <v>1031</v>
      </c>
    </row>
    <row r="7" spans="1:4">
      <c r="A7" s="4" t="s">
        <v>1032</v>
      </c>
      <c r="B7" s="5" t="n">
        <v>104497</v>
      </c>
      <c r="C7" s="5" t="n">
        <v>94345</v>
      </c>
    </row>
    <row r="8" spans="1:4">
      <c r="A8" s="4" t="s">
        <v>1034</v>
      </c>
    </row>
    <row r="9" spans="1:4">
      <c r="A9" s="3" t="s">
        <v>1031</v>
      </c>
    </row>
    <row r="10" spans="1:4">
      <c r="A10" s="4" t="s">
        <v>1032</v>
      </c>
      <c r="B10" s="5" t="n">
        <v>90084</v>
      </c>
      <c r="C10" s="5" t="n">
        <v>92954</v>
      </c>
    </row>
    <row r="11" spans="1:4">
      <c r="A11" s="4" t="s">
        <v>1035</v>
      </c>
    </row>
    <row r="12" spans="1:4">
      <c r="A12" s="3" t="s">
        <v>1031</v>
      </c>
    </row>
    <row r="13" spans="1:4">
      <c r="A13" s="4" t="s">
        <v>1032</v>
      </c>
      <c r="B13" s="5" t="n">
        <v>2833</v>
      </c>
      <c r="C13" s="5" t="n">
        <v>2369</v>
      </c>
    </row>
    <row r="14" spans="1:4">
      <c r="A14" s="4" t="s">
        <v>1036</v>
      </c>
    </row>
    <row r="15" spans="1:4">
      <c r="A15" s="3" t="s">
        <v>1031</v>
      </c>
    </row>
    <row r="16" spans="1:4">
      <c r="A16" s="4" t="s">
        <v>1032</v>
      </c>
      <c r="B16" s="5" t="n">
        <v>2833</v>
      </c>
      <c r="C16" s="5" t="n">
        <v>2369</v>
      </c>
    </row>
    <row r="17" spans="1:4">
      <c r="A17" s="4" t="s">
        <v>1037</v>
      </c>
    </row>
    <row r="18" spans="1:4">
      <c r="A18" s="3" t="s">
        <v>1031</v>
      </c>
    </row>
    <row r="19" spans="1:4">
      <c r="A19" s="4" t="s">
        <v>1032</v>
      </c>
      <c r="B19" s="5" t="n">
        <v>87173</v>
      </c>
      <c r="C19" s="5" t="n">
        <v>88176</v>
      </c>
    </row>
    <row r="20" spans="1:4">
      <c r="A20" s="4" t="s">
        <v>1038</v>
      </c>
    </row>
    <row r="21" spans="1:4">
      <c r="A21" s="3" t="s">
        <v>1031</v>
      </c>
    </row>
    <row r="22" spans="1:4">
      <c r="A22" s="4" t="s">
        <v>1032</v>
      </c>
      <c r="B22" s="5" t="n">
        <v>31074</v>
      </c>
      <c r="C22" s="5" t="n">
        <v>29829</v>
      </c>
    </row>
    <row r="23" spans="1:4">
      <c r="A23" s="4" t="s">
        <v>1039</v>
      </c>
    </row>
    <row r="24" spans="1:4">
      <c r="A24" s="3" t="s">
        <v>1031</v>
      </c>
    </row>
    <row r="25" spans="1:4">
      <c r="A25" s="4" t="s">
        <v>1032</v>
      </c>
      <c r="B25" s="5" t="n">
        <v>56099</v>
      </c>
      <c r="C25" s="5" t="n">
        <v>58347</v>
      </c>
    </row>
    <row r="26" spans="1:4">
      <c r="A26" s="4" t="s">
        <v>1040</v>
      </c>
    </row>
    <row r="27" spans="1:4">
      <c r="A27" s="3" t="s">
        <v>1031</v>
      </c>
    </row>
    <row r="28" spans="1:4">
      <c r="A28" s="4" t="s">
        <v>1032</v>
      </c>
      <c r="B28" s="5" t="n">
        <v>104575</v>
      </c>
      <c r="C28" s="5" t="n">
        <v>96754</v>
      </c>
    </row>
    <row r="29" spans="1:4">
      <c r="A29" s="4" t="s">
        <v>1041</v>
      </c>
    </row>
    <row r="30" spans="1:4">
      <c r="A30" s="3" t="s">
        <v>1031</v>
      </c>
    </row>
    <row r="31" spans="1:4">
      <c r="A31" s="4" t="s">
        <v>1032</v>
      </c>
      <c r="B31" s="5" t="n">
        <v>70590</v>
      </c>
      <c r="C31" s="5" t="n">
        <v>62147</v>
      </c>
    </row>
    <row r="32" spans="1:4">
      <c r="A32" s="4" t="s">
        <v>1042</v>
      </c>
    </row>
    <row r="33" spans="1:4">
      <c r="A33" s="3" t="s">
        <v>1031</v>
      </c>
    </row>
    <row r="34" spans="1:4">
      <c r="A34" s="4" t="s">
        <v>1032</v>
      </c>
      <c r="B34" s="5" t="n">
        <v>33985</v>
      </c>
      <c r="C34" s="5" t="n">
        <v>34607</v>
      </c>
    </row>
    <row r="35" spans="1:4">
      <c r="A35" s="4" t="s">
        <v>930</v>
      </c>
    </row>
    <row r="36" spans="1:4">
      <c r="A36" s="3" t="s">
        <v>1031</v>
      </c>
    </row>
    <row r="37" spans="1:4">
      <c r="A37" s="4" t="s">
        <v>1043</v>
      </c>
      <c r="B37" s="5" t="n">
        <v>718721</v>
      </c>
      <c r="C37" s="5" t="n">
        <v>676560</v>
      </c>
    </row>
    <row r="38" spans="1:4">
      <c r="A38" s="4" t="s">
        <v>1044</v>
      </c>
      <c r="B38" s="5" t="n">
        <v>67777</v>
      </c>
      <c r="C38" s="5" t="n">
        <v>75318</v>
      </c>
    </row>
    <row r="39" spans="1:4">
      <c r="A39" s="4" t="s">
        <v>1032</v>
      </c>
      <c r="B39" s="5" t="n">
        <v>786498</v>
      </c>
      <c r="C39" s="5" t="n">
        <v>751878</v>
      </c>
      <c r="D39" s="6" t="n">
        <v>776737</v>
      </c>
    </row>
    <row r="40" spans="1:4">
      <c r="A40" s="4" t="s">
        <v>1045</v>
      </c>
    </row>
    <row r="41" spans="1:4">
      <c r="A41" s="3" t="s">
        <v>1031</v>
      </c>
    </row>
    <row r="42" spans="1:4">
      <c r="A42" s="4" t="s">
        <v>1032</v>
      </c>
      <c r="B42" s="5" t="n">
        <v>80538</v>
      </c>
      <c r="C42" s="5" t="n">
        <v>7719</v>
      </c>
    </row>
    <row r="43" spans="1:4">
      <c r="A43" s="4" t="s">
        <v>1046</v>
      </c>
    </row>
    <row r="44" spans="1:4">
      <c r="A44" s="3" t="s">
        <v>1031</v>
      </c>
    </row>
    <row r="45" spans="1:4">
      <c r="A45" s="4" t="s">
        <v>1032</v>
      </c>
      <c r="B45" s="5" t="n">
        <v>638183</v>
      </c>
      <c r="C45" s="5" t="n">
        <v>668841</v>
      </c>
    </row>
    <row r="46" spans="1:4">
      <c r="A46" s="4" t="s">
        <v>1047</v>
      </c>
    </row>
    <row r="47" spans="1:4">
      <c r="A47" s="3" t="s">
        <v>1031</v>
      </c>
    </row>
    <row r="48" spans="1:4">
      <c r="A48" s="4" t="s">
        <v>1043</v>
      </c>
      <c r="B48" s="5" t="n">
        <v>92624</v>
      </c>
      <c r="C48" s="5" t="n">
        <v>34673</v>
      </c>
    </row>
    <row r="49" spans="1:4">
      <c r="A49" s="4" t="s">
        <v>1048</v>
      </c>
    </row>
    <row r="50" spans="1:4">
      <c r="A50" s="3" t="s">
        <v>1031</v>
      </c>
    </row>
    <row r="51" spans="1:4">
      <c r="A51" s="4" t="s">
        <v>1032</v>
      </c>
      <c r="B51" s="5" t="n">
        <v>80538</v>
      </c>
      <c r="C51" s="5" t="n">
        <v>7719</v>
      </c>
    </row>
    <row r="52" spans="1:4">
      <c r="A52" s="4" t="s">
        <v>1049</v>
      </c>
    </row>
    <row r="53" spans="1:4">
      <c r="A53" s="3" t="s">
        <v>1031</v>
      </c>
    </row>
    <row r="54" spans="1:4">
      <c r="A54" s="4" t="s">
        <v>1032</v>
      </c>
      <c r="B54" s="5" t="n">
        <v>12086</v>
      </c>
      <c r="C54" s="5" t="n">
        <v>26954</v>
      </c>
    </row>
    <row r="55" spans="1:4">
      <c r="A55" s="4" t="s">
        <v>1050</v>
      </c>
    </row>
    <row r="56" spans="1:4">
      <c r="A56" s="3" t="s">
        <v>1031</v>
      </c>
    </row>
    <row r="57" spans="1:4">
      <c r="A57" s="4" t="s">
        <v>1043</v>
      </c>
      <c r="B57" s="5" t="n">
        <v>229261</v>
      </c>
      <c r="C57" s="5" t="n">
        <v>231931</v>
      </c>
    </row>
    <row r="58" spans="1:4">
      <c r="A58" s="4" t="s">
        <v>1051</v>
      </c>
    </row>
    <row r="59" spans="1:4">
      <c r="A59" s="3" t="s">
        <v>1031</v>
      </c>
    </row>
    <row r="60" spans="1:4">
      <c r="A60" s="4" t="s">
        <v>1032</v>
      </c>
      <c r="B60" s="5" t="n">
        <v>229261</v>
      </c>
      <c r="C60" s="5" t="n">
        <v>231931</v>
      </c>
    </row>
    <row r="61" spans="1:4">
      <c r="A61" s="4" t="s">
        <v>1052</v>
      </c>
    </row>
    <row r="62" spans="1:4">
      <c r="A62" s="3" t="s">
        <v>1031</v>
      </c>
    </row>
    <row r="63" spans="1:4">
      <c r="A63" s="4" t="s">
        <v>1043</v>
      </c>
      <c r="B63" s="5" t="n">
        <v>367862</v>
      </c>
      <c r="C63" s="5" t="n">
        <v>386770</v>
      </c>
    </row>
    <row r="64" spans="1:4">
      <c r="A64" s="4" t="s">
        <v>1053</v>
      </c>
    </row>
    <row r="65" spans="1:4">
      <c r="A65" s="3" t="s">
        <v>1031</v>
      </c>
    </row>
    <row r="66" spans="1:4">
      <c r="A66" s="4" t="s">
        <v>1032</v>
      </c>
      <c r="B66" s="5" t="n">
        <v>367862</v>
      </c>
      <c r="C66" s="5" t="n">
        <v>386770</v>
      </c>
    </row>
    <row r="67" spans="1:4">
      <c r="A67" s="4" t="s">
        <v>1054</v>
      </c>
    </row>
    <row r="68" spans="1:4">
      <c r="A68" s="3" t="s">
        <v>1031</v>
      </c>
    </row>
    <row r="69" spans="1:4">
      <c r="A69" s="4" t="s">
        <v>1043</v>
      </c>
      <c r="B69" s="5" t="n">
        <v>3326</v>
      </c>
      <c r="C69" s="5" t="n">
        <v>3549</v>
      </c>
    </row>
    <row r="70" spans="1:4">
      <c r="A70" s="4" t="s">
        <v>1055</v>
      </c>
    </row>
    <row r="71" spans="1:4">
      <c r="A71" s="3" t="s">
        <v>1031</v>
      </c>
    </row>
    <row r="72" spans="1:4">
      <c r="A72" s="4" t="s">
        <v>1032</v>
      </c>
      <c r="B72" s="5" t="n">
        <v>3326</v>
      </c>
      <c r="C72" s="5" t="n">
        <v>3549</v>
      </c>
    </row>
    <row r="73" spans="1:4">
      <c r="A73" s="4" t="s">
        <v>1025</v>
      </c>
    </row>
    <row r="74" spans="1:4">
      <c r="A74" s="3" t="s">
        <v>1031</v>
      </c>
    </row>
    <row r="75" spans="1:4">
      <c r="A75" s="4" t="s">
        <v>1043</v>
      </c>
      <c r="B75" s="5" t="n">
        <v>25648</v>
      </c>
      <c r="C75" s="5" t="n">
        <v>19637</v>
      </c>
    </row>
    <row r="76" spans="1:4">
      <c r="A76" s="4" t="s">
        <v>1056</v>
      </c>
    </row>
    <row r="77" spans="1:4">
      <c r="A77" s="3" t="s">
        <v>1031</v>
      </c>
    </row>
    <row r="78" spans="1:4">
      <c r="A78" s="4" t="s">
        <v>1032</v>
      </c>
      <c r="B78" s="6" t="n">
        <v>25648</v>
      </c>
      <c r="C78" s="6" t="n">
        <v>1963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25</v>
      </c>
      <c r="D2" s="2" t="s">
        <v>82</v>
      </c>
    </row>
    <row r="3" spans="1:4">
      <c r="A3" s="4" t="s">
        <v>924</v>
      </c>
    </row>
    <row r="4" spans="1:4">
      <c r="A4" s="3" t="s">
        <v>1058</v>
      </c>
    </row>
    <row r="5" spans="1:4">
      <c r="A5" s="4" t="s">
        <v>1059</v>
      </c>
      <c r="B5" s="6" t="n">
        <v>262560</v>
      </c>
      <c r="C5" s="6" t="n">
        <v>248932</v>
      </c>
      <c r="D5" s="6" t="n">
        <v>268457</v>
      </c>
    </row>
    <row r="6" spans="1:4">
      <c r="A6" s="4" t="s">
        <v>1060</v>
      </c>
      <c r="B6" s="5" t="n">
        <v>194581</v>
      </c>
      <c r="C6" s="5" t="n">
        <v>187299</v>
      </c>
      <c r="D6" s="5" t="n">
        <v>196061</v>
      </c>
    </row>
    <row r="7" spans="1:4">
      <c r="A7" s="4" t="s">
        <v>1061</v>
      </c>
      <c r="B7" s="5" t="n">
        <v>-67979</v>
      </c>
      <c r="C7" s="5" t="n">
        <v>-61633</v>
      </c>
    </row>
    <row r="8" spans="1:4">
      <c r="A8" s="3" t="s">
        <v>1062</v>
      </c>
    </row>
    <row r="9" spans="1:4">
      <c r="A9" s="4" t="s">
        <v>1063</v>
      </c>
      <c r="B9" s="5" t="n">
        <v>88066</v>
      </c>
      <c r="C9" s="5" t="n">
        <v>78689</v>
      </c>
    </row>
    <row r="10" spans="1:4">
      <c r="A10" s="4" t="s">
        <v>1064</v>
      </c>
      <c r="B10" s="5" t="n">
        <v>-323</v>
      </c>
      <c r="C10" s="5" t="n">
        <v>-5468</v>
      </c>
    </row>
    <row r="11" spans="1:4">
      <c r="A11" s="4" t="s">
        <v>137</v>
      </c>
      <c r="B11" s="5" t="n">
        <v>87743</v>
      </c>
      <c r="C11" s="5" t="n">
        <v>73221</v>
      </c>
    </row>
    <row r="12" spans="1:4">
      <c r="A12" s="3" t="s">
        <v>1065</v>
      </c>
    </row>
    <row r="13" spans="1:4">
      <c r="A13" s="4" t="s">
        <v>1063</v>
      </c>
      <c r="B13" s="5" t="n">
        <v>7630</v>
      </c>
      <c r="C13" s="5" t="n">
        <v>6513</v>
      </c>
    </row>
    <row r="14" spans="1:4">
      <c r="A14" s="4" t="s">
        <v>1064</v>
      </c>
      <c r="B14" s="5" t="n">
        <v>-53</v>
      </c>
      <c r="C14" s="5" t="n">
        <v>-752</v>
      </c>
    </row>
    <row r="15" spans="1:4">
      <c r="A15" s="4" t="s">
        <v>137</v>
      </c>
      <c r="B15" s="5" t="n">
        <v>7577</v>
      </c>
      <c r="C15" s="5" t="n">
        <v>5761</v>
      </c>
    </row>
    <row r="16" spans="1:4">
      <c r="A16" s="4" t="s">
        <v>1066</v>
      </c>
      <c r="B16" s="5" t="n">
        <v>261880</v>
      </c>
      <c r="C16" s="5" t="n">
        <v>245726</v>
      </c>
    </row>
    <row r="17" spans="1:4">
      <c r="A17" s="4" t="s">
        <v>930</v>
      </c>
    </row>
    <row r="18" spans="1:4">
      <c r="A18" s="3" t="s">
        <v>1058</v>
      </c>
    </row>
    <row r="19" spans="1:4">
      <c r="A19" s="4" t="s">
        <v>1059</v>
      </c>
      <c r="B19" s="5" t="n">
        <v>909385</v>
      </c>
      <c r="C19" s="5" t="n">
        <v>1174603</v>
      </c>
      <c r="D19" s="5" t="n">
        <v>1236543</v>
      </c>
    </row>
    <row r="20" spans="1:4">
      <c r="A20" s="4" t="s">
        <v>1060</v>
      </c>
      <c r="B20" s="5" t="n">
        <v>786498</v>
      </c>
      <c r="C20" s="5" t="n">
        <v>751878</v>
      </c>
      <c r="D20" s="6" t="n">
        <v>776737</v>
      </c>
    </row>
    <row r="21" spans="1:4">
      <c r="A21" s="4" t="s">
        <v>1067</v>
      </c>
      <c r="B21" s="5" t="n">
        <v>2493</v>
      </c>
      <c r="C21" s="5" t="n">
        <v>2906</v>
      </c>
    </row>
    <row r="22" spans="1:4">
      <c r="A22" s="4" t="s">
        <v>1061</v>
      </c>
      <c r="B22" s="5" t="n">
        <v>-125380</v>
      </c>
      <c r="C22" s="5" t="n">
        <v>-425631</v>
      </c>
    </row>
    <row r="23" spans="1:4">
      <c r="A23" s="3" t="s">
        <v>1062</v>
      </c>
    </row>
    <row r="24" spans="1:4">
      <c r="A24" s="4" t="s">
        <v>1063</v>
      </c>
      <c r="B24" s="5" t="n">
        <v>342227</v>
      </c>
      <c r="C24" s="5" t="n">
        <v>173196</v>
      </c>
    </row>
    <row r="25" spans="1:4">
      <c r="A25" s="4" t="s">
        <v>1064</v>
      </c>
      <c r="B25" s="5" t="n">
        <v>-312834</v>
      </c>
    </row>
    <row r="26" spans="1:4">
      <c r="A26" s="4" t="s">
        <v>137</v>
      </c>
      <c r="B26" s="5" t="n">
        <v>29393</v>
      </c>
      <c r="C26" s="5" t="n">
        <v>173196</v>
      </c>
    </row>
    <row r="27" spans="1:4">
      <c r="A27" s="3" t="s">
        <v>1065</v>
      </c>
    </row>
    <row r="28" spans="1:4">
      <c r="A28" s="4" t="s">
        <v>1063</v>
      </c>
      <c r="B28" s="5" t="n">
        <v>10244</v>
      </c>
      <c r="C28" s="5" t="n">
        <v>2885</v>
      </c>
    </row>
    <row r="29" spans="1:4">
      <c r="A29" s="4" t="s">
        <v>1064</v>
      </c>
      <c r="B29" s="5" t="n">
        <v>-9795</v>
      </c>
    </row>
    <row r="30" spans="1:4">
      <c r="A30" s="4" t="s">
        <v>137</v>
      </c>
      <c r="B30" s="5" t="n">
        <v>449</v>
      </c>
      <c r="C30" s="5" t="n">
        <v>2885</v>
      </c>
    </row>
    <row r="31" spans="1:4">
      <c r="A31" s="4" t="s">
        <v>1066</v>
      </c>
      <c r="B31" s="6" t="n">
        <v>904747</v>
      </c>
      <c r="C31" s="6" t="n">
        <v>116650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068</v>
      </c>
      <c r="B1" s="2" t="s">
        <v>1069</v>
      </c>
    </row>
    <row r="2" spans="1:2">
      <c r="A2" s="4" t="s">
        <v>372</v>
      </c>
    </row>
    <row r="3" spans="1:2">
      <c r="A3" s="3" t="s">
        <v>248</v>
      </c>
    </row>
    <row r="4" spans="1:2">
      <c r="A4" s="4" t="s">
        <v>1070</v>
      </c>
      <c r="B4" s="5" t="n">
        <v>6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25</v>
      </c>
      <c r="D2" s="2" t="s">
        <v>82</v>
      </c>
    </row>
    <row r="3" spans="1:4">
      <c r="A3" s="4" t="s">
        <v>965</v>
      </c>
    </row>
    <row r="4" spans="1:4">
      <c r="A4" s="3" t="s">
        <v>1058</v>
      </c>
    </row>
    <row r="5" spans="1:4">
      <c r="A5" s="4" t="s">
        <v>1059</v>
      </c>
      <c r="B5" s="6" t="n">
        <v>940</v>
      </c>
      <c r="C5" s="6" t="n">
        <v>1227</v>
      </c>
      <c r="D5" s="6" t="n">
        <v>1499</v>
      </c>
    </row>
    <row r="6" spans="1:4">
      <c r="A6" s="4" t="s">
        <v>1061</v>
      </c>
      <c r="B6" s="5" t="n">
        <v>-940</v>
      </c>
      <c r="C6" s="5" t="n">
        <v>-1227</v>
      </c>
    </row>
    <row r="7" spans="1:4">
      <c r="A7" s="3" t="s">
        <v>1062</v>
      </c>
    </row>
    <row r="8" spans="1:4">
      <c r="A8" s="4" t="s">
        <v>1063</v>
      </c>
      <c r="B8" s="5" t="n">
        <v>45</v>
      </c>
      <c r="C8" s="5" t="n">
        <v>117</v>
      </c>
    </row>
    <row r="9" spans="1:4">
      <c r="A9" s="4" t="s">
        <v>137</v>
      </c>
      <c r="B9" s="5" t="n">
        <v>45</v>
      </c>
      <c r="C9" s="5" t="n">
        <v>117</v>
      </c>
    </row>
    <row r="10" spans="1:4">
      <c r="A10" s="4" t="s">
        <v>372</v>
      </c>
    </row>
    <row r="11" spans="1:4">
      <c r="A11" s="3" t="s">
        <v>1058</v>
      </c>
    </row>
    <row r="12" spans="1:4">
      <c r="A12" s="4" t="s">
        <v>1066</v>
      </c>
      <c r="B12" s="5" t="n">
        <v>38945</v>
      </c>
      <c r="C12" s="5" t="n">
        <v>41908</v>
      </c>
      <c r="D12" s="6" t="n">
        <v>50340</v>
      </c>
    </row>
    <row r="13" spans="1:4">
      <c r="A13" s="4" t="s">
        <v>1061</v>
      </c>
      <c r="B13" s="5" t="n">
        <v>-38945</v>
      </c>
      <c r="C13" s="5" t="n">
        <v>-41908</v>
      </c>
    </row>
    <row r="14" spans="1:4">
      <c r="A14" s="3" t="s">
        <v>1062</v>
      </c>
    </row>
    <row r="15" spans="1:4">
      <c r="A15" s="4" t="s">
        <v>1063</v>
      </c>
      <c r="B15" s="5" t="n">
        <v>-6405</v>
      </c>
      <c r="C15" s="5" t="n">
        <v>-3476</v>
      </c>
    </row>
    <row r="16" spans="1:4">
      <c r="A16" s="4" t="s">
        <v>1064</v>
      </c>
      <c r="B16" s="5" t="n">
        <v>-2235</v>
      </c>
      <c r="C16" s="5" t="n">
        <v>-2618</v>
      </c>
    </row>
    <row r="17" spans="1:4">
      <c r="A17" s="4" t="s">
        <v>137</v>
      </c>
      <c r="B17" s="5" t="n">
        <v>-8640</v>
      </c>
      <c r="C17" s="5" t="n">
        <v>-6094</v>
      </c>
    </row>
    <row r="18" spans="1:4">
      <c r="A18" s="3" t="s">
        <v>1065</v>
      </c>
    </row>
    <row r="19" spans="1:4">
      <c r="A19" s="4" t="s">
        <v>1063</v>
      </c>
      <c r="B19" s="5" t="n">
        <v>-285</v>
      </c>
      <c r="C19" s="5" t="n">
        <v>-13</v>
      </c>
    </row>
    <row r="20" spans="1:4">
      <c r="A20" s="4" t="s">
        <v>1064</v>
      </c>
      <c r="B20" s="5" t="n">
        <v>-383</v>
      </c>
      <c r="C20" s="5" t="n">
        <v>-384</v>
      </c>
    </row>
    <row r="21" spans="1:4">
      <c r="A21" s="4" t="s">
        <v>137</v>
      </c>
      <c r="B21" s="6" t="n">
        <v>-668</v>
      </c>
      <c r="C21" s="6" t="n">
        <v>-39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25</v>
      </c>
      <c r="D2" s="2" t="s">
        <v>82</v>
      </c>
    </row>
    <row r="3" spans="1:4">
      <c r="A3" s="3" t="s">
        <v>1073</v>
      </c>
    </row>
    <row r="4" spans="1:4">
      <c r="A4" s="4" t="s">
        <v>1074</v>
      </c>
      <c r="B4" s="9" t="n">
        <v>4.4</v>
      </c>
      <c r="C4" s="9" t="n">
        <v>4.2</v>
      </c>
      <c r="D4" s="9" t="n">
        <v>4.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250</v>
      </c>
    </row>
    <row r="4" spans="1:12">
      <c r="A4" s="4" t="s">
        <v>1076</v>
      </c>
      <c r="J4" s="4" t="s">
        <v>1077</v>
      </c>
    </row>
    <row r="5" spans="1:12">
      <c r="A5" s="4" t="s">
        <v>1078</v>
      </c>
      <c r="B5" s="6" t="n">
        <v>1315083</v>
      </c>
      <c r="C5" s="6" t="n">
        <v>1302609</v>
      </c>
      <c r="D5" s="6" t="n">
        <v>1290965</v>
      </c>
      <c r="E5" s="6" t="n">
        <v>1287010</v>
      </c>
      <c r="F5" s="6" t="n">
        <v>1332796</v>
      </c>
      <c r="G5" s="6" t="n">
        <v>1303978</v>
      </c>
      <c r="H5" s="6" t="n">
        <v>1284652</v>
      </c>
      <c r="I5" s="6" t="n">
        <v>1228355</v>
      </c>
      <c r="J5" s="6" t="n">
        <v>5195667</v>
      </c>
      <c r="K5" s="6" t="n">
        <v>5149781</v>
      </c>
      <c r="L5" s="6" t="n">
        <v>5216524</v>
      </c>
    </row>
    <row r="6" spans="1:12">
      <c r="A6" s="4" t="s">
        <v>87</v>
      </c>
      <c r="J6" s="5" t="n">
        <v>4288408</v>
      </c>
      <c r="K6" s="6" t="n">
        <v>4144293</v>
      </c>
      <c r="L6" s="6" t="n">
        <v>4112330</v>
      </c>
    </row>
    <row r="7" spans="1:12">
      <c r="A7" s="4" t="s">
        <v>1079</v>
      </c>
    </row>
    <row r="8" spans="1:12">
      <c r="A8" s="3" t="s">
        <v>250</v>
      </c>
    </row>
    <row r="9" spans="1:12">
      <c r="A9" s="4" t="s">
        <v>1078</v>
      </c>
      <c r="J9" s="5" t="n">
        <v>51700</v>
      </c>
    </row>
    <row r="10" spans="1:12">
      <c r="A10" s="4" t="s">
        <v>87</v>
      </c>
      <c r="J10" s="6" t="n">
        <v>5170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250</v>
      </c>
    </row>
    <row r="4" spans="1:12">
      <c r="A4" s="4" t="s">
        <v>1078</v>
      </c>
      <c r="B4" s="6" t="n">
        <v>1315083</v>
      </c>
      <c r="C4" s="6" t="n">
        <v>1302609</v>
      </c>
      <c r="D4" s="6" t="n">
        <v>1290965</v>
      </c>
      <c r="E4" s="6" t="n">
        <v>1287010</v>
      </c>
      <c r="F4" s="6" t="n">
        <v>1332796</v>
      </c>
      <c r="G4" s="6" t="n">
        <v>1303978</v>
      </c>
      <c r="H4" s="6" t="n">
        <v>1284652</v>
      </c>
      <c r="I4" s="6" t="n">
        <v>1228355</v>
      </c>
      <c r="J4" s="6" t="n">
        <v>5195667</v>
      </c>
      <c r="K4" s="6" t="n">
        <v>5149781</v>
      </c>
      <c r="L4" s="6" t="n">
        <v>5216524</v>
      </c>
    </row>
    <row r="5" spans="1:12">
      <c r="A5" s="4" t="s">
        <v>85</v>
      </c>
      <c r="J5" s="5" t="n">
        <v>51957</v>
      </c>
      <c r="K5" s="5" t="n">
        <v>46765</v>
      </c>
      <c r="L5" s="5" t="n">
        <v>54918</v>
      </c>
    </row>
    <row r="6" spans="1:12">
      <c r="A6" s="4" t="s">
        <v>1081</v>
      </c>
      <c r="B6" s="6" t="n">
        <v>24615</v>
      </c>
      <c r="C6" s="6" t="n">
        <v>-1624</v>
      </c>
      <c r="D6" s="6" t="n">
        <v>-14051</v>
      </c>
      <c r="E6" s="6" t="n">
        <v>41022</v>
      </c>
      <c r="F6" s="6" t="n">
        <v>18973</v>
      </c>
      <c r="G6" s="6" t="n">
        <v>55151</v>
      </c>
      <c r="H6" s="6" t="n">
        <v>14396</v>
      </c>
      <c r="I6" s="6" t="n">
        <v>39432</v>
      </c>
      <c r="J6" s="5" t="n">
        <v>49962</v>
      </c>
      <c r="K6" s="5" t="n">
        <v>127952</v>
      </c>
      <c r="L6" s="5" t="n">
        <v>55346</v>
      </c>
    </row>
    <row r="7" spans="1:12">
      <c r="A7" s="4" t="s">
        <v>609</v>
      </c>
    </row>
    <row r="8" spans="1:12">
      <c r="A8" s="3" t="s">
        <v>250</v>
      </c>
    </row>
    <row r="9" spans="1:12">
      <c r="A9" s="4" t="s">
        <v>1078</v>
      </c>
      <c r="J9" s="5" t="n">
        <v>1960439</v>
      </c>
      <c r="K9" s="5" t="n">
        <v>1378478</v>
      </c>
      <c r="L9" s="5" t="n">
        <v>1369805</v>
      </c>
    </row>
    <row r="10" spans="1:12">
      <c r="A10" s="4" t="s">
        <v>85</v>
      </c>
      <c r="J10" s="5" t="n">
        <v>19605</v>
      </c>
      <c r="K10" s="5" t="n">
        <v>30419</v>
      </c>
      <c r="L10" s="5" t="n">
        <v>36445</v>
      </c>
    </row>
    <row r="11" spans="1:12">
      <c r="A11" s="4" t="s">
        <v>1081</v>
      </c>
      <c r="J11" s="5" t="n">
        <v>5641</v>
      </c>
      <c r="K11" s="5" t="n">
        <v>11945</v>
      </c>
      <c r="L11" s="5" t="n">
        <v>13745</v>
      </c>
    </row>
    <row r="12" spans="1:12">
      <c r="A12" s="4" t="s">
        <v>610</v>
      </c>
    </row>
    <row r="13" spans="1:12">
      <c r="A13" s="3" t="s">
        <v>250</v>
      </c>
    </row>
    <row r="14" spans="1:12">
      <c r="A14" s="4" t="s">
        <v>1078</v>
      </c>
      <c r="J14" s="5" t="n">
        <v>1309876</v>
      </c>
      <c r="K14" s="5" t="n">
        <v>1661163</v>
      </c>
      <c r="L14" s="5" t="n">
        <v>1747027</v>
      </c>
    </row>
    <row r="15" spans="1:12">
      <c r="A15" s="4" t="s">
        <v>85</v>
      </c>
      <c r="J15" s="5" t="n">
        <v>3860</v>
      </c>
      <c r="K15" s="5" t="n">
        <v>1379</v>
      </c>
      <c r="L15" s="5" t="n">
        <v>1960</v>
      </c>
    </row>
    <row r="16" spans="1:12">
      <c r="A16" s="4" t="s">
        <v>1081</v>
      </c>
      <c r="J16" s="5" t="n">
        <v>51062</v>
      </c>
      <c r="K16" s="5" t="n">
        <v>100863</v>
      </c>
      <c r="L16" s="5" t="n">
        <v>15820</v>
      </c>
    </row>
    <row r="17" spans="1:12">
      <c r="A17" s="4" t="s">
        <v>611</v>
      </c>
    </row>
    <row r="18" spans="1:12">
      <c r="A18" s="3" t="s">
        <v>250</v>
      </c>
    </row>
    <row r="19" spans="1:12">
      <c r="A19" s="4" t="s">
        <v>1078</v>
      </c>
      <c r="J19" s="5" t="n">
        <v>1925352</v>
      </c>
      <c r="K19" s="5" t="n">
        <v>2110140</v>
      </c>
      <c r="L19" s="5" t="n">
        <v>2099692</v>
      </c>
    </row>
    <row r="20" spans="1:12">
      <c r="A20" s="4" t="s">
        <v>85</v>
      </c>
      <c r="J20" s="5" t="n">
        <v>28492</v>
      </c>
      <c r="K20" s="5" t="n">
        <v>14967</v>
      </c>
      <c r="L20" s="5" t="n">
        <v>16513</v>
      </c>
    </row>
    <row r="21" spans="1:12">
      <c r="A21" s="4" t="s">
        <v>1081</v>
      </c>
      <c r="J21" s="6" t="n">
        <v>-6741</v>
      </c>
      <c r="K21" s="6" t="n">
        <v>15144</v>
      </c>
      <c r="L21" s="6" t="n">
        <v>2578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2</v>
      </c>
      <c r="B1" s="2" t="s">
        <v>1</v>
      </c>
    </row>
    <row r="2" spans="1:4">
      <c r="B2" s="2" t="s">
        <v>2</v>
      </c>
      <c r="C2" s="2" t="s">
        <v>25</v>
      </c>
      <c r="D2" s="2" t="s">
        <v>82</v>
      </c>
    </row>
    <row r="3" spans="1:4">
      <c r="A3" s="4" t="s">
        <v>1083</v>
      </c>
    </row>
    <row r="4" spans="1:4">
      <c r="A4" s="3" t="s">
        <v>512</v>
      </c>
    </row>
    <row r="5" spans="1:4">
      <c r="A5" s="4" t="s">
        <v>1084</v>
      </c>
      <c r="B5" s="4" t="s">
        <v>1085</v>
      </c>
    </row>
    <row r="6" spans="1:4">
      <c r="A6" s="4" t="s">
        <v>1086</v>
      </c>
    </row>
    <row r="7" spans="1:4">
      <c r="A7" s="3" t="s">
        <v>512</v>
      </c>
    </row>
    <row r="8" spans="1:4">
      <c r="A8" s="4" t="s">
        <v>1084</v>
      </c>
      <c r="B8" s="4" t="s">
        <v>1087</v>
      </c>
      <c r="C8" s="4" t="s">
        <v>941</v>
      </c>
      <c r="D8" s="4" t="s">
        <v>108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25</v>
      </c>
      <c r="D2" s="2" t="s">
        <v>82</v>
      </c>
    </row>
    <row r="3" spans="1:4">
      <c r="A3" s="4" t="s">
        <v>1089</v>
      </c>
    </row>
    <row r="4" spans="1:4">
      <c r="A4" s="3" t="s">
        <v>1090</v>
      </c>
    </row>
    <row r="5" spans="1:4">
      <c r="A5" s="4" t="s">
        <v>1084</v>
      </c>
      <c r="B5" s="4" t="s">
        <v>488</v>
      </c>
      <c r="C5" s="4" t="s">
        <v>1091</v>
      </c>
      <c r="D5" s="4" t="s">
        <v>488</v>
      </c>
    </row>
    <row r="6" spans="1:4">
      <c r="A6" s="4" t="s">
        <v>1092</v>
      </c>
    </row>
    <row r="7" spans="1:4">
      <c r="A7" s="3" t="s">
        <v>1090</v>
      </c>
    </row>
    <row r="8" spans="1:4">
      <c r="A8" s="4" t="s">
        <v>1084</v>
      </c>
      <c r="B8" s="4" t="s">
        <v>102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512</v>
      </c>
    </row>
    <row r="4" spans="1:12">
      <c r="A4" s="4" t="s">
        <v>512</v>
      </c>
      <c r="B4" s="6" t="n">
        <v>1315083</v>
      </c>
      <c r="C4" s="6" t="n">
        <v>1302609</v>
      </c>
      <c r="D4" s="6" t="n">
        <v>1290965</v>
      </c>
      <c r="E4" s="6" t="n">
        <v>1287010</v>
      </c>
      <c r="F4" s="6" t="n">
        <v>1332796</v>
      </c>
      <c r="G4" s="6" t="n">
        <v>1303978</v>
      </c>
      <c r="H4" s="6" t="n">
        <v>1284652</v>
      </c>
      <c r="I4" s="6" t="n">
        <v>1228355</v>
      </c>
      <c r="J4" s="6" t="n">
        <v>5195667</v>
      </c>
      <c r="K4" s="6" t="n">
        <v>5149781</v>
      </c>
      <c r="L4" s="6" t="n">
        <v>5216524</v>
      </c>
    </row>
    <row r="5" spans="1:12">
      <c r="A5" s="4" t="s">
        <v>1094</v>
      </c>
    </row>
    <row r="6" spans="1:12">
      <c r="A6" s="3" t="s">
        <v>512</v>
      </c>
    </row>
    <row r="7" spans="1:12">
      <c r="A7" s="4" t="s">
        <v>512</v>
      </c>
      <c r="J7" s="5" t="n">
        <v>3304752</v>
      </c>
      <c r="K7" s="5" t="n">
        <v>3589928</v>
      </c>
      <c r="L7" s="5" t="n">
        <v>3806935</v>
      </c>
    </row>
    <row r="8" spans="1:12">
      <c r="A8" s="4" t="s">
        <v>1095</v>
      </c>
    </row>
    <row r="9" spans="1:12">
      <c r="A9" s="3" t="s">
        <v>512</v>
      </c>
    </row>
    <row r="10" spans="1:12">
      <c r="A10" s="4" t="s">
        <v>512</v>
      </c>
      <c r="J10" s="6" t="n">
        <v>1890915</v>
      </c>
      <c r="K10" s="6" t="n">
        <v>1559853</v>
      </c>
      <c r="L10" s="6" t="n">
        <v>140958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25</v>
      </c>
      <c r="D1" s="2" t="s">
        <v>82</v>
      </c>
    </row>
    <row r="2" spans="1:4">
      <c r="A2" s="3" t="s">
        <v>1097</v>
      </c>
    </row>
    <row r="3" spans="1:4">
      <c r="A3" s="4" t="s">
        <v>37</v>
      </c>
      <c r="B3" s="6" t="n">
        <v>246596</v>
      </c>
      <c r="C3" s="6" t="n">
        <v>199465</v>
      </c>
      <c r="D3" s="6" t="n">
        <v>258160</v>
      </c>
    </row>
    <row r="4" spans="1:4">
      <c r="A4" s="4" t="s">
        <v>1094</v>
      </c>
    </row>
    <row r="5" spans="1:4">
      <c r="A5" s="3" t="s">
        <v>1097</v>
      </c>
    </row>
    <row r="6" spans="1:4">
      <c r="A6" s="4" t="s">
        <v>37</v>
      </c>
      <c r="B6" s="5" t="n">
        <v>225929</v>
      </c>
      <c r="C6" s="5" t="n">
        <v>179436</v>
      </c>
      <c r="D6" s="5" t="n">
        <v>215689</v>
      </c>
    </row>
    <row r="7" spans="1:4">
      <c r="A7" s="4" t="s">
        <v>1095</v>
      </c>
    </row>
    <row r="8" spans="1:4">
      <c r="A8" s="3" t="s">
        <v>1097</v>
      </c>
    </row>
    <row r="9" spans="1:4">
      <c r="A9" s="4" t="s">
        <v>37</v>
      </c>
      <c r="B9" s="6" t="n">
        <v>20667</v>
      </c>
      <c r="C9" s="6" t="n">
        <v>20029</v>
      </c>
      <c r="D9" s="6" t="n">
        <v>4247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8</v>
      </c>
      <c r="B1" s="2" t="s">
        <v>447</v>
      </c>
      <c r="C1" s="2" t="s">
        <v>1</v>
      </c>
    </row>
    <row r="2" spans="1:5">
      <c r="B2" s="2" t="s">
        <v>449</v>
      </c>
      <c r="C2" s="2" t="s">
        <v>2</v>
      </c>
      <c r="D2" s="2" t="s">
        <v>25</v>
      </c>
      <c r="E2" s="2" t="s">
        <v>82</v>
      </c>
    </row>
    <row r="3" spans="1:5">
      <c r="A3" s="4" t="s">
        <v>402</v>
      </c>
    </row>
    <row r="4" spans="1:5">
      <c r="A4" s="3" t="s">
        <v>252</v>
      </c>
    </row>
    <row r="5" spans="1:5">
      <c r="A5" s="4" t="s">
        <v>458</v>
      </c>
      <c r="C5" s="6" t="n">
        <v>301500</v>
      </c>
      <c r="E5" s="6" t="n">
        <v>280000</v>
      </c>
    </row>
    <row r="6" spans="1:5">
      <c r="A6" s="4" t="s">
        <v>460</v>
      </c>
      <c r="B6" s="6" t="n">
        <v>20000</v>
      </c>
    </row>
    <row r="7" spans="1:5">
      <c r="A7" s="4" t="s">
        <v>461</v>
      </c>
      <c r="C7" s="5" t="n">
        <v>50000</v>
      </c>
    </row>
    <row r="8" spans="1:5">
      <c r="A8" s="4" t="s">
        <v>459</v>
      </c>
    </row>
    <row r="9" spans="1:5">
      <c r="A9" s="3" t="s">
        <v>252</v>
      </c>
    </row>
    <row r="10" spans="1:5">
      <c r="A10" s="4" t="s">
        <v>456</v>
      </c>
      <c r="D10" s="6" t="n">
        <v>0</v>
      </c>
      <c r="E10" s="5" t="n">
        <v>64400</v>
      </c>
    </row>
    <row r="11" spans="1:5">
      <c r="A11" s="4" t="s">
        <v>1099</v>
      </c>
    </row>
    <row r="12" spans="1:5">
      <c r="A12" s="3" t="s">
        <v>252</v>
      </c>
    </row>
    <row r="13" spans="1:5">
      <c r="A13" s="4" t="s">
        <v>458</v>
      </c>
      <c r="C13" s="6" t="n">
        <v>154100</v>
      </c>
      <c r="E13" s="6" t="n">
        <v>1400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86</v>
      </c>
    </row>
    <row r="4" spans="1:12">
      <c r="A4" s="4" t="s">
        <v>97</v>
      </c>
      <c r="B4" s="6" t="n">
        <v>-9873</v>
      </c>
      <c r="C4" s="6" t="n">
        <v>-87199</v>
      </c>
      <c r="D4" s="6" t="n">
        <v>-148532</v>
      </c>
      <c r="E4" s="6" t="n">
        <v>-121</v>
      </c>
      <c r="F4" s="6" t="n">
        <v>-940</v>
      </c>
      <c r="G4" s="6" t="n">
        <v>8680</v>
      </c>
      <c r="H4" s="6" t="n">
        <v>-2424</v>
      </c>
      <c r="I4" s="6" t="n">
        <v>1951</v>
      </c>
      <c r="J4" s="6" t="n">
        <v>-245725</v>
      </c>
      <c r="K4" s="6" t="n">
        <v>7267</v>
      </c>
      <c r="L4" s="6" t="n">
        <v>-312768</v>
      </c>
    </row>
    <row r="5" spans="1:12">
      <c r="A5" s="4" t="s">
        <v>1101</v>
      </c>
    </row>
    <row r="6" spans="1:12">
      <c r="A6" s="3" t="s">
        <v>1102</v>
      </c>
    </row>
    <row r="7" spans="1:12">
      <c r="A7" s="4" t="s">
        <v>84</v>
      </c>
      <c r="J7" s="5" t="n">
        <v>40277</v>
      </c>
      <c r="K7" s="5" t="n">
        <v>211724</v>
      </c>
      <c r="L7" s="5" t="n">
        <v>196945</v>
      </c>
    </row>
    <row r="8" spans="1:12">
      <c r="A8" s="3" t="s">
        <v>86</v>
      </c>
    </row>
    <row r="9" spans="1:12">
      <c r="A9" s="4" t="s">
        <v>87</v>
      </c>
      <c r="J9" s="5" t="n">
        <v>-325875</v>
      </c>
      <c r="K9" s="5" t="n">
        <v>-198863</v>
      </c>
      <c r="L9" s="5" t="n">
        <v>-531210</v>
      </c>
    </row>
    <row r="10" spans="1:12">
      <c r="A10" s="4" t="s">
        <v>88</v>
      </c>
      <c r="J10" s="5" t="n">
        <v>-4468</v>
      </c>
      <c r="K10" s="5" t="n">
        <v>-5972</v>
      </c>
      <c r="L10" s="5" t="n">
        <v>-17121</v>
      </c>
    </row>
    <row r="11" spans="1:12">
      <c r="A11" s="4" t="s">
        <v>89</v>
      </c>
      <c r="L11" s="5" t="n">
        <v>-45546</v>
      </c>
    </row>
    <row r="12" spans="1:12">
      <c r="A12" s="4" t="s">
        <v>1103</v>
      </c>
      <c r="J12" s="5" t="n">
        <v>-290066</v>
      </c>
      <c r="K12" s="5" t="n">
        <v>6889</v>
      </c>
      <c r="L12" s="5" t="n">
        <v>-396932</v>
      </c>
    </row>
    <row r="13" spans="1:12">
      <c r="A13" s="4" t="s">
        <v>1104</v>
      </c>
      <c r="J13" s="5" t="n">
        <v>44341</v>
      </c>
      <c r="K13" s="5" t="n">
        <v>378</v>
      </c>
      <c r="L13" s="5" t="n">
        <v>84164</v>
      </c>
    </row>
    <row r="14" spans="1:12">
      <c r="A14" s="4" t="s">
        <v>97</v>
      </c>
      <c r="J14" s="6" t="n">
        <v>-245725</v>
      </c>
      <c r="K14" s="6" t="n">
        <v>7267</v>
      </c>
      <c r="L14" s="6" t="n">
        <v>-31276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2</v>
      </c>
      <c r="C1" s="2" t="s">
        <v>25</v>
      </c>
      <c r="D1" s="2" t="s">
        <v>82</v>
      </c>
      <c r="E1" s="2" t="s">
        <v>401</v>
      </c>
    </row>
    <row r="2" spans="1:5">
      <c r="A2" s="3" t="s">
        <v>26</v>
      </c>
    </row>
    <row r="3" spans="1:5">
      <c r="A3" s="4" t="s">
        <v>27</v>
      </c>
      <c r="B3" s="6" t="n">
        <v>9664</v>
      </c>
      <c r="C3" s="6" t="n">
        <v>48042</v>
      </c>
      <c r="D3" s="6" t="n">
        <v>14388</v>
      </c>
      <c r="E3" s="6" t="n">
        <v>66022</v>
      </c>
    </row>
    <row r="4" spans="1:5">
      <c r="A4" s="4" t="s">
        <v>29</v>
      </c>
      <c r="B4" s="5" t="n">
        <v>1787</v>
      </c>
      <c r="C4" s="5" t="n">
        <v>22195</v>
      </c>
    </row>
    <row r="5" spans="1:5">
      <c r="A5" s="4" t="s">
        <v>30</v>
      </c>
      <c r="B5" s="5" t="n">
        <v>972</v>
      </c>
      <c r="C5" s="5" t="n">
        <v>725</v>
      </c>
    </row>
    <row r="6" spans="1:5">
      <c r="A6" s="4" t="s">
        <v>1106</v>
      </c>
      <c r="B6" s="5" t="n">
        <v>16</v>
      </c>
      <c r="C6" s="5" t="n">
        <v>107</v>
      </c>
    </row>
    <row r="7" spans="1:5">
      <c r="A7" s="4" t="s">
        <v>33</v>
      </c>
      <c r="B7" s="5" t="n">
        <v>2010</v>
      </c>
      <c r="C7" s="5" t="n">
        <v>4224</v>
      </c>
    </row>
    <row r="8" spans="1:5">
      <c r="A8" s="4" t="s">
        <v>34</v>
      </c>
      <c r="B8" s="5" t="n">
        <v>14449</v>
      </c>
      <c r="C8" s="5" t="n">
        <v>75293</v>
      </c>
    </row>
    <row r="9" spans="1:5">
      <c r="A9" s="4" t="s">
        <v>37</v>
      </c>
      <c r="B9" s="5" t="n">
        <v>1836</v>
      </c>
      <c r="C9" s="5" t="n">
        <v>4201</v>
      </c>
    </row>
    <row r="10" spans="1:5">
      <c r="A10" s="4" t="s">
        <v>1107</v>
      </c>
      <c r="B10" s="5" t="n">
        <v>16285</v>
      </c>
      <c r="C10" s="5" t="n">
        <v>79494</v>
      </c>
    </row>
    <row r="11" spans="1:5">
      <c r="A11" s="3" t="s">
        <v>44</v>
      </c>
    </row>
    <row r="12" spans="1:5">
      <c r="A12" s="4" t="s">
        <v>46</v>
      </c>
      <c r="B12" s="5" t="n">
        <v>20317</v>
      </c>
      <c r="C12" s="5" t="n">
        <v>50301</v>
      </c>
    </row>
    <row r="13" spans="1:5">
      <c r="A13" s="4" t="s">
        <v>47</v>
      </c>
      <c r="B13" s="5" t="n">
        <v>-933</v>
      </c>
      <c r="C13" s="5" t="n">
        <v>37647</v>
      </c>
    </row>
    <row r="14" spans="1:5">
      <c r="A14" s="4" t="s">
        <v>49</v>
      </c>
      <c r="B14" s="5" t="n">
        <v>188721</v>
      </c>
      <c r="C14" s="5" t="n">
        <v>94008</v>
      </c>
    </row>
    <row r="15" spans="1:5">
      <c r="A15" s="4" t="s">
        <v>50</v>
      </c>
      <c r="B15" s="5" t="n">
        <v>208105</v>
      </c>
      <c r="C15" s="5" t="n">
        <v>181956</v>
      </c>
    </row>
    <row r="16" spans="1:5">
      <c r="A16" s="4" t="s">
        <v>1108</v>
      </c>
      <c r="B16" s="6" t="n">
        <v>208105</v>
      </c>
      <c r="C16" s="6" t="n">
        <v>18195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1109</v>
      </c>
      <c r="B1" s="2" t="s">
        <v>414</v>
      </c>
    </row>
    <row r="2" spans="1:2">
      <c r="A2" s="3" t="s">
        <v>1110</v>
      </c>
    </row>
    <row r="3" spans="1:2">
      <c r="A3" s="4" t="s">
        <v>1111</v>
      </c>
      <c r="B3" s="6" t="n">
        <v>820712000</v>
      </c>
    </row>
    <row r="4" spans="1:2">
      <c r="A4" s="4" t="s">
        <v>1112</v>
      </c>
      <c r="B4" s="5" t="n">
        <v>80062000</v>
      </c>
    </row>
    <row r="5" spans="1:2">
      <c r="A5" s="4" t="s">
        <v>1113</v>
      </c>
      <c r="B5" s="5" t="n">
        <v>6349000</v>
      </c>
    </row>
    <row r="6" spans="1:2">
      <c r="A6" s="4" t="s">
        <v>1114</v>
      </c>
      <c r="B6" s="5" t="n">
        <v>27706000</v>
      </c>
    </row>
    <row r="7" spans="1:2">
      <c r="A7" s="4" t="s">
        <v>1115</v>
      </c>
      <c r="B7" s="5" t="n">
        <v>934829000</v>
      </c>
    </row>
    <row r="8" spans="1:2">
      <c r="A8" s="4" t="s">
        <v>1116</v>
      </c>
    </row>
    <row r="9" spans="1:2">
      <c r="A9" s="3" t="s">
        <v>1110</v>
      </c>
    </row>
    <row r="10" spans="1:2">
      <c r="A10" s="4" t="s">
        <v>1111</v>
      </c>
      <c r="B10" s="5" t="n">
        <v>47808000</v>
      </c>
    </row>
    <row r="11" spans="1:2">
      <c r="A11" s="4" t="s">
        <v>1112</v>
      </c>
      <c r="B11" s="5" t="n">
        <v>44050000</v>
      </c>
    </row>
    <row r="12" spans="1:2">
      <c r="A12" s="4" t="s">
        <v>1113</v>
      </c>
      <c r="B12" s="5" t="n">
        <v>6231000</v>
      </c>
    </row>
    <row r="13" spans="1:2">
      <c r="A13" s="4" t="s">
        <v>1114</v>
      </c>
      <c r="B13" s="5" t="n">
        <v>27706000</v>
      </c>
    </row>
    <row r="14" spans="1:2">
      <c r="A14" s="4" t="s">
        <v>1115</v>
      </c>
      <c r="B14" s="5" t="n">
        <v>125795000</v>
      </c>
    </row>
    <row r="15" spans="1:2">
      <c r="A15" s="4" t="s">
        <v>1117</v>
      </c>
    </row>
    <row r="16" spans="1:2">
      <c r="A16" s="3" t="s">
        <v>1110</v>
      </c>
    </row>
    <row r="17" spans="1:2">
      <c r="A17" s="4" t="s">
        <v>1111</v>
      </c>
      <c r="B17" s="5" t="n">
        <v>7724000</v>
      </c>
    </row>
    <row r="18" spans="1:2">
      <c r="A18" s="4" t="s">
        <v>1112</v>
      </c>
      <c r="B18" s="5" t="n">
        <v>615000</v>
      </c>
    </row>
    <row r="19" spans="1:2">
      <c r="A19" s="4" t="s">
        <v>1113</v>
      </c>
      <c r="B19" s="5" t="n">
        <v>51000</v>
      </c>
    </row>
    <row r="20" spans="1:2">
      <c r="A20" s="4" t="s">
        <v>1115</v>
      </c>
      <c r="B20" s="5" t="n">
        <v>8390000</v>
      </c>
    </row>
    <row r="21" spans="1:2">
      <c r="A21" s="4" t="s">
        <v>1118</v>
      </c>
    </row>
    <row r="22" spans="1:2">
      <c r="A22" s="3" t="s">
        <v>1110</v>
      </c>
    </row>
    <row r="23" spans="1:2">
      <c r="A23" s="4" t="s">
        <v>1111</v>
      </c>
      <c r="B23" s="5" t="n">
        <v>765180000</v>
      </c>
    </row>
    <row r="24" spans="1:2">
      <c r="A24" s="4" t="s">
        <v>1112</v>
      </c>
      <c r="B24" s="5" t="n">
        <v>35397000</v>
      </c>
    </row>
    <row r="25" spans="1:2">
      <c r="A25" s="4" t="s">
        <v>1113</v>
      </c>
      <c r="B25" s="5" t="n">
        <v>67000</v>
      </c>
    </row>
    <row r="26" spans="1:2">
      <c r="A26" s="4" t="s">
        <v>1115</v>
      </c>
      <c r="B26" s="6" t="n">
        <v>800644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9</v>
      </c>
      <c r="B1" s="2" t="s">
        <v>1120</v>
      </c>
      <c r="C1" s="2" t="s">
        <v>1121</v>
      </c>
      <c r="D1" s="2" t="s">
        <v>401</v>
      </c>
      <c r="E1" s="2" t="s">
        <v>2</v>
      </c>
      <c r="F1" s="2" t="s">
        <v>25</v>
      </c>
    </row>
    <row r="2" spans="1:6">
      <c r="A2" s="4" t="s">
        <v>1122</v>
      </c>
    </row>
    <row r="3" spans="1:6">
      <c r="A3" s="3" t="s">
        <v>254</v>
      </c>
    </row>
    <row r="4" spans="1:6">
      <c r="A4" s="4" t="s">
        <v>1123</v>
      </c>
      <c r="E4" s="9" t="n">
        <v>8.9</v>
      </c>
      <c r="F4" s="6" t="n">
        <v>11</v>
      </c>
    </row>
    <row r="5" spans="1:6">
      <c r="A5" s="4" t="s">
        <v>1124</v>
      </c>
      <c r="E5" s="5" t="n">
        <v>20</v>
      </c>
    </row>
    <row r="6" spans="1:6">
      <c r="A6" s="4" t="s">
        <v>1125</v>
      </c>
    </row>
    <row r="7" spans="1:6">
      <c r="A7" s="3" t="s">
        <v>254</v>
      </c>
    </row>
    <row r="8" spans="1:6">
      <c r="A8" s="4" t="s">
        <v>1126</v>
      </c>
      <c r="E8" s="5" t="n">
        <v>3</v>
      </c>
    </row>
    <row r="9" spans="1:6">
      <c r="A9" s="4" t="s">
        <v>1127</v>
      </c>
      <c r="B9" s="9" t="n">
        <v>1.5</v>
      </c>
    </row>
    <row r="10" spans="1:6">
      <c r="A10" s="4" t="s">
        <v>1128</v>
      </c>
      <c r="E10" s="5" t="n">
        <v>1300</v>
      </c>
    </row>
    <row r="11" spans="1:6">
      <c r="A11" s="4" t="s">
        <v>1129</v>
      </c>
    </row>
    <row r="12" spans="1:6">
      <c r="A12" s="3" t="s">
        <v>254</v>
      </c>
    </row>
    <row r="13" spans="1:6">
      <c r="A13" s="4" t="s">
        <v>1126</v>
      </c>
      <c r="E13" s="6" t="n">
        <v>340</v>
      </c>
    </row>
    <row r="14" spans="1:6">
      <c r="A14" s="4" t="s">
        <v>1130</v>
      </c>
    </row>
    <row r="15" spans="1:6">
      <c r="A15" s="3" t="s">
        <v>254</v>
      </c>
    </row>
    <row r="16" spans="1:6">
      <c r="A16" s="4" t="s">
        <v>1126</v>
      </c>
      <c r="C16" s="9" t="n">
        <v>40.1</v>
      </c>
    </row>
    <row r="17" spans="1:6">
      <c r="A17" s="4" t="s">
        <v>1131</v>
      </c>
      <c r="D17" s="4" t="s">
        <v>535</v>
      </c>
    </row>
    <row r="18" spans="1:6">
      <c r="A18" s="4" t="s">
        <v>1132</v>
      </c>
      <c r="D18" s="6" t="n">
        <v>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1134</v>
      </c>
    </row>
    <row r="4" spans="1:12">
      <c r="A4" s="4" t="s">
        <v>512</v>
      </c>
      <c r="B4" s="6" t="n">
        <v>1315083</v>
      </c>
      <c r="C4" s="6" t="n">
        <v>1302609</v>
      </c>
      <c r="D4" s="6" t="n">
        <v>1290965</v>
      </c>
      <c r="E4" s="6" t="n">
        <v>1287010</v>
      </c>
      <c r="F4" s="6" t="n">
        <v>1332796</v>
      </c>
      <c r="G4" s="6" t="n">
        <v>1303978</v>
      </c>
      <c r="H4" s="6" t="n">
        <v>1284652</v>
      </c>
      <c r="I4" s="6" t="n">
        <v>1228355</v>
      </c>
      <c r="J4" s="6" t="n">
        <v>5195667</v>
      </c>
      <c r="K4" s="6" t="n">
        <v>5149781</v>
      </c>
      <c r="L4" s="6" t="n">
        <v>5216524</v>
      </c>
    </row>
    <row r="5" spans="1:12">
      <c r="A5" s="4" t="s">
        <v>1135</v>
      </c>
      <c r="B5" s="5" t="n">
        <v>24615</v>
      </c>
      <c r="C5" s="5" t="n">
        <v>-1624</v>
      </c>
      <c r="D5" s="5" t="n">
        <v>-14051</v>
      </c>
      <c r="E5" s="5" t="n">
        <v>41022</v>
      </c>
      <c r="F5" s="5" t="n">
        <v>18973</v>
      </c>
      <c r="G5" s="5" t="n">
        <v>55151</v>
      </c>
      <c r="H5" s="5" t="n">
        <v>14396</v>
      </c>
      <c r="I5" s="5" t="n">
        <v>39432</v>
      </c>
      <c r="J5" s="5" t="n">
        <v>49962</v>
      </c>
      <c r="K5" s="5" t="n">
        <v>127952</v>
      </c>
      <c r="L5" s="5" t="n">
        <v>55346</v>
      </c>
    </row>
    <row r="6" spans="1:12">
      <c r="A6" s="4" t="s">
        <v>96</v>
      </c>
      <c r="B6" s="5" t="n">
        <v>49734</v>
      </c>
      <c r="C6" s="5" t="n">
        <v>53550</v>
      </c>
      <c r="D6" s="5" t="n">
        <v>-5658</v>
      </c>
      <c r="E6" s="5" t="n">
        <v>23845</v>
      </c>
      <c r="F6" s="5" t="n">
        <v>13941</v>
      </c>
      <c r="G6" s="5" t="n">
        <v>39825</v>
      </c>
      <c r="H6" s="5" t="n">
        <v>5530</v>
      </c>
      <c r="I6" s="5" t="n">
        <v>25554</v>
      </c>
      <c r="J6" s="5" t="n">
        <v>121471</v>
      </c>
      <c r="K6" s="5" t="n">
        <v>84850</v>
      </c>
      <c r="L6" s="5" t="n">
        <v>-5834</v>
      </c>
    </row>
    <row r="7" spans="1:12">
      <c r="A7" s="4" t="s">
        <v>500</v>
      </c>
      <c r="B7" s="5" t="n">
        <v>-9873</v>
      </c>
      <c r="C7" s="5" t="n">
        <v>-87199</v>
      </c>
      <c r="D7" s="5" t="n">
        <v>-148532</v>
      </c>
      <c r="E7" s="5" t="n">
        <v>-121</v>
      </c>
      <c r="F7" s="5" t="n">
        <v>-940</v>
      </c>
      <c r="G7" s="5" t="n">
        <v>8680</v>
      </c>
      <c r="H7" s="5" t="n">
        <v>-2424</v>
      </c>
      <c r="I7" s="5" t="n">
        <v>1951</v>
      </c>
      <c r="J7" s="5" t="n">
        <v>-245725</v>
      </c>
      <c r="K7" s="5" t="n">
        <v>7267</v>
      </c>
      <c r="L7" s="5" t="n">
        <v>-312768</v>
      </c>
    </row>
    <row r="8" spans="1:12">
      <c r="A8" s="4" t="s">
        <v>101</v>
      </c>
      <c r="B8" s="6" t="n">
        <v>36568</v>
      </c>
      <c r="C8" s="6" t="n">
        <v>15933</v>
      </c>
      <c r="D8" s="6" t="n">
        <v>-62042</v>
      </c>
      <c r="E8" s="6" t="n">
        <v>24579</v>
      </c>
      <c r="F8" s="6" t="n">
        <v>13710</v>
      </c>
      <c r="G8" s="6" t="n">
        <v>39445</v>
      </c>
      <c r="H8" s="6" t="n">
        <v>3750</v>
      </c>
      <c r="I8" s="6" t="n">
        <v>23498</v>
      </c>
      <c r="J8" s="6" t="n">
        <v>15038</v>
      </c>
      <c r="K8" s="6" t="n">
        <v>80403</v>
      </c>
      <c r="L8" s="6" t="n">
        <v>-181537</v>
      </c>
    </row>
    <row r="9" spans="1:12">
      <c r="A9" s="3" t="s">
        <v>1136</v>
      </c>
    </row>
    <row r="10" spans="1:12">
      <c r="A10" s="4" t="s">
        <v>103</v>
      </c>
      <c r="B10" s="7" t="n">
        <v>1.57</v>
      </c>
      <c r="C10" s="7" t="n">
        <v>1.25</v>
      </c>
      <c r="D10" s="7" t="n">
        <v>-0.41</v>
      </c>
      <c r="E10" s="7" t="n">
        <v>0.7</v>
      </c>
      <c r="F10" s="7" t="n">
        <v>0.34</v>
      </c>
      <c r="G10" s="7" t="n">
        <v>1.21</v>
      </c>
      <c r="H10" s="7" t="n">
        <v>0.17</v>
      </c>
      <c r="I10" s="7" t="n">
        <v>0.89</v>
      </c>
      <c r="J10" s="7" t="n">
        <v>0.26</v>
      </c>
      <c r="K10" s="7" t="n">
        <v>2.64</v>
      </c>
      <c r="L10" s="7" t="n">
        <v>-0.44</v>
      </c>
    </row>
    <row r="11" spans="1:12">
      <c r="A11" s="4" t="s">
        <v>106</v>
      </c>
      <c r="B11" s="8" t="n">
        <v>1.57</v>
      </c>
      <c r="C11" s="8" t="n">
        <v>1.25</v>
      </c>
      <c r="D11" s="8" t="n">
        <v>-0.41</v>
      </c>
      <c r="E11" s="8" t="n">
        <v>0.7</v>
      </c>
      <c r="F11" s="8" t="n">
        <v>0.34</v>
      </c>
      <c r="G11" s="8" t="n">
        <v>1.21</v>
      </c>
      <c r="H11" s="8" t="n">
        <v>0.17</v>
      </c>
      <c r="I11" s="8" t="n">
        <v>0.89</v>
      </c>
      <c r="J11" s="8" t="n">
        <v>0.26</v>
      </c>
      <c r="K11" s="8" t="n">
        <v>2.63</v>
      </c>
      <c r="L11" s="8" t="n">
        <v>-0.44</v>
      </c>
    </row>
    <row r="12" spans="1:12">
      <c r="A12" s="3" t="s">
        <v>102</v>
      </c>
    </row>
    <row r="13" spans="1:12">
      <c r="A13" s="4" t="s">
        <v>105</v>
      </c>
      <c r="B13" s="8" t="n">
        <v>1.08</v>
      </c>
      <c r="C13" s="8" t="n">
        <v>0.4</v>
      </c>
      <c r="D13" s="8" t="n">
        <v>-2.53</v>
      </c>
      <c r="E13" s="8" t="n">
        <v>0.74</v>
      </c>
      <c r="F13" s="8" t="n">
        <v>0.37</v>
      </c>
      <c r="G13" s="8" t="n">
        <v>1.22</v>
      </c>
      <c r="H13" s="8" t="n">
        <v>0.13</v>
      </c>
      <c r="I13" s="8" t="n">
        <v>0.86</v>
      </c>
      <c r="J13" s="8" t="n">
        <v>0.03</v>
      </c>
      <c r="K13" s="8" t="n">
        <v>2.62</v>
      </c>
      <c r="L13" s="8" t="n">
        <v>-6.42</v>
      </c>
    </row>
    <row r="14" spans="1:12">
      <c r="A14" s="4" t="s">
        <v>108</v>
      </c>
      <c r="B14" s="7" t="n">
        <v>1.08</v>
      </c>
      <c r="C14" s="7" t="n">
        <v>0.4</v>
      </c>
      <c r="D14" s="7" t="n">
        <v>-2.53</v>
      </c>
      <c r="E14" s="7" t="n">
        <v>0.74</v>
      </c>
      <c r="F14" s="7" t="n">
        <v>0.37</v>
      </c>
      <c r="G14" s="7" t="n">
        <v>1.22</v>
      </c>
      <c r="H14" s="7" t="n">
        <v>0.13</v>
      </c>
      <c r="I14" s="7" t="n">
        <v>0.86</v>
      </c>
      <c r="J14" s="7" t="n">
        <v>0.03</v>
      </c>
      <c r="K14" s="7" t="n">
        <v>2.61</v>
      </c>
      <c r="L14" s="7" t="n">
        <v>-6.4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21365</v>
      </c>
      <c r="C3" s="6" t="n">
        <v>148979</v>
      </c>
    </row>
    <row r="4" spans="1:3">
      <c r="A4" s="3" t="s">
        <v>28</v>
      </c>
    </row>
    <row r="5" spans="1:3">
      <c r="A5" s="4" t="s">
        <v>29</v>
      </c>
      <c r="B5" s="5" t="n">
        <v>602363</v>
      </c>
      <c r="C5" s="5" t="n">
        <v>717337</v>
      </c>
    </row>
    <row r="6" spans="1:3">
      <c r="A6" s="4" t="s">
        <v>30</v>
      </c>
      <c r="B6" s="5" t="n">
        <v>529779</v>
      </c>
      <c r="C6" s="5" t="n">
        <v>600988</v>
      </c>
    </row>
    <row r="7" spans="1:3">
      <c r="A7" s="4" t="s">
        <v>31</v>
      </c>
      <c r="B7" s="5" t="n">
        <v>11469</v>
      </c>
      <c r="C7" s="5" t="n">
        <v>17209</v>
      </c>
    </row>
    <row r="8" spans="1:3">
      <c r="A8" s="4" t="s">
        <v>32</v>
      </c>
      <c r="B8" s="5" t="n">
        <v>18375</v>
      </c>
      <c r="C8" s="5" t="n">
        <v>19800</v>
      </c>
    </row>
    <row r="9" spans="1:3">
      <c r="A9" s="4" t="s">
        <v>33</v>
      </c>
      <c r="B9" s="5" t="n">
        <v>92097</v>
      </c>
      <c r="C9" s="5" t="n">
        <v>91585</v>
      </c>
    </row>
    <row r="10" spans="1:3">
      <c r="A10" s="4" t="s">
        <v>34</v>
      </c>
      <c r="B10" s="5" t="n">
        <v>14449</v>
      </c>
      <c r="C10" s="5" t="n">
        <v>75293</v>
      </c>
    </row>
    <row r="11" spans="1:3">
      <c r="A11" s="4" t="s">
        <v>35</v>
      </c>
      <c r="B11" s="5" t="n">
        <v>1389897</v>
      </c>
      <c r="C11" s="5" t="n">
        <v>1671191</v>
      </c>
    </row>
    <row r="12" spans="1:3">
      <c r="A12" s="4" t="s">
        <v>36</v>
      </c>
      <c r="B12" s="5" t="n">
        <v>66329</v>
      </c>
      <c r="C12" s="5" t="n">
        <v>84296</v>
      </c>
    </row>
    <row r="13" spans="1:3">
      <c r="A13" s="4" t="s">
        <v>37</v>
      </c>
      <c r="B13" s="5" t="n">
        <v>246596</v>
      </c>
      <c r="C13" s="5" t="n">
        <v>199465</v>
      </c>
    </row>
    <row r="14" spans="1:3">
      <c r="A14" s="4" t="s">
        <v>38</v>
      </c>
      <c r="B14" s="5" t="n">
        <v>477752</v>
      </c>
      <c r="C14" s="5" t="n">
        <v>510985</v>
      </c>
    </row>
    <row r="15" spans="1:3">
      <c r="A15" s="4" t="s">
        <v>39</v>
      </c>
      <c r="B15" s="5" t="n">
        <v>38024</v>
      </c>
      <c r="C15" s="5" t="n">
        <v>59011</v>
      </c>
    </row>
    <row r="16" spans="1:3">
      <c r="A16" s="4" t="s">
        <v>40</v>
      </c>
      <c r="B16" s="5" t="n">
        <v>363251</v>
      </c>
      <c r="C16" s="5" t="n">
        <v>255385</v>
      </c>
    </row>
    <row r="17" spans="1:3">
      <c r="A17" s="4" t="s">
        <v>41</v>
      </c>
      <c r="B17" s="5" t="n">
        <v>86777</v>
      </c>
      <c r="C17" s="5" t="n">
        <v>76765</v>
      </c>
    </row>
    <row r="18" spans="1:3">
      <c r="A18" s="4" t="s">
        <v>42</v>
      </c>
      <c r="B18" s="5" t="n">
        <v>1836</v>
      </c>
      <c r="C18" s="5" t="n">
        <v>4201</v>
      </c>
    </row>
    <row r="19" spans="1:3">
      <c r="A19" s="4" t="s">
        <v>43</v>
      </c>
      <c r="B19" s="5" t="n">
        <v>2670462</v>
      </c>
      <c r="C19" s="5" t="n">
        <v>2861299</v>
      </c>
    </row>
    <row r="20" spans="1:3">
      <c r="A20" s="3" t="s">
        <v>44</v>
      </c>
    </row>
    <row r="21" spans="1:3">
      <c r="A21" s="4" t="s">
        <v>45</v>
      </c>
      <c r="B21" s="5" t="n">
        <v>2242</v>
      </c>
      <c r="C21" s="5" t="n">
        <v>2069</v>
      </c>
    </row>
    <row r="22" spans="1:3">
      <c r="A22" s="4" t="s">
        <v>46</v>
      </c>
      <c r="B22" s="5" t="n">
        <v>394934</v>
      </c>
      <c r="C22" s="5" t="n">
        <v>453797</v>
      </c>
    </row>
    <row r="23" spans="1:3">
      <c r="A23" s="4" t="s">
        <v>47</v>
      </c>
      <c r="B23" s="5" t="n">
        <v>227501</v>
      </c>
      <c r="C23" s="5" t="n">
        <v>265000</v>
      </c>
    </row>
    <row r="24" spans="1:3">
      <c r="A24" s="4" t="s">
        <v>48</v>
      </c>
      <c r="B24" s="5" t="n">
        <v>272458</v>
      </c>
      <c r="C24" s="5" t="n">
        <v>328585</v>
      </c>
    </row>
    <row r="25" spans="1:3">
      <c r="A25" s="4" t="s">
        <v>49</v>
      </c>
      <c r="B25" s="5" t="n">
        <v>210121</v>
      </c>
      <c r="C25" s="5" t="n">
        <v>244918</v>
      </c>
    </row>
    <row r="26" spans="1:3">
      <c r="A26" s="4" t="s">
        <v>50</v>
      </c>
      <c r="B26" s="5" t="n">
        <v>208105</v>
      </c>
      <c r="C26" s="5" t="n">
        <v>181956</v>
      </c>
    </row>
    <row r="27" spans="1:3">
      <c r="A27" s="4" t="s">
        <v>51</v>
      </c>
      <c r="B27" s="5" t="n">
        <v>1315361</v>
      </c>
      <c r="C27" s="5" t="n">
        <v>1476325</v>
      </c>
    </row>
    <row r="28" spans="1:3">
      <c r="A28" s="4" t="s">
        <v>52</v>
      </c>
      <c r="B28" s="5" t="n">
        <v>308118</v>
      </c>
      <c r="C28" s="5" t="n">
        <v>599033</v>
      </c>
    </row>
    <row r="29" spans="1:3">
      <c r="A29" s="4" t="s">
        <v>53</v>
      </c>
      <c r="B29" s="5" t="n">
        <v>495632</v>
      </c>
      <c r="C29" s="5" t="n">
        <v>299593</v>
      </c>
    </row>
    <row r="30" spans="1:3">
      <c r="A30" s="4" t="s">
        <v>54</v>
      </c>
      <c r="B30" s="5" t="n">
        <v>105813</v>
      </c>
      <c r="C30" s="5" t="n">
        <v>109017</v>
      </c>
    </row>
    <row r="31" spans="1:3">
      <c r="A31" s="4" t="s">
        <v>55</v>
      </c>
      <c r="B31" s="5" t="n">
        <v>2224924</v>
      </c>
      <c r="C31" s="5" t="n">
        <v>2483968</v>
      </c>
    </row>
    <row r="32" spans="1:3">
      <c r="A32" s="4" t="s">
        <v>56</v>
      </c>
      <c r="B32" s="4" t="s">
        <v>57</v>
      </c>
      <c r="C32" s="4" t="s">
        <v>57</v>
      </c>
    </row>
    <row r="33" spans="1:3">
      <c r="A33" s="3" t="s">
        <v>58</v>
      </c>
    </row>
    <row r="34" spans="1:3">
      <c r="A34" s="4" t="s">
        <v>59</v>
      </c>
      <c r="B34" s="5" t="n">
        <v>48</v>
      </c>
      <c r="C34" s="5" t="n">
        <v>32</v>
      </c>
    </row>
    <row r="35" spans="1:3">
      <c r="A35" s="4" t="s">
        <v>60</v>
      </c>
      <c r="B35" s="5" t="n">
        <v>251</v>
      </c>
      <c r="C35" s="5" t="n">
        <v>263</v>
      </c>
    </row>
    <row r="36" spans="1:3">
      <c r="A36" s="4" t="s">
        <v>61</v>
      </c>
      <c r="B36" s="5" t="n">
        <v>169573</v>
      </c>
      <c r="C36" s="5" t="n">
        <v>125381</v>
      </c>
    </row>
    <row r="37" spans="1:3">
      <c r="A37" s="4" t="s">
        <v>62</v>
      </c>
      <c r="B37" s="5" t="n">
        <v>586252</v>
      </c>
      <c r="C37" s="5" t="n">
        <v>561213</v>
      </c>
    </row>
    <row r="38" spans="1:3">
      <c r="A38" s="4" t="s">
        <v>63</v>
      </c>
      <c r="B38" s="5" t="n">
        <v>-209408</v>
      </c>
      <c r="C38" s="5" t="n">
        <v>-274704</v>
      </c>
    </row>
    <row r="39" spans="1:3">
      <c r="A39" s="4" t="s">
        <v>64</v>
      </c>
      <c r="B39" s="5" t="n">
        <v>546716</v>
      </c>
      <c r="C39" s="5" t="n">
        <v>412185</v>
      </c>
    </row>
    <row r="40" spans="1:3">
      <c r="A40" s="4" t="s">
        <v>65</v>
      </c>
      <c r="B40" s="5" t="n">
        <v>-8643</v>
      </c>
      <c r="C40" s="5" t="n">
        <v>11942</v>
      </c>
    </row>
    <row r="41" spans="1:3">
      <c r="A41" s="4" t="s">
        <v>66</v>
      </c>
      <c r="B41" s="5" t="n">
        <v>-92535</v>
      </c>
      <c r="C41" s="5" t="n">
        <v>-46796</v>
      </c>
    </row>
    <row r="42" spans="1:3">
      <c r="A42" s="4" t="s">
        <v>67</v>
      </c>
      <c r="B42" s="5" t="n">
        <v>445538</v>
      </c>
      <c r="C42" s="5" t="n">
        <v>377331</v>
      </c>
    </row>
    <row r="43" spans="1:3">
      <c r="A43" s="4" t="s">
        <v>68</v>
      </c>
      <c r="B43" s="6" t="n">
        <v>2670462</v>
      </c>
      <c r="C43" s="6" t="n">
        <v>2861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44</v>
      </c>
      <c r="B13" s="4" t="s">
        <v>275</v>
      </c>
    </row>
    <row r="14" spans="1:2">
      <c r="A14" s="4" t="s">
        <v>240</v>
      </c>
      <c r="B14" s="4" t="s">
        <v>276</v>
      </c>
    </row>
    <row r="15" spans="1:2">
      <c r="A15" s="4" t="s">
        <v>277</v>
      </c>
      <c r="B15" s="4" t="s">
        <v>278</v>
      </c>
    </row>
    <row r="16" spans="1:2">
      <c r="A16" s="4" t="s">
        <v>224</v>
      </c>
      <c r="B16" s="4" t="s">
        <v>279</v>
      </c>
    </row>
    <row r="17" spans="1:2">
      <c r="A17" s="4" t="s">
        <v>38</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7" t="n">
        <v>0.01</v>
      </c>
      <c r="C3" s="7" t="n">
        <v>0.01</v>
      </c>
    </row>
    <row r="4" spans="1:3">
      <c r="A4" s="4" t="s">
        <v>72</v>
      </c>
      <c r="B4" s="5" t="n">
        <v>50000000</v>
      </c>
      <c r="C4" s="5" t="n">
        <v>50000000</v>
      </c>
    </row>
    <row r="5" spans="1:3">
      <c r="A5" s="4" t="s">
        <v>73</v>
      </c>
      <c r="B5" s="5" t="n">
        <v>4821600</v>
      </c>
      <c r="C5" s="5" t="n">
        <v>3214400</v>
      </c>
    </row>
    <row r="6" spans="1:3">
      <c r="A6" s="4" t="s">
        <v>74</v>
      </c>
      <c r="B6" s="5" t="n">
        <v>4821600</v>
      </c>
      <c r="C6" s="5" t="n">
        <v>3214400</v>
      </c>
    </row>
    <row r="7" spans="1:3">
      <c r="A7" s="3" t="s">
        <v>75</v>
      </c>
    </row>
    <row r="8" spans="1:3">
      <c r="A8" s="4" t="s">
        <v>76</v>
      </c>
      <c r="B8" s="7" t="n">
        <v>0.01</v>
      </c>
      <c r="C8" s="7" t="n">
        <v>0.01</v>
      </c>
    </row>
    <row r="9" spans="1:3">
      <c r="A9" s="4" t="s">
        <v>77</v>
      </c>
      <c r="B9" s="5" t="n">
        <v>100000000</v>
      </c>
      <c r="C9" s="5" t="n">
        <v>100000000</v>
      </c>
    </row>
    <row r="10" spans="1:3">
      <c r="A10" s="4" t="s">
        <v>78</v>
      </c>
      <c r="B10" s="5" t="n">
        <v>25148399</v>
      </c>
      <c r="C10" s="5" t="n">
        <v>26282913</v>
      </c>
    </row>
    <row r="11" spans="1:3">
      <c r="A11" s="4" t="s">
        <v>79</v>
      </c>
      <c r="B11" s="5" t="n">
        <v>25148399</v>
      </c>
      <c r="C11" s="5" t="n">
        <v>26282913</v>
      </c>
    </row>
    <row r="12" spans="1:3">
      <c r="A12" s="4" t="s">
        <v>80</v>
      </c>
    </row>
    <row r="13" spans="1:3">
      <c r="A13" s="3" t="s">
        <v>70</v>
      </c>
    </row>
    <row r="14" spans="1:3">
      <c r="A14" s="4" t="s">
        <v>72</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25</v>
      </c>
      <c r="D2" s="2" t="s">
        <v>82</v>
      </c>
    </row>
    <row r="3" spans="1:4">
      <c r="A3" s="3" t="s">
        <v>83</v>
      </c>
    </row>
    <row r="4" spans="1:4">
      <c r="A4" s="4" t="s">
        <v>84</v>
      </c>
      <c r="B4" s="6" t="n">
        <v>5195667</v>
      </c>
      <c r="C4" s="6" t="n">
        <v>5149781</v>
      </c>
      <c r="D4" s="6" t="n">
        <v>5216524</v>
      </c>
    </row>
    <row r="5" spans="1:4">
      <c r="A5" s="4" t="s">
        <v>85</v>
      </c>
      <c r="B5" s="5" t="n">
        <v>51957</v>
      </c>
      <c r="C5" s="5" t="n">
        <v>46765</v>
      </c>
      <c r="D5" s="5" t="n">
        <v>54918</v>
      </c>
    </row>
    <row r="6" spans="1:4">
      <c r="A6" s="3" t="s">
        <v>86</v>
      </c>
    </row>
    <row r="7" spans="1:4">
      <c r="A7" s="4" t="s">
        <v>87</v>
      </c>
      <c r="B7" s="5" t="n">
        <v>-4288408</v>
      </c>
      <c r="C7" s="5" t="n">
        <v>-4144293</v>
      </c>
      <c r="D7" s="5" t="n">
        <v>-4112330</v>
      </c>
    </row>
    <row r="8" spans="1:4">
      <c r="A8" s="4" t="s">
        <v>88</v>
      </c>
      <c r="B8" s="5" t="n">
        <v>-909254</v>
      </c>
      <c r="C8" s="5" t="n">
        <v>-924301</v>
      </c>
      <c r="D8" s="5" t="n">
        <v>-1076000</v>
      </c>
    </row>
    <row r="9" spans="1:4">
      <c r="A9" s="4" t="s">
        <v>89</v>
      </c>
      <c r="D9" s="5" t="n">
        <v>-27766</v>
      </c>
    </row>
    <row r="10" spans="1:4">
      <c r="A10" s="4" t="s">
        <v>90</v>
      </c>
      <c r="B10" s="5" t="n">
        <v>49962</v>
      </c>
      <c r="C10" s="5" t="n">
        <v>127952</v>
      </c>
      <c r="D10" s="5" t="n">
        <v>55346</v>
      </c>
    </row>
    <row r="11" spans="1:4">
      <c r="A11" s="3" t="s">
        <v>91</v>
      </c>
    </row>
    <row r="12" spans="1:4">
      <c r="A12" s="4" t="s">
        <v>92</v>
      </c>
      <c r="B12" s="5" t="n">
        <v>544</v>
      </c>
      <c r="C12" s="5" t="n">
        <v>211</v>
      </c>
      <c r="D12" s="5" t="n">
        <v>704</v>
      </c>
    </row>
    <row r="13" spans="1:4">
      <c r="A13" s="4" t="s">
        <v>93</v>
      </c>
      <c r="B13" s="5" t="n">
        <v>16183</v>
      </c>
      <c r="C13" s="5" t="n">
        <v>14551</v>
      </c>
      <c r="D13" s="5" t="n">
        <v>14926</v>
      </c>
    </row>
    <row r="14" spans="1:4">
      <c r="A14" s="4" t="s">
        <v>94</v>
      </c>
      <c r="B14" s="5" t="n">
        <v>34323</v>
      </c>
      <c r="C14" s="5" t="n">
        <v>113612</v>
      </c>
      <c r="D14" s="5" t="n">
        <v>41124</v>
      </c>
    </row>
    <row r="15" spans="1:4">
      <c r="A15" s="4" t="s">
        <v>95</v>
      </c>
      <c r="B15" s="5" t="n">
        <v>87148</v>
      </c>
      <c r="C15" s="5" t="n">
        <v>-28762</v>
      </c>
      <c r="D15" s="5" t="n">
        <v>-46958</v>
      </c>
    </row>
    <row r="16" spans="1:4">
      <c r="A16" s="4" t="s">
        <v>96</v>
      </c>
      <c r="B16" s="5" t="n">
        <v>121471</v>
      </c>
      <c r="C16" s="5" t="n">
        <v>84850</v>
      </c>
      <c r="D16" s="5" t="n">
        <v>-5834</v>
      </c>
    </row>
    <row r="17" spans="1:4">
      <c r="A17" s="4" t="s">
        <v>97</v>
      </c>
      <c r="B17" s="5" t="n">
        <v>-245725</v>
      </c>
      <c r="C17" s="5" t="n">
        <v>7267</v>
      </c>
      <c r="D17" s="5" t="n">
        <v>-312768</v>
      </c>
    </row>
    <row r="18" spans="1:4">
      <c r="A18" s="4" t="s">
        <v>98</v>
      </c>
      <c r="B18" s="5" t="n">
        <v>-124254</v>
      </c>
      <c r="C18" s="5" t="n">
        <v>92117</v>
      </c>
      <c r="D18" s="5" t="n">
        <v>-318602</v>
      </c>
    </row>
    <row r="19" spans="1:4">
      <c r="A19" s="4" t="s">
        <v>99</v>
      </c>
      <c r="B19" s="5" t="n">
        <v>4611</v>
      </c>
      <c r="C19" s="5" t="n">
        <v>3830</v>
      </c>
      <c r="D19" s="5" t="n">
        <v>6606</v>
      </c>
    </row>
    <row r="20" spans="1:4">
      <c r="A20" s="4" t="s">
        <v>100</v>
      </c>
      <c r="B20" s="5" t="n">
        <v>-143903</v>
      </c>
      <c r="C20" s="5" t="n">
        <v>7884</v>
      </c>
      <c r="D20" s="5" t="n">
        <v>-143671</v>
      </c>
    </row>
    <row r="21" spans="1:4">
      <c r="A21" s="4" t="s">
        <v>101</v>
      </c>
      <c r="B21" s="6" t="n">
        <v>15038</v>
      </c>
      <c r="C21" s="6" t="n">
        <v>80403</v>
      </c>
      <c r="D21" s="6" t="n">
        <v>-181537</v>
      </c>
    </row>
    <row r="22" spans="1:4">
      <c r="A22" s="3" t="s">
        <v>102</v>
      </c>
    </row>
    <row r="23" spans="1:4">
      <c r="A23" s="4" t="s">
        <v>103</v>
      </c>
      <c r="B23" s="7" t="n">
        <v>0.26</v>
      </c>
      <c r="C23" s="7" t="n">
        <v>2.64</v>
      </c>
      <c r="D23" s="7" t="n">
        <v>-0.44</v>
      </c>
    </row>
    <row r="24" spans="1:4">
      <c r="A24" s="4" t="s">
        <v>104</v>
      </c>
      <c r="B24" s="8" t="n">
        <v>-0.23</v>
      </c>
      <c r="C24" s="8" t="n">
        <v>-0.02</v>
      </c>
      <c r="D24" s="8" t="n">
        <v>-5.98</v>
      </c>
    </row>
    <row r="25" spans="1:4">
      <c r="A25" s="4" t="s">
        <v>105</v>
      </c>
      <c r="B25" s="8" t="n">
        <v>0.03</v>
      </c>
      <c r="C25" s="8" t="n">
        <v>2.62</v>
      </c>
      <c r="D25" s="8" t="n">
        <v>-6.42</v>
      </c>
    </row>
    <row r="26" spans="1:4">
      <c r="A26" s="4" t="s">
        <v>106</v>
      </c>
      <c r="B26" s="8" t="n">
        <v>0.26</v>
      </c>
      <c r="C26" s="8" t="n">
        <v>2.63</v>
      </c>
      <c r="D26" s="8" t="n">
        <v>-0.44</v>
      </c>
    </row>
    <row r="27" spans="1:4">
      <c r="A27" s="4" t="s">
        <v>107</v>
      </c>
      <c r="B27" s="8" t="n">
        <v>-0.23</v>
      </c>
      <c r="C27" s="8" t="n">
        <v>-0.02</v>
      </c>
      <c r="D27" s="8" t="n">
        <v>-5.98</v>
      </c>
    </row>
    <row r="28" spans="1:4">
      <c r="A28" s="4" t="s">
        <v>108</v>
      </c>
      <c r="B28" s="7" t="n">
        <v>0.03</v>
      </c>
      <c r="C28" s="7" t="n">
        <v>2.61</v>
      </c>
      <c r="D28" s="7" t="n">
        <v>-6.42</v>
      </c>
    </row>
    <row r="29" spans="1:4">
      <c r="A29" s="3" t="s">
        <v>109</v>
      </c>
    </row>
    <row r="30" spans="1:4">
      <c r="A30" s="4" t="s">
        <v>110</v>
      </c>
      <c r="B30" s="5" t="n">
        <v>25648091</v>
      </c>
      <c r="C30" s="5" t="n">
        <v>27119498</v>
      </c>
      <c r="D30" s="5" t="n">
        <v>28256864</v>
      </c>
    </row>
    <row r="31" spans="1:4">
      <c r="A31" s="4" t="s">
        <v>111</v>
      </c>
      <c r="B31" s="5" t="n">
        <v>25732114</v>
      </c>
      <c r="C31" s="5" t="n">
        <v>27181179</v>
      </c>
      <c r="D31" s="5" t="n">
        <v>282568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row>
    <row r="14" spans="1:2">
      <c r="A14" s="3" t="s">
        <v>355</v>
      </c>
    </row>
    <row r="15" spans="1:2">
      <c r="A15" s="4" t="s">
        <v>356</v>
      </c>
      <c r="B15" s="4" t="s">
        <v>373</v>
      </c>
    </row>
    <row r="16" spans="1:2">
      <c r="A16" s="4" t="s">
        <v>358</v>
      </c>
      <c r="B16" s="4" t="s">
        <v>374</v>
      </c>
    </row>
    <row r="17" spans="1:2">
      <c r="A17" s="4" t="s">
        <v>362</v>
      </c>
      <c r="B17" s="4" t="s">
        <v>375</v>
      </c>
    </row>
    <row r="18" spans="1:2">
      <c r="A18" s="4" t="s">
        <v>364</v>
      </c>
      <c r="B18" s="4" t="s">
        <v>376</v>
      </c>
    </row>
    <row r="19" spans="1:2">
      <c r="A19" s="4" t="s">
        <v>370</v>
      </c>
      <c r="B19"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77</v>
      </c>
      <c r="B3" s="5" t="n">
        <v>100000000</v>
      </c>
      <c r="C3" s="5" t="n">
        <v>100000000</v>
      </c>
    </row>
    <row r="4" spans="1:3">
      <c r="A4" s="4" t="s">
        <v>76</v>
      </c>
      <c r="B4" s="7" t="n">
        <v>0.01</v>
      </c>
      <c r="C4" s="7" t="n">
        <v>0.01</v>
      </c>
    </row>
    <row r="5" spans="1:3">
      <c r="A5" s="4" t="s">
        <v>72</v>
      </c>
      <c r="B5" s="5" t="n">
        <v>50000000</v>
      </c>
      <c r="C5" s="5" t="n">
        <v>50000000</v>
      </c>
    </row>
    <row r="6" spans="1:3">
      <c r="A6" s="4" t="s">
        <v>71</v>
      </c>
      <c r="B6" s="7" t="n">
        <v>0.01</v>
      </c>
      <c r="C6" s="7"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3" t="s">
        <v>216</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96</v>
      </c>
      <c r="B1" s="2" t="s">
        <v>1</v>
      </c>
    </row>
    <row r="2" spans="1:2">
      <c r="B2" s="2" t="s">
        <v>397</v>
      </c>
    </row>
    <row r="3" spans="1:2">
      <c r="A3" s="3" t="s">
        <v>267</v>
      </c>
    </row>
    <row r="4" spans="1:2">
      <c r="A4" s="4" t="s">
        <v>398</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2</v>
      </c>
      <c r="C1" s="2" t="s">
        <v>400</v>
      </c>
      <c r="D1" s="2" t="s">
        <v>25</v>
      </c>
      <c r="E1" s="2" t="s">
        <v>82</v>
      </c>
      <c r="F1" s="2" t="s">
        <v>401</v>
      </c>
    </row>
    <row r="2" spans="1:6">
      <c r="A2" s="3" t="s">
        <v>277</v>
      </c>
    </row>
    <row r="3" spans="1:6">
      <c r="A3" s="4" t="s">
        <v>27</v>
      </c>
      <c r="B3" s="6" t="n">
        <v>121365</v>
      </c>
      <c r="C3" s="6" t="n">
        <v>148979</v>
      </c>
      <c r="D3" s="6" t="n">
        <v>148979</v>
      </c>
      <c r="E3" s="6" t="n">
        <v>117089</v>
      </c>
      <c r="F3" s="6" t="n">
        <v>228239</v>
      </c>
    </row>
    <row r="4" spans="1:6">
      <c r="A4" s="4" t="s">
        <v>402</v>
      </c>
    </row>
    <row r="5" spans="1:6">
      <c r="A5" s="3" t="s">
        <v>277</v>
      </c>
    </row>
    <row r="6" spans="1:6">
      <c r="A6" s="4" t="s">
        <v>27</v>
      </c>
      <c r="B6" s="6" t="n">
        <v>46600</v>
      </c>
      <c r="D6" s="6" t="n">
        <v>9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224</v>
      </c>
    </row>
    <row r="5" spans="1:2">
      <c r="A5" s="4" t="s">
        <v>405</v>
      </c>
      <c r="B5" s="4" t="s">
        <v>406</v>
      </c>
    </row>
    <row r="6" spans="1:2">
      <c r="A6" s="4" t="s">
        <v>407</v>
      </c>
    </row>
    <row r="7" spans="1:2">
      <c r="A7" s="3" t="s">
        <v>224</v>
      </c>
    </row>
    <row r="8" spans="1:2">
      <c r="A8" s="4" t="s">
        <v>405</v>
      </c>
      <c r="B8" s="4" t="s">
        <v>408</v>
      </c>
    </row>
    <row r="9" spans="1:2">
      <c r="A9" s="4" t="s">
        <v>409</v>
      </c>
    </row>
    <row r="10" spans="1:2">
      <c r="A10" s="3" t="s">
        <v>224</v>
      </c>
    </row>
    <row r="11" spans="1:2">
      <c r="A11" s="4" t="s">
        <v>405</v>
      </c>
      <c r="B11" s="4" t="s">
        <v>410</v>
      </c>
    </row>
    <row r="12" spans="1:2">
      <c r="A12" s="4" t="s">
        <v>411</v>
      </c>
    </row>
    <row r="13" spans="1:2">
      <c r="A13" s="3" t="s">
        <v>224</v>
      </c>
    </row>
    <row r="14" spans="1:2">
      <c r="A14" s="4" t="s">
        <v>405</v>
      </c>
      <c r="B1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2</v>
      </c>
      <c r="B1" s="2" t="s">
        <v>1</v>
      </c>
    </row>
    <row r="2" spans="1:3">
      <c r="B2" s="2" t="s">
        <v>2</v>
      </c>
      <c r="C2" s="2" t="s">
        <v>25</v>
      </c>
    </row>
    <row r="3" spans="1:3">
      <c r="A3" s="3" t="s">
        <v>83</v>
      </c>
    </row>
    <row r="4" spans="1:3">
      <c r="A4" s="4" t="s">
        <v>113</v>
      </c>
      <c r="B4" s="6" t="n">
        <v>152</v>
      </c>
      <c r="C4" s="6" t="n">
        <v>4279</v>
      </c>
    </row>
    <row r="5" spans="1:3">
      <c r="A5" s="4" t="s">
        <v>114</v>
      </c>
      <c r="B5" s="5" t="n">
        <v>14006</v>
      </c>
      <c r="C5" s="5" t="n">
        <v>5088</v>
      </c>
    </row>
    <row r="6" spans="1:3">
      <c r="A6" s="4" t="s">
        <v>115</v>
      </c>
    </row>
    <row r="7" spans="1:3">
      <c r="A7" s="3" t="s">
        <v>83</v>
      </c>
    </row>
    <row r="8" spans="1:3">
      <c r="A8" s="4" t="s">
        <v>113</v>
      </c>
      <c r="B8" s="5" t="n">
        <v>152</v>
      </c>
      <c r="C8" s="5" t="n">
        <v>4279</v>
      </c>
    </row>
    <row r="9" spans="1:3">
      <c r="A9" s="4" t="s">
        <v>114</v>
      </c>
      <c r="B9" s="6" t="n">
        <v>14006</v>
      </c>
      <c r="C9" s="6" t="n">
        <v>5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135</v>
      </c>
    </row>
    <row r="4" spans="1:2">
      <c r="A4" s="4" t="s">
        <v>415</v>
      </c>
      <c r="B4" s="6" t="n">
        <v>412185</v>
      </c>
    </row>
    <row r="5" spans="1:2">
      <c r="A5" s="4" t="s">
        <v>162</v>
      </c>
      <c r="B5" s="5" t="n">
        <v>40</v>
      </c>
    </row>
    <row r="6" spans="1:2">
      <c r="A6" s="4" t="s">
        <v>416</v>
      </c>
      <c r="B6" s="5" t="n">
        <v>546716</v>
      </c>
    </row>
    <row r="7" spans="1:2">
      <c r="A7" s="4" t="s">
        <v>417</v>
      </c>
    </row>
    <row r="8" spans="1:2">
      <c r="A8" s="3" t="s">
        <v>135</v>
      </c>
    </row>
    <row r="9" spans="1:2">
      <c r="A9" s="4" t="s">
        <v>415</v>
      </c>
      <c r="B9" s="5" t="n">
        <v>-225669</v>
      </c>
    </row>
    <row r="10" spans="1:2">
      <c r="A10" s="4" t="s">
        <v>418</v>
      </c>
      <c r="B10" s="5" t="n">
        <v>72402</v>
      </c>
    </row>
    <row r="11" spans="1:2">
      <c r="A11" s="4" t="s">
        <v>419</v>
      </c>
      <c r="B11" s="5" t="n">
        <v>12890</v>
      </c>
    </row>
    <row r="12" spans="1:2">
      <c r="A12" s="4" t="s">
        <v>420</v>
      </c>
      <c r="B12" s="5" t="n">
        <v>7145</v>
      </c>
    </row>
    <row r="13" spans="1:2">
      <c r="A13" s="4" t="s">
        <v>416</v>
      </c>
      <c r="B13" s="5" t="n">
        <v>-133232</v>
      </c>
    </row>
    <row r="14" spans="1:2">
      <c r="A14" s="4" t="s">
        <v>421</v>
      </c>
    </row>
    <row r="15" spans="1:2">
      <c r="A15" s="3" t="s">
        <v>135</v>
      </c>
    </row>
    <row r="16" spans="1:2">
      <c r="A16" s="4" t="s">
        <v>415</v>
      </c>
      <c r="B16" s="5" t="n">
        <v>-49035</v>
      </c>
    </row>
    <row r="17" spans="1:2">
      <c r="A17" s="4" t="s">
        <v>420</v>
      </c>
      <c r="B17" s="5" t="n">
        <v>-27141</v>
      </c>
    </row>
    <row r="18" spans="1:2">
      <c r="A18" s="4" t="s">
        <v>416</v>
      </c>
      <c r="B18" s="6" t="n">
        <v>-761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14</v>
      </c>
    </row>
    <row r="3" spans="1:2">
      <c r="A3" s="3" t="s">
        <v>423</v>
      </c>
    </row>
    <row r="4" spans="1:2">
      <c r="A4" s="4" t="s">
        <v>424</v>
      </c>
      <c r="B4" s="6" t="n">
        <v>72402</v>
      </c>
    </row>
    <row r="5" spans="1:2">
      <c r="A5" s="4" t="s">
        <v>425</v>
      </c>
    </row>
    <row r="6" spans="1:2">
      <c r="A6" s="3" t="s">
        <v>423</v>
      </c>
    </row>
    <row r="7" spans="1:2">
      <c r="A7" s="4" t="s">
        <v>426</v>
      </c>
      <c r="B7" s="6" t="n">
        <v>95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25</v>
      </c>
      <c r="D2" s="2" t="s">
        <v>82</v>
      </c>
    </row>
    <row r="3" spans="1:4">
      <c r="A3" s="3" t="s">
        <v>287</v>
      </c>
    </row>
    <row r="4" spans="1:4">
      <c r="A4" s="4" t="s">
        <v>189</v>
      </c>
      <c r="B4" s="6" t="n">
        <v>18004</v>
      </c>
      <c r="D4" s="6" t="n">
        <v>87607</v>
      </c>
    </row>
    <row r="5" spans="1:4">
      <c r="A5" s="4" t="s">
        <v>428</v>
      </c>
      <c r="B5" s="5" t="n">
        <v>178068</v>
      </c>
      <c r="C5" s="6" t="n">
        <v>-124730</v>
      </c>
      <c r="D5" s="6" t="n">
        <v>-55149</v>
      </c>
    </row>
    <row r="6" spans="1:4">
      <c r="A6" s="4" t="s">
        <v>429</v>
      </c>
    </row>
    <row r="7" spans="1:4">
      <c r="A7" s="3" t="s">
        <v>287</v>
      </c>
    </row>
    <row r="8" spans="1:4">
      <c r="A8" s="4" t="s">
        <v>189</v>
      </c>
      <c r="B8" s="5" t="n">
        <v>-15900</v>
      </c>
    </row>
    <row r="9" spans="1:4">
      <c r="A9" s="4" t="s">
        <v>428</v>
      </c>
      <c r="B9" s="6" t="n">
        <v>15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25</v>
      </c>
      <c r="D2" s="2" t="s">
        <v>82</v>
      </c>
    </row>
    <row r="3" spans="1:4">
      <c r="A3" s="3" t="s">
        <v>287</v>
      </c>
    </row>
    <row r="4" spans="1:4">
      <c r="A4" s="4" t="s">
        <v>431</v>
      </c>
      <c r="B4" s="6" t="n">
        <v>-87148</v>
      </c>
      <c r="C4" s="6" t="n">
        <v>28762</v>
      </c>
      <c r="D4" s="6" t="n">
        <v>46958</v>
      </c>
    </row>
    <row r="5" spans="1:4">
      <c r="A5" s="4" t="s">
        <v>432</v>
      </c>
      <c r="B5" s="5" t="n">
        <v>76848</v>
      </c>
      <c r="C5" s="5" t="n">
        <v>59242</v>
      </c>
      <c r="D5" s="5" t="n">
        <v>48561</v>
      </c>
    </row>
    <row r="6" spans="1:4">
      <c r="A6" s="4" t="s">
        <v>433</v>
      </c>
      <c r="B6" s="5" t="n">
        <v>3918</v>
      </c>
      <c r="C6" s="5" t="n">
        <v>-6980</v>
      </c>
      <c r="D6" s="5" t="n">
        <v>7628</v>
      </c>
    </row>
    <row r="7" spans="1:4">
      <c r="A7" s="4" t="s">
        <v>434</v>
      </c>
      <c r="B7" s="5" t="n">
        <v>4117</v>
      </c>
      <c r="C7" s="5" t="n">
        <v>4840</v>
      </c>
      <c r="D7" s="5" t="n">
        <v>6502</v>
      </c>
    </row>
    <row r="8" spans="1:4">
      <c r="A8" s="4" t="s">
        <v>435</v>
      </c>
    </row>
    <row r="9" spans="1:4">
      <c r="A9" s="3" t="s">
        <v>287</v>
      </c>
    </row>
    <row r="10" spans="1:4">
      <c r="A10" s="4" t="s">
        <v>431</v>
      </c>
      <c r="B10" s="5" t="n">
        <v>-3900</v>
      </c>
    </row>
    <row r="11" spans="1:4">
      <c r="A11" s="4" t="s">
        <v>432</v>
      </c>
      <c r="B11" s="5" t="n">
        <v>11100</v>
      </c>
    </row>
    <row r="12" spans="1:4">
      <c r="A12" s="4" t="s">
        <v>433</v>
      </c>
      <c r="C12" s="5" t="n">
        <v>7000</v>
      </c>
      <c r="D12" s="5" t="n">
        <v>-7600</v>
      </c>
    </row>
    <row r="13" spans="1:4">
      <c r="A13" s="4" t="s">
        <v>436</v>
      </c>
      <c r="C13" s="5" t="n">
        <v>-7000</v>
      </c>
      <c r="D13" s="6" t="n">
        <v>7600</v>
      </c>
    </row>
    <row r="14" spans="1:4">
      <c r="A14" s="4" t="s">
        <v>437</v>
      </c>
      <c r="B14" s="5" t="n">
        <v>-4800</v>
      </c>
      <c r="C14" s="5" t="n">
        <v>-6500</v>
      </c>
    </row>
    <row r="15" spans="1:4">
      <c r="A15" s="4" t="s">
        <v>434</v>
      </c>
      <c r="B15" s="6" t="n">
        <v>4800</v>
      </c>
      <c r="C15" s="6" t="n">
        <v>6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14</v>
      </c>
    </row>
    <row r="2" spans="1:2">
      <c r="A2" s="3" t="s">
        <v>287</v>
      </c>
    </row>
    <row r="3" spans="1:2">
      <c r="A3" s="4" t="s">
        <v>439</v>
      </c>
      <c r="B3" s="6" t="n">
        <v>540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14</v>
      </c>
    </row>
    <row r="2" spans="1:2">
      <c r="A2" s="3" t="s">
        <v>287</v>
      </c>
    </row>
    <row r="3" spans="1:2">
      <c r="A3" s="4" t="s">
        <v>441</v>
      </c>
      <c r="B3" s="9"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287</v>
      </c>
    </row>
    <row r="3" spans="1:3">
      <c r="A3" s="4" t="s">
        <v>443</v>
      </c>
      <c r="B3" s="6" t="n">
        <v>363251</v>
      </c>
      <c r="C3" s="6" t="n">
        <v>255385</v>
      </c>
    </row>
    <row r="4" spans="1:3">
      <c r="A4" s="4" t="s">
        <v>444</v>
      </c>
    </row>
    <row r="5" spans="1:3">
      <c r="A5" s="3" t="s">
        <v>287</v>
      </c>
    </row>
    <row r="6" spans="1:3">
      <c r="A6" s="4" t="s">
        <v>445</v>
      </c>
      <c r="C6" s="5" t="n">
        <v>8700</v>
      </c>
    </row>
    <row r="7" spans="1:3">
      <c r="A7" s="4" t="s">
        <v>443</v>
      </c>
      <c r="C7" s="6" t="n">
        <v>246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446</v>
      </c>
      <c r="B1" s="2" t="s">
        <v>447</v>
      </c>
      <c r="C1" s="2" t="s">
        <v>448</v>
      </c>
      <c r="D1" s="2" t="s">
        <v>1</v>
      </c>
    </row>
    <row r="2" spans="1:6">
      <c r="B2" s="2" t="s">
        <v>449</v>
      </c>
      <c r="C2" s="2" t="s">
        <v>450</v>
      </c>
      <c r="D2" s="2" t="s">
        <v>2</v>
      </c>
      <c r="E2" s="2" t="s">
        <v>25</v>
      </c>
      <c r="F2" s="2" t="s">
        <v>82</v>
      </c>
    </row>
    <row r="3" spans="1:6">
      <c r="A3" s="4" t="s">
        <v>49</v>
      </c>
    </row>
    <row r="4" spans="1:6">
      <c r="A4" s="3" t="s">
        <v>451</v>
      </c>
    </row>
    <row r="5" spans="1:6">
      <c r="A5" s="4" t="s">
        <v>452</v>
      </c>
      <c r="D5" s="6" t="n">
        <v>71200</v>
      </c>
      <c r="E5" s="6" t="n">
        <v>62700</v>
      </c>
    </row>
    <row r="6" spans="1:6">
      <c r="A6" s="4" t="s">
        <v>453</v>
      </c>
    </row>
    <row r="7" spans="1:6">
      <c r="A7" s="3" t="s">
        <v>451</v>
      </c>
    </row>
    <row r="8" spans="1:6">
      <c r="A8" s="4" t="s">
        <v>454</v>
      </c>
      <c r="D8" s="4" t="s">
        <v>455</v>
      </c>
    </row>
    <row r="9" spans="1:6">
      <c r="A9" s="4" t="s">
        <v>456</v>
      </c>
      <c r="C9" s="6" t="n">
        <v>60000</v>
      </c>
      <c r="D9" s="6" t="n">
        <v>61300</v>
      </c>
      <c r="E9" s="5" t="n">
        <v>38700</v>
      </c>
    </row>
    <row r="10" spans="1:6">
      <c r="A10" s="4" t="s">
        <v>457</v>
      </c>
      <c r="D10" s="5" t="n">
        <v>84000</v>
      </c>
    </row>
    <row r="11" spans="1:6">
      <c r="A11" s="4" t="s">
        <v>458</v>
      </c>
      <c r="D11" s="5" t="n">
        <v>93600</v>
      </c>
    </row>
    <row r="12" spans="1:6">
      <c r="A12" s="4" t="s">
        <v>459</v>
      </c>
    </row>
    <row r="13" spans="1:6">
      <c r="A13" s="3" t="s">
        <v>451</v>
      </c>
    </row>
    <row r="14" spans="1:6">
      <c r="A14" s="4" t="s">
        <v>456</v>
      </c>
      <c r="E14" s="6" t="n">
        <v>0</v>
      </c>
      <c r="F14" s="6" t="n">
        <v>64400</v>
      </c>
    </row>
    <row r="15" spans="1:6">
      <c r="A15" s="4" t="s">
        <v>402</v>
      </c>
    </row>
    <row r="16" spans="1:6">
      <c r="A16" s="3" t="s">
        <v>451</v>
      </c>
    </row>
    <row r="17" spans="1:6">
      <c r="A17" s="4" t="s">
        <v>458</v>
      </c>
      <c r="D17" s="5" t="n">
        <v>301500</v>
      </c>
      <c r="F17" s="6" t="n">
        <v>280000</v>
      </c>
    </row>
    <row r="18" spans="1:6">
      <c r="A18" s="4" t="s">
        <v>460</v>
      </c>
      <c r="B18" s="6" t="n">
        <v>20000</v>
      </c>
    </row>
    <row r="19" spans="1:6">
      <c r="A19" s="4" t="s">
        <v>461</v>
      </c>
      <c r="D19" s="6" t="n">
        <v>5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26"/>
    <col customWidth="1" max="5" min="5" width="41"/>
    <col customWidth="1" max="6" min="6" width="37"/>
    <col customWidth="1" max="7" min="7" width="30"/>
  </cols>
  <sheetData>
    <row r="1" spans="1:7">
      <c r="A1" s="1" t="s">
        <v>462</v>
      </c>
      <c r="B1" s="2" t="s">
        <v>463</v>
      </c>
      <c r="C1" s="2" t="s">
        <v>464</v>
      </c>
      <c r="D1" s="2" t="s">
        <v>465</v>
      </c>
      <c r="E1" s="2" t="s">
        <v>466</v>
      </c>
      <c r="F1" s="2" t="s">
        <v>467</v>
      </c>
      <c r="G1" s="2" t="s">
        <v>468</v>
      </c>
    </row>
    <row r="2" spans="1:7">
      <c r="A2" s="3" t="s">
        <v>469</v>
      </c>
    </row>
    <row r="3" spans="1:7">
      <c r="A3" s="4" t="s">
        <v>470</v>
      </c>
      <c r="E3" s="5" t="n">
        <v>50000000</v>
      </c>
      <c r="F3" s="5" t="n">
        <v>50000000</v>
      </c>
    </row>
    <row r="4" spans="1:7">
      <c r="A4" s="4" t="s">
        <v>471</v>
      </c>
      <c r="E4" s="7" t="n">
        <v>0.01</v>
      </c>
      <c r="F4" s="7" t="n">
        <v>0.01</v>
      </c>
    </row>
    <row r="5" spans="1:7">
      <c r="A5" s="4" t="s">
        <v>472</v>
      </c>
      <c r="E5" s="6" t="n">
        <v>99800</v>
      </c>
      <c r="F5" s="6" t="n">
        <v>191677</v>
      </c>
    </row>
    <row r="6" spans="1:7">
      <c r="A6" s="4" t="s">
        <v>200</v>
      </c>
      <c r="E6" s="5" t="n">
        <v>99800</v>
      </c>
      <c r="F6" s="6" t="n">
        <v>191677</v>
      </c>
    </row>
    <row r="7" spans="1:7">
      <c r="A7" s="4" t="s">
        <v>473</v>
      </c>
      <c r="E7" s="6" t="n">
        <v>200</v>
      </c>
    </row>
    <row r="8" spans="1:7">
      <c r="A8" s="4" t="s">
        <v>80</v>
      </c>
    </row>
    <row r="9" spans="1:7">
      <c r="A9" s="3" t="s">
        <v>469</v>
      </c>
    </row>
    <row r="10" spans="1:7">
      <c r="A10" s="4" t="s">
        <v>470</v>
      </c>
      <c r="E10" s="5" t="n">
        <v>10000000</v>
      </c>
      <c r="F10" s="5" t="n">
        <v>10000000</v>
      </c>
      <c r="G10" s="5" t="n">
        <v>10000000</v>
      </c>
    </row>
    <row r="11" spans="1:7">
      <c r="A11" s="4" t="s">
        <v>474</v>
      </c>
      <c r="B11" s="7" t="n">
        <v>62.22</v>
      </c>
      <c r="G11" s="7" t="n">
        <v>62.22</v>
      </c>
    </row>
    <row r="12" spans="1:7">
      <c r="A12" s="4" t="s">
        <v>475</v>
      </c>
      <c r="B12" s="4" t="s">
        <v>476</v>
      </c>
    </row>
    <row r="13" spans="1:7">
      <c r="A13" s="4" t="s">
        <v>477</v>
      </c>
      <c r="B13" s="7" t="n">
        <v>62.22</v>
      </c>
    </row>
    <row r="14" spans="1:7">
      <c r="A14" s="4" t="s">
        <v>478</v>
      </c>
      <c r="E14" s="5" t="n">
        <v>1</v>
      </c>
    </row>
    <row r="15" spans="1:7">
      <c r="A15" s="4" t="s">
        <v>479</v>
      </c>
    </row>
    <row r="16" spans="1:7">
      <c r="A16" s="3" t="s">
        <v>469</v>
      </c>
    </row>
    <row r="17" spans="1:7">
      <c r="A17" s="4" t="s">
        <v>477</v>
      </c>
      <c r="B17" s="7" t="n">
        <v>52.65</v>
      </c>
    </row>
    <row r="18" spans="1:7">
      <c r="A18" s="4" t="s">
        <v>480</v>
      </c>
    </row>
    <row r="19" spans="1:7">
      <c r="A19" s="3" t="s">
        <v>469</v>
      </c>
    </row>
    <row r="20" spans="1:7">
      <c r="A20" s="4" t="s">
        <v>481</v>
      </c>
      <c r="E20" s="6" t="n">
        <v>600000</v>
      </c>
    </row>
    <row r="21" spans="1:7">
      <c r="A21" s="4" t="s">
        <v>482</v>
      </c>
    </row>
    <row r="22" spans="1:7">
      <c r="A22" s="3" t="s">
        <v>469</v>
      </c>
    </row>
    <row r="23" spans="1:7">
      <c r="A23" s="4" t="s">
        <v>483</v>
      </c>
      <c r="E23" s="6" t="n">
        <v>100000</v>
      </c>
    </row>
    <row r="24" spans="1:7">
      <c r="A24" s="4" t="s">
        <v>484</v>
      </c>
    </row>
    <row r="25" spans="1:7">
      <c r="A25" s="3" t="s">
        <v>469</v>
      </c>
    </row>
    <row r="26" spans="1:7">
      <c r="A26" s="4" t="s">
        <v>485</v>
      </c>
      <c r="B26" s="4" t="s">
        <v>486</v>
      </c>
    </row>
    <row r="27" spans="1:7">
      <c r="A27" s="4" t="s">
        <v>487</v>
      </c>
    </row>
    <row r="28" spans="1:7">
      <c r="A28" s="3" t="s">
        <v>469</v>
      </c>
    </row>
    <row r="29" spans="1:7">
      <c r="A29" s="4" t="s">
        <v>475</v>
      </c>
      <c r="B29" s="4" t="s">
        <v>488</v>
      </c>
    </row>
    <row r="30" spans="1:7">
      <c r="A30" s="4" t="s">
        <v>477</v>
      </c>
      <c r="B30" s="7" t="n">
        <v>47.86</v>
      </c>
    </row>
    <row r="31" spans="1:7">
      <c r="A31" s="4" t="s">
        <v>489</v>
      </c>
    </row>
    <row r="32" spans="1:7">
      <c r="A32" s="3" t="s">
        <v>469</v>
      </c>
    </row>
    <row r="33" spans="1:7">
      <c r="A33" s="4" t="s">
        <v>490</v>
      </c>
      <c r="C33" s="5" t="n">
        <v>3214400</v>
      </c>
    </row>
    <row r="34" spans="1:7">
      <c r="A34" s="4" t="s">
        <v>491</v>
      </c>
      <c r="C34" s="6" t="n">
        <v>200000</v>
      </c>
    </row>
    <row r="35" spans="1:7">
      <c r="A35" s="4" t="s">
        <v>200</v>
      </c>
      <c r="C35" s="5" t="n">
        <v>191700</v>
      </c>
    </row>
    <row r="36" spans="1:7">
      <c r="A36" s="4" t="s">
        <v>473</v>
      </c>
      <c r="C36" s="6" t="n">
        <v>8300</v>
      </c>
    </row>
    <row r="37" spans="1:7">
      <c r="A37" s="4" t="s">
        <v>492</v>
      </c>
    </row>
    <row r="38" spans="1:7">
      <c r="A38" s="3" t="s">
        <v>469</v>
      </c>
    </row>
    <row r="39" spans="1:7">
      <c r="A39" s="4" t="s">
        <v>490</v>
      </c>
      <c r="D39" s="5" t="n">
        <v>1607200</v>
      </c>
    </row>
    <row r="40" spans="1:7">
      <c r="A40" s="4" t="s">
        <v>472</v>
      </c>
      <c r="D40"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499</v>
      </c>
    </row>
    <row r="4" spans="1:12">
      <c r="A4" s="4" t="s">
        <v>84</v>
      </c>
      <c r="B4" s="6" t="n">
        <v>1315083</v>
      </c>
      <c r="C4" s="6" t="n">
        <v>1302609</v>
      </c>
      <c r="D4" s="6" t="n">
        <v>1290965</v>
      </c>
      <c r="E4" s="6" t="n">
        <v>1287010</v>
      </c>
      <c r="F4" s="6" t="n">
        <v>1332796</v>
      </c>
      <c r="G4" s="6" t="n">
        <v>1303978</v>
      </c>
      <c r="H4" s="6" t="n">
        <v>1284652</v>
      </c>
      <c r="I4" s="6" t="n">
        <v>1228355</v>
      </c>
      <c r="J4" s="6" t="n">
        <v>5195667</v>
      </c>
      <c r="K4" s="6" t="n">
        <v>5149781</v>
      </c>
      <c r="L4" s="6" t="n">
        <v>5216524</v>
      </c>
    </row>
    <row r="5" spans="1:12">
      <c r="A5" s="4" t="s">
        <v>500</v>
      </c>
      <c r="B5" s="5" t="n">
        <v>-9873</v>
      </c>
      <c r="C5" s="6" t="n">
        <v>-87199</v>
      </c>
      <c r="D5" s="6" t="n">
        <v>-148532</v>
      </c>
      <c r="E5" s="6" t="n">
        <v>-121</v>
      </c>
      <c r="F5" s="5" t="n">
        <v>-940</v>
      </c>
      <c r="G5" s="6" t="n">
        <v>8680</v>
      </c>
      <c r="H5" s="6" t="n">
        <v>-2424</v>
      </c>
      <c r="I5" s="6" t="n">
        <v>1951</v>
      </c>
      <c r="J5" s="5" t="n">
        <v>-245725</v>
      </c>
      <c r="K5" s="5" t="n">
        <v>7267</v>
      </c>
      <c r="L5" s="5" t="n">
        <v>-312768</v>
      </c>
    </row>
    <row r="6" spans="1:12">
      <c r="A6" s="3" t="s">
        <v>501</v>
      </c>
    </row>
    <row r="7" spans="1:12">
      <c r="A7" s="4" t="s">
        <v>36</v>
      </c>
      <c r="B7" s="5" t="n">
        <v>66329</v>
      </c>
      <c r="F7" s="5" t="n">
        <v>84296</v>
      </c>
      <c r="J7" s="5" t="n">
        <v>66329</v>
      </c>
      <c r="K7" s="5" t="n">
        <v>84296</v>
      </c>
    </row>
    <row r="8" spans="1:12">
      <c r="A8" s="4" t="s">
        <v>502</v>
      </c>
    </row>
    <row r="9" spans="1:12">
      <c r="A9" s="3" t="s">
        <v>499</v>
      </c>
    </row>
    <row r="10" spans="1:12">
      <c r="A10" s="4" t="s">
        <v>503</v>
      </c>
      <c r="B10" s="5" t="n">
        <v>220300</v>
      </c>
      <c r="F10" s="5" t="n">
        <v>224600</v>
      </c>
      <c r="J10" s="5" t="n">
        <v>220300</v>
      </c>
      <c r="K10" s="5" t="n">
        <v>224600</v>
      </c>
    </row>
    <row r="11" spans="1:12">
      <c r="A11" s="4" t="s">
        <v>504</v>
      </c>
      <c r="B11" s="5" t="n">
        <v>385900</v>
      </c>
      <c r="F11" s="5" t="n">
        <v>289300</v>
      </c>
      <c r="J11" s="5" t="n">
        <v>385900</v>
      </c>
      <c r="K11" s="5" t="n">
        <v>289300</v>
      </c>
    </row>
    <row r="12" spans="1:12">
      <c r="A12" s="4" t="s">
        <v>84</v>
      </c>
      <c r="J12" s="5" t="n">
        <v>990900</v>
      </c>
      <c r="K12" s="5" t="n">
        <v>533000</v>
      </c>
      <c r="L12" s="5" t="n">
        <v>365900</v>
      </c>
    </row>
    <row r="13" spans="1:12">
      <c r="A13" s="4" t="s">
        <v>500</v>
      </c>
      <c r="J13" s="5" t="n">
        <v>45500</v>
      </c>
      <c r="K13" s="5" t="n">
        <v>209600</v>
      </c>
      <c r="L13" s="5" t="n">
        <v>115600</v>
      </c>
    </row>
    <row r="14" spans="1:12">
      <c r="A14" s="4" t="s">
        <v>505</v>
      </c>
    </row>
    <row r="15" spans="1:12">
      <c r="A15" s="3" t="s">
        <v>499</v>
      </c>
    </row>
    <row r="16" spans="1:12">
      <c r="A16" s="4" t="s">
        <v>503</v>
      </c>
      <c r="B16" s="5" t="n">
        <v>15400</v>
      </c>
      <c r="F16" s="5" t="n">
        <v>71400</v>
      </c>
      <c r="J16" s="5" t="n">
        <v>15400</v>
      </c>
      <c r="K16" s="5" t="n">
        <v>71400</v>
      </c>
    </row>
    <row r="17" spans="1:12">
      <c r="A17" s="4" t="s">
        <v>504</v>
      </c>
      <c r="B17" s="6" t="n">
        <v>200300</v>
      </c>
      <c r="F17" s="6" t="n">
        <v>164900</v>
      </c>
      <c r="J17" s="5" t="n">
        <v>200300</v>
      </c>
      <c r="K17" s="5" t="n">
        <v>164900</v>
      </c>
    </row>
    <row r="18" spans="1:12">
      <c r="A18" s="4" t="s">
        <v>500</v>
      </c>
      <c r="J18" s="6" t="n">
        <v>-245725</v>
      </c>
      <c r="K18" s="6" t="n">
        <v>7267</v>
      </c>
      <c r="L18" s="6" t="n">
        <v>-3127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25</v>
      </c>
      <c r="D2" s="2" t="s">
        <v>82</v>
      </c>
    </row>
    <row r="3" spans="1:4">
      <c r="A3" s="3" t="s">
        <v>117</v>
      </c>
    </row>
    <row r="4" spans="1:4">
      <c r="A4" s="4" t="s">
        <v>118</v>
      </c>
      <c r="B4" s="6" t="n">
        <v>-124254</v>
      </c>
      <c r="C4" s="6" t="n">
        <v>92117</v>
      </c>
      <c r="D4" s="6" t="n">
        <v>-318602</v>
      </c>
    </row>
    <row r="5" spans="1:4">
      <c r="A5" s="3" t="s">
        <v>119</v>
      </c>
    </row>
    <row r="6" spans="1:4">
      <c r="A6" s="4" t="s">
        <v>120</v>
      </c>
      <c r="B6" s="5" t="n">
        <v>-27141</v>
      </c>
      <c r="C6" s="5" t="n">
        <v>-32181</v>
      </c>
      <c r="D6" s="5" t="n">
        <v>-23903</v>
      </c>
    </row>
    <row r="7" spans="1:4">
      <c r="A7" s="4" t="s">
        <v>121</v>
      </c>
      <c r="B7" s="5" t="n">
        <v>92437</v>
      </c>
      <c r="C7" s="5" t="n">
        <v>29834</v>
      </c>
      <c r="D7" s="5" t="n">
        <v>-109279</v>
      </c>
    </row>
    <row r="8" spans="1:4">
      <c r="A8" s="3" t="s">
        <v>122</v>
      </c>
    </row>
    <row r="9" spans="1:4">
      <c r="A9" s="4" t="s">
        <v>123</v>
      </c>
      <c r="D9" s="5" t="n">
        <v>27</v>
      </c>
    </row>
    <row r="10" spans="1:4">
      <c r="A10" s="4" t="s">
        <v>124</v>
      </c>
      <c r="D10" s="5" t="n">
        <v>-185</v>
      </c>
    </row>
    <row r="11" spans="1:4">
      <c r="A11" s="4" t="s">
        <v>125</v>
      </c>
      <c r="B11" s="5" t="n">
        <v>65296</v>
      </c>
      <c r="C11" s="5" t="n">
        <v>-2347</v>
      </c>
      <c r="D11" s="5" t="n">
        <v>-133394</v>
      </c>
    </row>
    <row r="12" spans="1:4">
      <c r="A12" s="4" t="s">
        <v>126</v>
      </c>
      <c r="B12" s="5" t="n">
        <v>-58958</v>
      </c>
      <c r="C12" s="5" t="n">
        <v>89770</v>
      </c>
      <c r="D12" s="5" t="n">
        <v>-451996</v>
      </c>
    </row>
    <row r="13" spans="1:4">
      <c r="A13" s="4" t="s">
        <v>99</v>
      </c>
      <c r="B13" s="5" t="n">
        <v>17501</v>
      </c>
      <c r="C13" s="5" t="n">
        <v>3830</v>
      </c>
      <c r="D13" s="5" t="n">
        <v>6606</v>
      </c>
    </row>
    <row r="14" spans="1:4">
      <c r="A14" s="4" t="s">
        <v>127</v>
      </c>
      <c r="B14" s="5" t="n">
        <v>-143903</v>
      </c>
      <c r="C14" s="5" t="n">
        <v>7884</v>
      </c>
      <c r="D14" s="5" t="n">
        <v>-143671</v>
      </c>
    </row>
    <row r="15" spans="1:4">
      <c r="A15" s="4" t="s">
        <v>128</v>
      </c>
      <c r="B15" s="6" t="n">
        <v>67444</v>
      </c>
      <c r="C15" s="6" t="n">
        <v>78056</v>
      </c>
      <c r="D15" s="6" t="n">
        <v>-3149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507</v>
      </c>
    </row>
    <row r="4" spans="1:12">
      <c r="A4" s="4" t="s">
        <v>508</v>
      </c>
      <c r="B4" s="6" t="n">
        <v>1389897</v>
      </c>
      <c r="F4" s="6" t="n">
        <v>1671191</v>
      </c>
      <c r="J4" s="6" t="n">
        <v>1389897</v>
      </c>
      <c r="K4" s="6" t="n">
        <v>1671191</v>
      </c>
    </row>
    <row r="5" spans="1:12">
      <c r="A5" s="4" t="s">
        <v>43</v>
      </c>
      <c r="B5" s="5" t="n">
        <v>2670462</v>
      </c>
      <c r="F5" s="5" t="n">
        <v>2861299</v>
      </c>
      <c r="J5" s="5" t="n">
        <v>2670462</v>
      </c>
      <c r="K5" s="5" t="n">
        <v>2861299</v>
      </c>
    </row>
    <row r="6" spans="1:12">
      <c r="A6" s="4" t="s">
        <v>509</v>
      </c>
      <c r="B6" s="5" t="n">
        <v>1315361</v>
      </c>
      <c r="F6" s="5" t="n">
        <v>1476325</v>
      </c>
      <c r="J6" s="5" t="n">
        <v>1315361</v>
      </c>
      <c r="K6" s="5" t="n">
        <v>1476325</v>
      </c>
    </row>
    <row r="7" spans="1:12">
      <c r="A7" s="4" t="s">
        <v>510</v>
      </c>
      <c r="B7" s="5" t="n">
        <v>546716</v>
      </c>
      <c r="F7" s="5" t="n">
        <v>412185</v>
      </c>
      <c r="J7" s="5" t="n">
        <v>546716</v>
      </c>
      <c r="K7" s="5" t="n">
        <v>412185</v>
      </c>
    </row>
    <row r="8" spans="1:12">
      <c r="A8" s="4" t="s">
        <v>68</v>
      </c>
      <c r="B8" s="5" t="n">
        <v>2670462</v>
      </c>
      <c r="F8" s="5" t="n">
        <v>2861299</v>
      </c>
      <c r="J8" s="5" t="n">
        <v>2670462</v>
      </c>
      <c r="K8" s="5" t="n">
        <v>2861299</v>
      </c>
    </row>
    <row r="9" spans="1:12">
      <c r="A9" s="3" t="s">
        <v>511</v>
      </c>
    </row>
    <row r="10" spans="1:12">
      <c r="A10" s="4" t="s">
        <v>512</v>
      </c>
      <c r="B10" s="5" t="n">
        <v>1315083</v>
      </c>
      <c r="C10" s="6" t="n">
        <v>1302609</v>
      </c>
      <c r="D10" s="6" t="n">
        <v>1290965</v>
      </c>
      <c r="E10" s="6" t="n">
        <v>1287010</v>
      </c>
      <c r="F10" s="5" t="n">
        <v>1332796</v>
      </c>
      <c r="G10" s="6" t="n">
        <v>1303978</v>
      </c>
      <c r="H10" s="6" t="n">
        <v>1284652</v>
      </c>
      <c r="I10" s="6" t="n">
        <v>1228355</v>
      </c>
      <c r="J10" s="5" t="n">
        <v>5195667</v>
      </c>
      <c r="K10" s="5" t="n">
        <v>5149781</v>
      </c>
      <c r="L10" s="6" t="n">
        <v>5216524</v>
      </c>
    </row>
    <row r="11" spans="1:12">
      <c r="A11" s="4" t="s">
        <v>88</v>
      </c>
      <c r="J11" s="5" t="n">
        <v>-909254</v>
      </c>
      <c r="K11" s="5" t="n">
        <v>-924301</v>
      </c>
      <c r="L11" s="5" t="n">
        <v>-1076000</v>
      </c>
    </row>
    <row r="12" spans="1:12">
      <c r="A12" s="4" t="s">
        <v>90</v>
      </c>
      <c r="B12" s="5" t="n">
        <v>24615</v>
      </c>
      <c r="C12" s="5" t="n">
        <v>-1624</v>
      </c>
      <c r="D12" s="5" t="n">
        <v>-14051</v>
      </c>
      <c r="E12" s="5" t="n">
        <v>41022</v>
      </c>
      <c r="F12" s="5" t="n">
        <v>18973</v>
      </c>
      <c r="G12" s="5" t="n">
        <v>55151</v>
      </c>
      <c r="H12" s="5" t="n">
        <v>14396</v>
      </c>
      <c r="I12" s="5" t="n">
        <v>39432</v>
      </c>
      <c r="J12" s="5" t="n">
        <v>49962</v>
      </c>
      <c r="K12" s="5" t="n">
        <v>127952</v>
      </c>
      <c r="L12" s="5" t="n">
        <v>55346</v>
      </c>
    </row>
    <row r="13" spans="1:12">
      <c r="A13" s="4" t="s">
        <v>101</v>
      </c>
      <c r="B13" s="5" t="n">
        <v>36568</v>
      </c>
      <c r="C13" s="6" t="n">
        <v>15933</v>
      </c>
      <c r="D13" s="6" t="n">
        <v>-62042</v>
      </c>
      <c r="E13" s="6" t="n">
        <v>24579</v>
      </c>
      <c r="F13" s="5" t="n">
        <v>13710</v>
      </c>
      <c r="G13" s="6" t="n">
        <v>39445</v>
      </c>
      <c r="H13" s="6" t="n">
        <v>3750</v>
      </c>
      <c r="I13" s="6" t="n">
        <v>23498</v>
      </c>
      <c r="J13" s="5" t="n">
        <v>15038</v>
      </c>
      <c r="K13" s="5" t="n">
        <v>80403</v>
      </c>
      <c r="L13" s="5" t="n">
        <v>-181537</v>
      </c>
    </row>
    <row r="14" spans="1:12">
      <c r="A14" s="4" t="s">
        <v>513</v>
      </c>
      <c r="J14" s="5" t="n">
        <v>51957</v>
      </c>
      <c r="K14" s="5" t="n">
        <v>46765</v>
      </c>
      <c r="L14" s="5" t="n">
        <v>54918</v>
      </c>
    </row>
    <row r="15" spans="1:12">
      <c r="A15" s="4" t="s">
        <v>514</v>
      </c>
    </row>
    <row r="16" spans="1:12">
      <c r="A16" s="3" t="s">
        <v>507</v>
      </c>
    </row>
    <row r="17" spans="1:12">
      <c r="A17" s="4" t="s">
        <v>508</v>
      </c>
      <c r="B17" s="5" t="n">
        <v>457273</v>
      </c>
      <c r="F17" s="5" t="n">
        <v>569224</v>
      </c>
      <c r="J17" s="5" t="n">
        <v>457273</v>
      </c>
      <c r="K17" s="5" t="n">
        <v>569224</v>
      </c>
    </row>
    <row r="18" spans="1:12">
      <c r="A18" s="4" t="s">
        <v>515</v>
      </c>
      <c r="B18" s="5" t="n">
        <v>21964</v>
      </c>
      <c r="F18" s="5" t="n">
        <v>22333</v>
      </c>
      <c r="J18" s="5" t="n">
        <v>21964</v>
      </c>
      <c r="K18" s="5" t="n">
        <v>22333</v>
      </c>
    </row>
    <row r="19" spans="1:12">
      <c r="A19" s="4" t="s">
        <v>43</v>
      </c>
      <c r="B19" s="5" t="n">
        <v>479237</v>
      </c>
      <c r="F19" s="5" t="n">
        <v>591557</v>
      </c>
      <c r="J19" s="5" t="n">
        <v>479237</v>
      </c>
      <c r="K19" s="5" t="n">
        <v>591557</v>
      </c>
    </row>
    <row r="20" spans="1:12">
      <c r="A20" s="4" t="s">
        <v>509</v>
      </c>
      <c r="B20" s="5" t="n">
        <v>303502</v>
      </c>
      <c r="F20" s="5" t="n">
        <v>383887</v>
      </c>
      <c r="J20" s="5" t="n">
        <v>303502</v>
      </c>
      <c r="K20" s="5" t="n">
        <v>383887</v>
      </c>
    </row>
    <row r="21" spans="1:12">
      <c r="A21" s="4" t="s">
        <v>516</v>
      </c>
      <c r="B21" s="5" t="n">
        <v>1353</v>
      </c>
      <c r="F21" s="5" t="n">
        <v>1566</v>
      </c>
      <c r="J21" s="5" t="n">
        <v>1353</v>
      </c>
      <c r="K21" s="5" t="n">
        <v>1566</v>
      </c>
    </row>
    <row r="22" spans="1:12">
      <c r="A22" s="4" t="s">
        <v>510</v>
      </c>
      <c r="B22" s="5" t="n">
        <v>174382</v>
      </c>
      <c r="F22" s="5" t="n">
        <v>206104</v>
      </c>
      <c r="J22" s="5" t="n">
        <v>174382</v>
      </c>
      <c r="K22" s="5" t="n">
        <v>206104</v>
      </c>
    </row>
    <row r="23" spans="1:12">
      <c r="A23" s="4" t="s">
        <v>68</v>
      </c>
      <c r="B23" s="5" t="n">
        <v>479237</v>
      </c>
      <c r="F23" s="5" t="n">
        <v>591557</v>
      </c>
      <c r="J23" s="5" t="n">
        <v>479237</v>
      </c>
      <c r="K23" s="5" t="n">
        <v>591557</v>
      </c>
    </row>
    <row r="24" spans="1:12">
      <c r="A24" s="4" t="s">
        <v>517</v>
      </c>
      <c r="B24" s="6" t="n">
        <v>66329</v>
      </c>
      <c r="F24" s="6" t="n">
        <v>84296</v>
      </c>
      <c r="J24" s="5" t="n">
        <v>66329</v>
      </c>
      <c r="K24" s="5" t="n">
        <v>84296</v>
      </c>
    </row>
    <row r="25" spans="1:12">
      <c r="A25" s="3" t="s">
        <v>511</v>
      </c>
    </row>
    <row r="26" spans="1:12">
      <c r="A26" s="4" t="s">
        <v>512</v>
      </c>
      <c r="J26" s="5" t="n">
        <v>1683389</v>
      </c>
      <c r="K26" s="5" t="n">
        <v>2382854</v>
      </c>
      <c r="L26" s="5" t="n">
        <v>2514461</v>
      </c>
    </row>
    <row r="27" spans="1:12">
      <c r="A27" s="4" t="s">
        <v>518</v>
      </c>
      <c r="J27" s="5" t="n">
        <v>-1544856</v>
      </c>
      <c r="K27" s="5" t="n">
        <v>-2177271</v>
      </c>
      <c r="L27" s="5" t="n">
        <v>-2297607</v>
      </c>
    </row>
    <row r="28" spans="1:12">
      <c r="A28" s="4" t="s">
        <v>519</v>
      </c>
      <c r="J28" s="5" t="n">
        <v>138533</v>
      </c>
      <c r="K28" s="5" t="n">
        <v>205583</v>
      </c>
      <c r="L28" s="5" t="n">
        <v>216854</v>
      </c>
    </row>
    <row r="29" spans="1:12">
      <c r="A29" s="4" t="s">
        <v>88</v>
      </c>
      <c r="J29" s="5" t="n">
        <v>-44306</v>
      </c>
      <c r="K29" s="5" t="n">
        <v>-55250</v>
      </c>
      <c r="L29" s="5" t="n">
        <v>-39981</v>
      </c>
    </row>
    <row r="30" spans="1:12">
      <c r="A30" s="4" t="s">
        <v>90</v>
      </c>
      <c r="J30" s="5" t="n">
        <v>94227</v>
      </c>
      <c r="K30" s="5" t="n">
        <v>150333</v>
      </c>
      <c r="L30" s="5" t="n">
        <v>176873</v>
      </c>
    </row>
    <row r="31" spans="1:12">
      <c r="A31" s="4" t="s">
        <v>520</v>
      </c>
      <c r="J31" s="5" t="n">
        <v>-5028</v>
      </c>
      <c r="K31" s="5" t="n">
        <v>-4620</v>
      </c>
      <c r="L31" s="5" t="n">
        <v>-3663</v>
      </c>
    </row>
    <row r="32" spans="1:12">
      <c r="A32" s="4" t="s">
        <v>101</v>
      </c>
      <c r="J32" s="5" t="n">
        <v>89199</v>
      </c>
      <c r="K32" s="5" t="n">
        <v>145713</v>
      </c>
      <c r="L32" s="5" t="n">
        <v>173210</v>
      </c>
    </row>
    <row r="33" spans="1:12">
      <c r="A33" s="4" t="s">
        <v>513</v>
      </c>
      <c r="J33" s="6" t="n">
        <v>51957</v>
      </c>
      <c r="K33" s="6" t="n">
        <v>46765</v>
      </c>
      <c r="L33" s="6" t="n">
        <v>549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row>
    <row r="7" spans="1:2">
      <c r="A7" s="3" t="s">
        <v>523</v>
      </c>
    </row>
    <row r="8" spans="1:2">
      <c r="A8" s="4" t="s">
        <v>524</v>
      </c>
      <c r="B8" s="4" t="s">
        <v>527</v>
      </c>
    </row>
    <row r="9" spans="1:2">
      <c r="A9" s="4" t="s">
        <v>528</v>
      </c>
    </row>
    <row r="10" spans="1:2">
      <c r="A10" s="3" t="s">
        <v>523</v>
      </c>
    </row>
    <row r="11" spans="1:2">
      <c r="A11" s="4" t="s">
        <v>524</v>
      </c>
      <c r="B11" s="4" t="s">
        <v>529</v>
      </c>
    </row>
    <row r="12" spans="1:2">
      <c r="A12" s="4" t="s">
        <v>530</v>
      </c>
    </row>
    <row r="13" spans="1:2">
      <c r="A13" s="3" t="s">
        <v>523</v>
      </c>
    </row>
    <row r="14" spans="1:2">
      <c r="A14" s="4" t="s">
        <v>524</v>
      </c>
      <c r="B14" s="4" t="s">
        <v>529</v>
      </c>
    </row>
    <row r="15" spans="1:2">
      <c r="A15" s="4" t="s">
        <v>531</v>
      </c>
    </row>
    <row r="16" spans="1:2">
      <c r="A16" s="3" t="s">
        <v>523</v>
      </c>
    </row>
    <row r="17" spans="1:2">
      <c r="A17" s="4" t="s">
        <v>524</v>
      </c>
      <c r="B17" s="4" t="s">
        <v>529</v>
      </c>
    </row>
    <row r="18" spans="1:2">
      <c r="A18" s="4" t="s">
        <v>532</v>
      </c>
    </row>
    <row r="19" spans="1:2">
      <c r="A19" s="3" t="s">
        <v>523</v>
      </c>
    </row>
    <row r="20" spans="1:2">
      <c r="A20" s="4" t="s">
        <v>524</v>
      </c>
      <c r="B20" s="4" t="s">
        <v>533</v>
      </c>
    </row>
    <row r="21" spans="1:2">
      <c r="A21" s="4" t="s">
        <v>534</v>
      </c>
    </row>
    <row r="22" spans="1:2">
      <c r="A22" s="3" t="s">
        <v>523</v>
      </c>
    </row>
    <row r="23" spans="1:2">
      <c r="A23" s="4" t="s">
        <v>524</v>
      </c>
      <c r="B23" s="4" t="s">
        <v>535</v>
      </c>
    </row>
    <row r="24" spans="1:2">
      <c r="A24" s="4" t="s">
        <v>536</v>
      </c>
    </row>
    <row r="25" spans="1:2">
      <c r="A25" s="3" t="s">
        <v>523</v>
      </c>
    </row>
    <row r="26" spans="1:2">
      <c r="A26" s="4" t="s">
        <v>524</v>
      </c>
      <c r="B26" s="4" t="s">
        <v>529</v>
      </c>
    </row>
    <row r="27" spans="1:2">
      <c r="A27" s="4" t="s">
        <v>537</v>
      </c>
    </row>
    <row r="28" spans="1:2">
      <c r="A28" s="3" t="s">
        <v>523</v>
      </c>
    </row>
    <row r="29" spans="1:2">
      <c r="A29" s="4" t="s">
        <v>524</v>
      </c>
      <c r="B29" s="4" t="s">
        <v>538</v>
      </c>
    </row>
    <row r="30" spans="1:2">
      <c r="A30" s="4" t="s">
        <v>539</v>
      </c>
    </row>
    <row r="31" spans="1:2">
      <c r="A31" s="3" t="s">
        <v>523</v>
      </c>
    </row>
    <row r="32" spans="1:2">
      <c r="A32" s="4" t="s">
        <v>524</v>
      </c>
      <c r="B32" s="4" t="s">
        <v>488</v>
      </c>
    </row>
    <row r="33" spans="1:2">
      <c r="A33" s="4" t="s">
        <v>540</v>
      </c>
    </row>
    <row r="34" spans="1:2">
      <c r="A34" s="3" t="s">
        <v>523</v>
      </c>
    </row>
    <row r="35" spans="1:2">
      <c r="A35" s="4" t="s">
        <v>524</v>
      </c>
      <c r="B35" s="4" t="s">
        <v>486</v>
      </c>
    </row>
    <row r="36" spans="1:2">
      <c r="A36" s="4" t="s">
        <v>541</v>
      </c>
    </row>
    <row r="37" spans="1:2">
      <c r="A37" s="3" t="s">
        <v>523</v>
      </c>
    </row>
    <row r="38" spans="1:2">
      <c r="A38" s="4" t="s">
        <v>524</v>
      </c>
      <c r="B38" s="4" t="s">
        <v>542</v>
      </c>
    </row>
    <row r="39" spans="1:2">
      <c r="A39" s="4" t="s">
        <v>543</v>
      </c>
    </row>
    <row r="40" spans="1:2">
      <c r="A40" s="3" t="s">
        <v>523</v>
      </c>
    </row>
    <row r="41" spans="1:2">
      <c r="A41" s="4" t="s">
        <v>524</v>
      </c>
      <c r="B41" s="4" t="s">
        <v>544</v>
      </c>
    </row>
    <row r="42" spans="1:2">
      <c r="A42" s="4" t="s">
        <v>545</v>
      </c>
    </row>
    <row r="43" spans="1:2">
      <c r="A43" s="3" t="s">
        <v>523</v>
      </c>
    </row>
    <row r="44" spans="1:2">
      <c r="A44" s="4" t="s">
        <v>524</v>
      </c>
      <c r="B44" s="4" t="s">
        <v>546</v>
      </c>
    </row>
    <row r="45" spans="1:2">
      <c r="A45" s="4" t="s">
        <v>547</v>
      </c>
    </row>
    <row r="46" spans="1:2">
      <c r="A46" s="3" t="s">
        <v>523</v>
      </c>
    </row>
    <row r="47" spans="1:2">
      <c r="A47" s="4" t="s">
        <v>524</v>
      </c>
      <c r="B47" s="4" t="s">
        <v>488</v>
      </c>
    </row>
    <row r="48" spans="1:2">
      <c r="A48" s="4" t="s">
        <v>548</v>
      </c>
    </row>
    <row r="49" spans="1:2">
      <c r="A49" s="3" t="s">
        <v>523</v>
      </c>
    </row>
    <row r="50" spans="1:2">
      <c r="A50" s="4" t="s">
        <v>524</v>
      </c>
      <c r="B50" s="4" t="s">
        <v>529</v>
      </c>
    </row>
    <row r="51" spans="1:2">
      <c r="A51" s="4" t="s">
        <v>549</v>
      </c>
    </row>
    <row r="52" spans="1:2">
      <c r="A52" s="3" t="s">
        <v>523</v>
      </c>
    </row>
    <row r="53" spans="1:2">
      <c r="A53" s="4" t="s">
        <v>524</v>
      </c>
      <c r="B53" s="4" t="s">
        <v>544</v>
      </c>
    </row>
    <row r="54" spans="1:2">
      <c r="A54" s="4" t="s">
        <v>550</v>
      </c>
    </row>
    <row r="55" spans="1:2">
      <c r="A55" s="3" t="s">
        <v>523</v>
      </c>
    </row>
    <row r="56" spans="1:2">
      <c r="A56" s="4" t="s">
        <v>524</v>
      </c>
      <c r="B56" s="4" t="s">
        <v>551</v>
      </c>
    </row>
    <row r="57" spans="1:2">
      <c r="A57" s="4" t="s">
        <v>552</v>
      </c>
    </row>
    <row r="58" spans="1:2">
      <c r="A58" s="3" t="s">
        <v>523</v>
      </c>
    </row>
    <row r="59" spans="1:2">
      <c r="A59" s="4" t="s">
        <v>524</v>
      </c>
      <c r="B59" s="4" t="s">
        <v>529</v>
      </c>
    </row>
    <row r="60" spans="1:2">
      <c r="A60" s="4" t="s">
        <v>553</v>
      </c>
    </row>
    <row r="61" spans="1:2">
      <c r="A61" s="3" t="s">
        <v>523</v>
      </c>
    </row>
    <row r="62" spans="1:2">
      <c r="A62" s="4" t="s">
        <v>524</v>
      </c>
      <c r="B62" s="4" t="s">
        <v>554</v>
      </c>
    </row>
    <row r="63" spans="1:2">
      <c r="A63" s="4" t="s">
        <v>555</v>
      </c>
    </row>
    <row r="64" spans="1:2">
      <c r="A64" s="3" t="s">
        <v>523</v>
      </c>
    </row>
    <row r="65" spans="1:2">
      <c r="A65" s="4" t="s">
        <v>524</v>
      </c>
      <c r="B65" s="4" t="s">
        <v>556</v>
      </c>
    </row>
    <row r="66" spans="1:2">
      <c r="A66" s="4" t="s">
        <v>557</v>
      </c>
    </row>
    <row r="67" spans="1:2">
      <c r="A67" s="3" t="s">
        <v>523</v>
      </c>
    </row>
    <row r="68" spans="1:2">
      <c r="A68" s="4" t="s">
        <v>524</v>
      </c>
      <c r="B68" s="4" t="s">
        <v>529</v>
      </c>
    </row>
    <row r="69" spans="1:2">
      <c r="A69" s="4" t="s">
        <v>558</v>
      </c>
    </row>
    <row r="70" spans="1:2">
      <c r="A70" s="3" t="s">
        <v>523</v>
      </c>
    </row>
    <row r="71" spans="1:2">
      <c r="A71" s="4" t="s">
        <v>524</v>
      </c>
      <c r="B71" s="4" t="s">
        <v>529</v>
      </c>
    </row>
    <row r="72" spans="1:2">
      <c r="A72" s="4" t="s">
        <v>559</v>
      </c>
    </row>
    <row r="73" spans="1:2">
      <c r="A73" s="3" t="s">
        <v>523</v>
      </c>
    </row>
    <row r="74" spans="1:2">
      <c r="A74" s="4" t="s">
        <v>524</v>
      </c>
      <c r="B74"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5</v>
      </c>
      <c r="D1" s="2" t="s">
        <v>82</v>
      </c>
    </row>
    <row r="2" spans="1:4">
      <c r="A2" s="3" t="s">
        <v>224</v>
      </c>
    </row>
    <row r="3" spans="1:4">
      <c r="A3" s="4" t="s">
        <v>561</v>
      </c>
      <c r="B3" s="6" t="n">
        <v>501885</v>
      </c>
      <c r="C3" s="6" t="n">
        <v>454486</v>
      </c>
    </row>
    <row r="4" spans="1:4">
      <c r="A4" s="4" t="s">
        <v>562</v>
      </c>
      <c r="B4" s="5" t="n">
        <v>-255289</v>
      </c>
      <c r="C4" s="5" t="n">
        <v>-255021</v>
      </c>
    </row>
    <row r="5" spans="1:4">
      <c r="A5" s="4" t="s">
        <v>563</v>
      </c>
      <c r="B5" s="5" t="n">
        <v>246596</v>
      </c>
      <c r="C5" s="5" t="n">
        <v>199465</v>
      </c>
      <c r="D5" s="6" t="n">
        <v>258160</v>
      </c>
    </row>
    <row r="6" spans="1:4">
      <c r="A6" s="4" t="s">
        <v>564</v>
      </c>
    </row>
    <row r="7" spans="1:4">
      <c r="A7" s="3" t="s">
        <v>224</v>
      </c>
    </row>
    <row r="8" spans="1:4">
      <c r="A8" s="4" t="s">
        <v>561</v>
      </c>
      <c r="B8" s="5" t="n">
        <v>5021</v>
      </c>
      <c r="C8" s="5" t="n">
        <v>5021</v>
      </c>
    </row>
    <row r="9" spans="1:4">
      <c r="A9" s="4" t="s">
        <v>565</v>
      </c>
    </row>
    <row r="10" spans="1:4">
      <c r="A10" s="3" t="s">
        <v>224</v>
      </c>
    </row>
    <row r="11" spans="1:4">
      <c r="A11" s="4" t="s">
        <v>561</v>
      </c>
      <c r="B11" s="5" t="n">
        <v>107140</v>
      </c>
      <c r="C11" s="5" t="n">
        <v>65794</v>
      </c>
    </row>
    <row r="12" spans="1:4">
      <c r="A12" s="4" t="s">
        <v>566</v>
      </c>
    </row>
    <row r="13" spans="1:4">
      <c r="A13" s="3" t="s">
        <v>224</v>
      </c>
    </row>
    <row r="14" spans="1:4">
      <c r="A14" s="4" t="s">
        <v>561</v>
      </c>
      <c r="B14" s="5" t="n">
        <v>26009</v>
      </c>
      <c r="C14" s="5" t="n">
        <v>25237</v>
      </c>
    </row>
    <row r="15" spans="1:4">
      <c r="A15" s="4" t="s">
        <v>567</v>
      </c>
    </row>
    <row r="16" spans="1:4">
      <c r="A16" s="3" t="s">
        <v>224</v>
      </c>
    </row>
    <row r="17" spans="1:4">
      <c r="A17" s="4" t="s">
        <v>561</v>
      </c>
      <c r="B17" s="5" t="n">
        <v>157542</v>
      </c>
      <c r="C17" s="5" t="n">
        <v>153979</v>
      </c>
    </row>
    <row r="18" spans="1:4">
      <c r="A18" s="4" t="s">
        <v>568</v>
      </c>
    </row>
    <row r="19" spans="1:4">
      <c r="A19" s="3" t="s">
        <v>224</v>
      </c>
    </row>
    <row r="20" spans="1:4">
      <c r="A20" s="4" t="s">
        <v>561</v>
      </c>
      <c r="B20" s="5" t="n">
        <v>130681</v>
      </c>
      <c r="C20" s="5" t="n">
        <v>138721</v>
      </c>
    </row>
    <row r="21" spans="1:4">
      <c r="A21" s="4" t="s">
        <v>569</v>
      </c>
    </row>
    <row r="22" spans="1:4">
      <c r="A22" s="3" t="s">
        <v>224</v>
      </c>
    </row>
    <row r="23" spans="1:4">
      <c r="A23" s="4" t="s">
        <v>561</v>
      </c>
      <c r="B23" s="6" t="n">
        <v>75492</v>
      </c>
      <c r="C23" s="6" t="n">
        <v>65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25</v>
      </c>
      <c r="D2" s="2" t="s">
        <v>82</v>
      </c>
    </row>
    <row r="3" spans="1:4">
      <c r="A3" s="3" t="s">
        <v>224</v>
      </c>
    </row>
    <row r="4" spans="1:4">
      <c r="A4" s="4" t="s">
        <v>571</v>
      </c>
      <c r="B4" s="9" t="n">
        <v>42.8</v>
      </c>
      <c r="C4" s="9" t="n">
        <v>45.1</v>
      </c>
      <c r="D4" s="9" t="n">
        <v>4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72</v>
      </c>
      <c r="B1" s="2" t="s">
        <v>1</v>
      </c>
    </row>
    <row r="2" spans="1:2">
      <c r="B2" s="2" t="s">
        <v>414</v>
      </c>
    </row>
    <row r="3" spans="1:2">
      <c r="A3" s="4" t="s">
        <v>565</v>
      </c>
    </row>
    <row r="4" spans="1:2">
      <c r="A4" s="3" t="s">
        <v>224</v>
      </c>
    </row>
    <row r="5" spans="1:2">
      <c r="A5" s="4" t="s">
        <v>573</v>
      </c>
      <c r="B5" s="9" t="n">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4</v>
      </c>
      <c r="B1" s="2" t="s">
        <v>1</v>
      </c>
    </row>
    <row r="2" spans="1:3">
      <c r="B2" s="2" t="s">
        <v>2</v>
      </c>
      <c r="C2" s="2" t="s">
        <v>25</v>
      </c>
    </row>
    <row r="3" spans="1:3">
      <c r="A3" s="4" t="s">
        <v>575</v>
      </c>
    </row>
    <row r="4" spans="1:3">
      <c r="A4" s="3" t="s">
        <v>227</v>
      </c>
    </row>
    <row r="5" spans="1:3">
      <c r="A5" s="4" t="s">
        <v>576</v>
      </c>
      <c r="B5" s="4" t="s">
        <v>488</v>
      </c>
      <c r="C5" s="4" t="s">
        <v>4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25</v>
      </c>
    </row>
    <row r="3" spans="1:3">
      <c r="A3" s="3" t="s">
        <v>578</v>
      </c>
    </row>
    <row r="4" spans="1:3">
      <c r="A4" s="4" t="s">
        <v>415</v>
      </c>
      <c r="B4" s="6" t="n">
        <v>7432</v>
      </c>
      <c r="C4" s="6" t="n">
        <v>8360</v>
      </c>
    </row>
    <row r="5" spans="1:3">
      <c r="A5" s="4" t="s">
        <v>579</v>
      </c>
      <c r="B5" s="5" t="n">
        <v>5864</v>
      </c>
      <c r="C5" s="5" t="n">
        <v>2013</v>
      </c>
    </row>
    <row r="6" spans="1:3">
      <c r="A6" s="4" t="s">
        <v>580</v>
      </c>
      <c r="B6" s="5" t="n">
        <v>-432</v>
      </c>
      <c r="C6" s="5" t="n">
        <v>-1573</v>
      </c>
    </row>
    <row r="7" spans="1:3">
      <c r="A7" s="4" t="s">
        <v>31</v>
      </c>
      <c r="B7" s="5" t="n">
        <v>-877</v>
      </c>
      <c r="C7" s="5" t="n">
        <v>-1368</v>
      </c>
    </row>
    <row r="8" spans="1:3">
      <c r="A8" s="4" t="s">
        <v>416</v>
      </c>
      <c r="B8" s="6" t="n">
        <v>11987</v>
      </c>
      <c r="C8" s="6" t="n">
        <v>74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81</v>
      </c>
      <c r="B1" s="2" t="s">
        <v>582</v>
      </c>
    </row>
    <row r="2" spans="1:2">
      <c r="A2" s="4" t="s">
        <v>583</v>
      </c>
    </row>
    <row r="3" spans="1:2">
      <c r="A3" s="3" t="s">
        <v>229</v>
      </c>
    </row>
    <row r="4" spans="1:2">
      <c r="A4" s="4" t="s">
        <v>584</v>
      </c>
      <c r="B4" s="9" t="n">
        <v>11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25</v>
      </c>
      <c r="D2" s="2" t="s">
        <v>82</v>
      </c>
    </row>
    <row r="3" spans="1:4">
      <c r="A3" s="3" t="s">
        <v>586</v>
      </c>
    </row>
    <row r="4" spans="1:4">
      <c r="A4" s="4" t="s">
        <v>512</v>
      </c>
      <c r="B4" s="9" t="n">
        <v>16.8</v>
      </c>
      <c r="C4" s="9" t="n">
        <v>69.2</v>
      </c>
      <c r="D4" s="9" t="n">
        <v>84.59999999999999</v>
      </c>
    </row>
    <row r="5" spans="1:4">
      <c r="A5" s="4" t="s">
        <v>90</v>
      </c>
      <c r="B5" s="9" t="n">
        <v>3.7</v>
      </c>
      <c r="C5" s="9" t="n">
        <v>9.199999999999999</v>
      </c>
      <c r="D5" s="9" t="n">
        <v>1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87</v>
      </c>
      <c r="B1" s="2" t="s">
        <v>588</v>
      </c>
      <c r="C1" s="2" t="s">
        <v>1</v>
      </c>
    </row>
    <row r="2" spans="1:3">
      <c r="B2" s="2" t="s">
        <v>589</v>
      </c>
      <c r="C2" s="2" t="s">
        <v>590</v>
      </c>
    </row>
    <row r="3" spans="1:3">
      <c r="A3" s="3" t="s">
        <v>229</v>
      </c>
    </row>
    <row r="4" spans="1:3">
      <c r="A4" s="4" t="s">
        <v>591</v>
      </c>
      <c r="C4" s="6" t="n">
        <v>31266</v>
      </c>
    </row>
    <row r="5" spans="1:3">
      <c r="A5" s="4" t="s">
        <v>592</v>
      </c>
    </row>
    <row r="6" spans="1:3">
      <c r="A6" s="3" t="s">
        <v>229</v>
      </c>
    </row>
    <row r="7" spans="1:3">
      <c r="A7" s="4" t="s">
        <v>593</v>
      </c>
      <c r="C7" s="5" t="n">
        <v>1</v>
      </c>
    </row>
    <row r="8" spans="1:3">
      <c r="A8" s="4" t="s">
        <v>594</v>
      </c>
      <c r="C8" s="6" t="n">
        <v>6300</v>
      </c>
    </row>
    <row r="9" spans="1:3">
      <c r="A9" s="4" t="s">
        <v>595</v>
      </c>
      <c r="C9" s="6" t="n">
        <v>2100</v>
      </c>
    </row>
    <row r="10" spans="1:3">
      <c r="A10" s="4" t="s">
        <v>596</v>
      </c>
      <c r="B10" s="6"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74"/>
    <col customWidth="1" max="3" min="3" width="57"/>
    <col customWidth="1" max="4" min="4" width="16"/>
    <col customWidth="1" max="5" min="5" width="13"/>
    <col customWidth="1" max="6" min="6" width="27"/>
    <col customWidth="1" max="7" min="7" width="18"/>
    <col customWidth="1" max="8" min="8" width="37"/>
    <col customWidth="1" max="9" min="9" width="24"/>
    <col customWidth="1" max="10" min="10" width="11"/>
  </cols>
  <sheetData>
    <row r="1" spans="1:10">
      <c r="A1" s="1" t="s">
        <v>129</v>
      </c>
      <c r="B1" s="2" t="s">
        <v>130</v>
      </c>
      <c r="C1" s="2" t="s">
        <v>131</v>
      </c>
      <c r="D1" s="2" t="s">
        <v>115</v>
      </c>
      <c r="E1" s="2" t="s">
        <v>132</v>
      </c>
      <c r="F1" s="2" t="s">
        <v>133</v>
      </c>
      <c r="G1" s="2" t="s">
        <v>134</v>
      </c>
      <c r="H1" s="2" t="s">
        <v>135</v>
      </c>
      <c r="I1" s="2" t="s">
        <v>136</v>
      </c>
      <c r="J1" s="2" t="s">
        <v>137</v>
      </c>
    </row>
    <row r="2" spans="1:10">
      <c r="A2" s="4" t="s">
        <v>138</v>
      </c>
      <c r="E2" s="6" t="n">
        <v>288</v>
      </c>
      <c r="G2" s="6" t="n">
        <v>763095</v>
      </c>
      <c r="H2" s="6" t="n">
        <v>-138963</v>
      </c>
      <c r="I2" s="6" t="n">
        <v>18164</v>
      </c>
      <c r="J2" s="6" t="n">
        <v>642584</v>
      </c>
    </row>
    <row r="3" spans="1:10">
      <c r="A3" s="4" t="s">
        <v>139</v>
      </c>
      <c r="E3" s="5" t="n">
        <v>28782277</v>
      </c>
    </row>
    <row r="4" spans="1:10">
      <c r="A4" s="3" t="s">
        <v>140</v>
      </c>
    </row>
    <row r="5" spans="1:10">
      <c r="A5" s="4" t="s">
        <v>118</v>
      </c>
      <c r="G5" s="5" t="n">
        <v>-181537</v>
      </c>
      <c r="J5" s="5" t="n">
        <v>-181537</v>
      </c>
    </row>
    <row r="6" spans="1:10">
      <c r="A6" s="4" t="s">
        <v>141</v>
      </c>
      <c r="I6" s="5" t="n">
        <v>6606</v>
      </c>
      <c r="J6" s="5" t="n">
        <v>6606</v>
      </c>
    </row>
    <row r="7" spans="1:10">
      <c r="A7" s="4" t="s">
        <v>142</v>
      </c>
      <c r="I7" s="5" t="n">
        <v>-143671</v>
      </c>
      <c r="J7" s="5" t="n">
        <v>-143671</v>
      </c>
    </row>
    <row r="8" spans="1:10">
      <c r="A8" s="3" t="s">
        <v>119</v>
      </c>
    </row>
    <row r="9" spans="1:10">
      <c r="A9" s="4" t="s">
        <v>120</v>
      </c>
      <c r="H9" s="5" t="n">
        <v>-23903</v>
      </c>
      <c r="J9" s="5" t="n">
        <v>-23903</v>
      </c>
    </row>
    <row r="10" spans="1:10">
      <c r="A10" s="4" t="s">
        <v>121</v>
      </c>
      <c r="H10" s="5" t="n">
        <v>-109279</v>
      </c>
      <c r="J10" s="5" t="n">
        <v>-109279</v>
      </c>
    </row>
    <row r="11" spans="1:10">
      <c r="A11" s="4" t="s">
        <v>143</v>
      </c>
      <c r="H11" s="5" t="n">
        <v>-27</v>
      </c>
      <c r="J11" s="5" t="n">
        <v>-27</v>
      </c>
    </row>
    <row r="12" spans="1:10">
      <c r="A12" s="4" t="s">
        <v>144</v>
      </c>
      <c r="H12" s="5" t="n">
        <v>-185</v>
      </c>
      <c r="J12" s="5" t="n">
        <v>-185</v>
      </c>
    </row>
    <row r="13" spans="1:10">
      <c r="A13" s="4" t="s">
        <v>145</v>
      </c>
      <c r="I13" s="5" t="n">
        <v>-6289</v>
      </c>
      <c r="J13" s="5" t="n">
        <v>-6289</v>
      </c>
    </row>
    <row r="14" spans="1:10">
      <c r="A14" s="4" t="s">
        <v>146</v>
      </c>
      <c r="E14" s="6" t="n">
        <v>9</v>
      </c>
      <c r="F14" s="6" t="n">
        <v>48949</v>
      </c>
      <c r="J14" s="5" t="n">
        <v>48958</v>
      </c>
    </row>
    <row r="15" spans="1:10">
      <c r="A15" s="4" t="s">
        <v>147</v>
      </c>
      <c r="E15" s="5" t="n">
        <v>934514</v>
      </c>
    </row>
    <row r="16" spans="1:10">
      <c r="A16" s="4" t="s">
        <v>148</v>
      </c>
      <c r="E16" s="6" t="n">
        <v>2</v>
      </c>
      <c r="F16" s="5" t="n">
        <v>10829</v>
      </c>
      <c r="J16" s="5" t="n">
        <v>10831</v>
      </c>
    </row>
    <row r="17" spans="1:10">
      <c r="A17" s="4" t="s">
        <v>149</v>
      </c>
      <c r="E17" s="5" t="n">
        <v>170088</v>
      </c>
    </row>
    <row r="18" spans="1:10">
      <c r="A18" s="4" t="s">
        <v>150</v>
      </c>
      <c r="E18" s="6" t="n">
        <v>-26</v>
      </c>
      <c r="F18" s="5" t="n">
        <v>-59778</v>
      </c>
      <c r="G18" s="5" t="n">
        <v>-96716</v>
      </c>
      <c r="J18" s="5" t="n">
        <v>-156520</v>
      </c>
    </row>
    <row r="19" spans="1:10">
      <c r="A19" s="4" t="s">
        <v>151</v>
      </c>
      <c r="E19" s="5" t="n">
        <v>-2563309</v>
      </c>
    </row>
    <row r="20" spans="1:10">
      <c r="A20" s="4" t="s">
        <v>152</v>
      </c>
      <c r="E20" s="6" t="n">
        <v>273</v>
      </c>
      <c r="G20" s="5" t="n">
        <v>484842</v>
      </c>
      <c r="H20" s="5" t="n">
        <v>-272357</v>
      </c>
      <c r="I20" s="5" t="n">
        <v>-125190</v>
      </c>
      <c r="J20" s="5" t="n">
        <v>87568</v>
      </c>
    </row>
    <row r="21" spans="1:10">
      <c r="A21" s="4" t="s">
        <v>153</v>
      </c>
      <c r="E21" s="5" t="n">
        <v>27323570</v>
      </c>
    </row>
    <row r="22" spans="1:10">
      <c r="A22" s="3" t="s">
        <v>140</v>
      </c>
    </row>
    <row r="23" spans="1:10">
      <c r="A23" s="4" t="s">
        <v>118</v>
      </c>
      <c r="G23" s="5" t="n">
        <v>80403</v>
      </c>
      <c r="J23" s="5" t="n">
        <v>80403</v>
      </c>
    </row>
    <row r="24" spans="1:10">
      <c r="A24" s="4" t="s">
        <v>141</v>
      </c>
      <c r="I24" s="5" t="n">
        <v>3830</v>
      </c>
      <c r="J24" s="5" t="n">
        <v>3830</v>
      </c>
    </row>
    <row r="25" spans="1:10">
      <c r="A25" s="4" t="s">
        <v>142</v>
      </c>
      <c r="I25" s="5" t="n">
        <v>7884</v>
      </c>
      <c r="J25" s="5" t="n">
        <v>7884</v>
      </c>
    </row>
    <row r="26" spans="1:10">
      <c r="A26" s="3" t="s">
        <v>119</v>
      </c>
    </row>
    <row r="27" spans="1:10">
      <c r="A27" s="4" t="s">
        <v>120</v>
      </c>
      <c r="H27" s="5" t="n">
        <v>-32181</v>
      </c>
      <c r="J27" s="5" t="n">
        <v>-32181</v>
      </c>
    </row>
    <row r="28" spans="1:10">
      <c r="A28" s="4" t="s">
        <v>121</v>
      </c>
      <c r="H28" s="5" t="n">
        <v>29834</v>
      </c>
      <c r="J28" s="5" t="n">
        <v>29834</v>
      </c>
    </row>
    <row r="29" spans="1:10">
      <c r="A29" s="4" t="s">
        <v>145</v>
      </c>
      <c r="I29" s="5" t="n">
        <v>-3732</v>
      </c>
      <c r="J29" s="5" t="n">
        <v>-3732</v>
      </c>
    </row>
    <row r="30" spans="1:10">
      <c r="A30" s="4" t="s">
        <v>154</v>
      </c>
      <c r="I30" s="5" t="n">
        <v>82354</v>
      </c>
      <c r="J30" s="5" t="n">
        <v>82354</v>
      </c>
    </row>
    <row r="31" spans="1:10">
      <c r="A31" s="4" t="s">
        <v>146</v>
      </c>
      <c r="E31" s="6" t="n">
        <v>6</v>
      </c>
      <c r="F31" s="5" t="n">
        <v>32968</v>
      </c>
      <c r="J31" s="5" t="n">
        <v>32974</v>
      </c>
    </row>
    <row r="32" spans="1:10">
      <c r="A32" s="4" t="s">
        <v>147</v>
      </c>
      <c r="E32" s="5" t="n">
        <v>607846</v>
      </c>
    </row>
    <row r="33" spans="1:10">
      <c r="A33" s="4" t="s">
        <v>155</v>
      </c>
      <c r="D33" s="6" t="n">
        <v>32</v>
      </c>
      <c r="F33" s="5" t="n">
        <v>191645</v>
      </c>
      <c r="J33" s="5" t="n">
        <v>191677</v>
      </c>
    </row>
    <row r="34" spans="1:10">
      <c r="A34" s="4" t="s">
        <v>156</v>
      </c>
      <c r="D34" s="5" t="n">
        <v>3214400</v>
      </c>
    </row>
    <row r="35" spans="1:10">
      <c r="A35" s="4" t="s">
        <v>150</v>
      </c>
      <c r="E35" s="6" t="n">
        <v>-16</v>
      </c>
      <c r="F35" s="5" t="n">
        <v>-99232</v>
      </c>
      <c r="G35" s="5" t="n">
        <v>-4032</v>
      </c>
      <c r="J35" s="5" t="n">
        <v>-103280</v>
      </c>
    </row>
    <row r="36" spans="1:10">
      <c r="A36" s="4" t="s">
        <v>151</v>
      </c>
      <c r="E36" s="5" t="n">
        <v>-1648503</v>
      </c>
    </row>
    <row r="37" spans="1:10">
      <c r="A37" s="4" t="s">
        <v>157</v>
      </c>
      <c r="D37" s="6" t="n">
        <v>32</v>
      </c>
      <c r="E37" s="6" t="n">
        <v>263</v>
      </c>
      <c r="F37" s="5" t="n">
        <v>125381</v>
      </c>
      <c r="G37" s="5" t="n">
        <v>572291</v>
      </c>
      <c r="H37" s="5" t="n">
        <v>-274704</v>
      </c>
      <c r="I37" s="5" t="n">
        <v>-34854</v>
      </c>
      <c r="J37" s="5" t="n">
        <v>388409</v>
      </c>
    </row>
    <row r="38" spans="1:10">
      <c r="A38" s="4" t="s">
        <v>158</v>
      </c>
      <c r="D38" s="6" t="n">
        <v>32</v>
      </c>
      <c r="E38" s="6" t="n">
        <v>263</v>
      </c>
      <c r="F38" s="5" t="n">
        <v>125381</v>
      </c>
      <c r="G38" s="5" t="n">
        <v>561213</v>
      </c>
      <c r="H38" s="5" t="n">
        <v>-274704</v>
      </c>
      <c r="I38" s="5" t="n">
        <v>-34854</v>
      </c>
      <c r="J38" s="5" t="n">
        <v>377331</v>
      </c>
    </row>
    <row r="39" spans="1:10">
      <c r="A39" s="4" t="s">
        <v>159</v>
      </c>
      <c r="D39" s="5" t="n">
        <v>3214400</v>
      </c>
      <c r="E39" s="5" t="n">
        <v>26282913</v>
      </c>
    </row>
    <row r="40" spans="1:10">
      <c r="A40" s="4" t="s">
        <v>160</v>
      </c>
      <c r="D40" s="5" t="n">
        <v>3214400</v>
      </c>
      <c r="E40" s="5" t="n">
        <v>26282913</v>
      </c>
    </row>
    <row r="41" spans="1:10">
      <c r="A41" s="3" t="s">
        <v>119</v>
      </c>
    </row>
    <row r="42" spans="1:10">
      <c r="A42" s="4" t="s">
        <v>161</v>
      </c>
      <c r="B42" s="6" t="n">
        <v>11078</v>
      </c>
      <c r="C42" s="6" t="n">
        <v>11078</v>
      </c>
    </row>
    <row r="43" spans="1:10">
      <c r="A43" s="4" t="s">
        <v>118</v>
      </c>
      <c r="G43" s="5" t="n">
        <v>15038</v>
      </c>
      <c r="J43" s="5" t="n">
        <v>15038</v>
      </c>
    </row>
    <row r="44" spans="1:10">
      <c r="A44" s="4" t="s">
        <v>141</v>
      </c>
      <c r="I44" s="5" t="n">
        <v>4611</v>
      </c>
      <c r="J44" s="5" t="n">
        <v>4611</v>
      </c>
    </row>
    <row r="45" spans="1:10">
      <c r="A45" s="4" t="s">
        <v>142</v>
      </c>
      <c r="I45" s="5" t="n">
        <v>-143903</v>
      </c>
      <c r="J45" s="5" t="n">
        <v>-143903</v>
      </c>
    </row>
    <row r="46" spans="1:10">
      <c r="A46" s="4" t="s">
        <v>120</v>
      </c>
      <c r="H46" s="5" t="n">
        <v>-27141</v>
      </c>
      <c r="J46" s="5" t="n">
        <v>-27141</v>
      </c>
    </row>
    <row r="47" spans="1:10">
      <c r="A47" s="4" t="s">
        <v>121</v>
      </c>
      <c r="H47" s="5" t="n">
        <v>79547</v>
      </c>
      <c r="J47" s="5" t="n">
        <v>79547</v>
      </c>
    </row>
    <row r="48" spans="1:10">
      <c r="A48" s="4" t="s">
        <v>162</v>
      </c>
      <c r="F48" s="5" t="n">
        <v>11838</v>
      </c>
      <c r="H48" s="5" t="n">
        <v>12890</v>
      </c>
      <c r="I48" s="5" t="n">
        <v>-24688</v>
      </c>
      <c r="J48" s="5" t="n">
        <v>40</v>
      </c>
    </row>
    <row r="49" spans="1:10">
      <c r="A49" s="4" t="s">
        <v>163</v>
      </c>
      <c r="I49" s="5" t="n">
        <v>6058</v>
      </c>
      <c r="J49" s="5" t="n">
        <v>6058</v>
      </c>
    </row>
    <row r="50" spans="1:10">
      <c r="A50" s="4" t="s">
        <v>145</v>
      </c>
      <c r="I50" s="5" t="n">
        <v>-6566</v>
      </c>
      <c r="J50" s="5" t="n">
        <v>-6566</v>
      </c>
    </row>
    <row r="51" spans="1:10">
      <c r="A51" s="4" t="s">
        <v>154</v>
      </c>
      <c r="I51" s="5" t="n">
        <v>98164</v>
      </c>
      <c r="J51" s="5" t="n">
        <v>98164</v>
      </c>
    </row>
    <row r="52" spans="1:10">
      <c r="A52" s="4" t="s">
        <v>146</v>
      </c>
      <c r="E52" s="6" t="n">
        <v>6</v>
      </c>
      <c r="F52" s="5" t="n">
        <v>36289</v>
      </c>
      <c r="J52" s="5" t="n">
        <v>36295</v>
      </c>
    </row>
    <row r="53" spans="1:10">
      <c r="A53" s="4" t="s">
        <v>147</v>
      </c>
      <c r="E53" s="5" t="n">
        <v>581502</v>
      </c>
    </row>
    <row r="54" spans="1:10">
      <c r="A54" s="4" t="s">
        <v>155</v>
      </c>
      <c r="D54" s="6" t="n">
        <v>16</v>
      </c>
      <c r="F54" s="5" t="n">
        <v>100861</v>
      </c>
      <c r="G54" s="5" t="n">
        <v>-1077</v>
      </c>
      <c r="J54" s="5" t="n">
        <v>99800</v>
      </c>
    </row>
    <row r="55" spans="1:10">
      <c r="A55" s="4" t="s">
        <v>156</v>
      </c>
      <c r="D55" s="5" t="n">
        <v>1607200</v>
      </c>
    </row>
    <row r="56" spans="1:10">
      <c r="A56" s="4" t="s">
        <v>150</v>
      </c>
      <c r="E56" s="6" t="n">
        <v>-18</v>
      </c>
      <c r="F56" s="5" t="n">
        <v>-104796</v>
      </c>
      <c r="J56" s="5" t="n">
        <v>-104814</v>
      </c>
    </row>
    <row r="57" spans="1:10">
      <c r="A57" s="4" t="s">
        <v>151</v>
      </c>
      <c r="E57" s="5" t="n">
        <v>-1716016</v>
      </c>
    </row>
    <row r="58" spans="1:10">
      <c r="A58" s="4" t="s">
        <v>164</v>
      </c>
      <c r="D58" s="6" t="n">
        <v>48</v>
      </c>
      <c r="E58" s="6" t="n">
        <v>251</v>
      </c>
      <c r="F58" s="6" t="n">
        <v>169573</v>
      </c>
      <c r="G58" s="6" t="n">
        <v>586252</v>
      </c>
      <c r="H58" s="6" t="n">
        <v>-209408</v>
      </c>
      <c r="I58" s="6" t="n">
        <v>-101178</v>
      </c>
      <c r="J58" s="6" t="n">
        <v>445538</v>
      </c>
    </row>
    <row r="59" spans="1:10">
      <c r="A59" s="4" t="s">
        <v>165</v>
      </c>
      <c r="D59" s="5" t="n">
        <v>4821600</v>
      </c>
      <c r="E59" s="5" t="n">
        <v>251483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597</v>
      </c>
      <c r="B1" s="2" t="s">
        <v>1</v>
      </c>
    </row>
    <row r="2" spans="1:3">
      <c r="B2" s="2" t="s">
        <v>590</v>
      </c>
      <c r="C2" s="2" t="s">
        <v>598</v>
      </c>
    </row>
    <row r="3" spans="1:3">
      <c r="A3" s="3" t="s">
        <v>38</v>
      </c>
    </row>
    <row r="4" spans="1:3">
      <c r="A4" s="4" t="s">
        <v>599</v>
      </c>
      <c r="B4" s="5" t="n">
        <v>9</v>
      </c>
    </row>
    <row r="5" spans="1:3">
      <c r="A5" s="4" t="s">
        <v>600</v>
      </c>
      <c r="B5" s="6" t="n">
        <v>0</v>
      </c>
      <c r="C5" s="6" t="n">
        <v>64200</v>
      </c>
    </row>
    <row r="6" spans="1:3">
      <c r="A6" s="4" t="s">
        <v>601</v>
      </c>
    </row>
    <row r="7" spans="1:3">
      <c r="A7" s="3" t="s">
        <v>38</v>
      </c>
    </row>
    <row r="8" spans="1:3">
      <c r="A8" s="4" t="s">
        <v>600</v>
      </c>
      <c r="C8" s="5" t="n">
        <v>36400</v>
      </c>
    </row>
    <row r="9" spans="1:3">
      <c r="A9" s="4" t="s">
        <v>602</v>
      </c>
    </row>
    <row r="10" spans="1:3">
      <c r="A10" s="3" t="s">
        <v>38</v>
      </c>
    </row>
    <row r="11" spans="1:3">
      <c r="A11" s="4" t="s">
        <v>600</v>
      </c>
      <c r="C11" s="6" t="n">
        <v>27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25</v>
      </c>
    </row>
    <row r="3" spans="1:3">
      <c r="A3" s="3" t="s">
        <v>604</v>
      </c>
    </row>
    <row r="4" spans="1:3">
      <c r="A4" s="4" t="s">
        <v>605</v>
      </c>
      <c r="B4" s="6" t="n">
        <v>0</v>
      </c>
    </row>
    <row r="5" spans="1:3">
      <c r="A5" s="4" t="s">
        <v>606</v>
      </c>
    </row>
    <row r="6" spans="1:3">
      <c r="A6" s="3" t="s">
        <v>604</v>
      </c>
    </row>
    <row r="7" spans="1:3">
      <c r="A7" s="4" t="s">
        <v>605</v>
      </c>
      <c r="C7" s="6" t="n">
        <v>9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25</v>
      </c>
    </row>
    <row r="3" spans="1:3">
      <c r="A3" s="3" t="s">
        <v>608</v>
      </c>
    </row>
    <row r="4" spans="1:3">
      <c r="A4" s="4" t="s">
        <v>415</v>
      </c>
      <c r="B4" s="6" t="n">
        <v>510985</v>
      </c>
      <c r="C4" s="6" t="n">
        <v>533975</v>
      </c>
    </row>
    <row r="5" spans="1:3">
      <c r="A5" s="4" t="s">
        <v>229</v>
      </c>
      <c r="B5" s="5" t="n">
        <v>31266</v>
      </c>
    </row>
    <row r="6" spans="1:3">
      <c r="A6" s="4" t="s">
        <v>421</v>
      </c>
      <c r="B6" s="5" t="n">
        <v>-64499</v>
      </c>
      <c r="C6" s="5" t="n">
        <v>-22990</v>
      </c>
    </row>
    <row r="7" spans="1:3">
      <c r="A7" s="4" t="s">
        <v>416</v>
      </c>
      <c r="B7" s="5" t="n">
        <v>477752</v>
      </c>
      <c r="C7" s="5" t="n">
        <v>510985</v>
      </c>
    </row>
    <row r="8" spans="1:3">
      <c r="A8" s="4" t="s">
        <v>609</v>
      </c>
    </row>
    <row r="9" spans="1:3">
      <c r="A9" s="3" t="s">
        <v>608</v>
      </c>
    </row>
    <row r="10" spans="1:3">
      <c r="A10" s="4" t="s">
        <v>415</v>
      </c>
      <c r="B10" s="5" t="n">
        <v>14410</v>
      </c>
      <c r="C10" s="5" t="n">
        <v>15041</v>
      </c>
    </row>
    <row r="11" spans="1:3">
      <c r="A11" s="4" t="s">
        <v>229</v>
      </c>
      <c r="B11" s="5" t="n">
        <v>938</v>
      </c>
    </row>
    <row r="12" spans="1:3">
      <c r="A12" s="4" t="s">
        <v>421</v>
      </c>
      <c r="B12" s="5" t="n">
        <v>-2595</v>
      </c>
      <c r="C12" s="5" t="n">
        <v>-631</v>
      </c>
    </row>
    <row r="13" spans="1:3">
      <c r="A13" s="4" t="s">
        <v>416</v>
      </c>
      <c r="B13" s="5" t="n">
        <v>12753</v>
      </c>
      <c r="C13" s="5" t="n">
        <v>14410</v>
      </c>
    </row>
    <row r="14" spans="1:3">
      <c r="A14" s="4" t="s">
        <v>610</v>
      </c>
    </row>
    <row r="15" spans="1:3">
      <c r="A15" s="3" t="s">
        <v>608</v>
      </c>
    </row>
    <row r="16" spans="1:3">
      <c r="A16" s="4" t="s">
        <v>415</v>
      </c>
      <c r="B16" s="5" t="n">
        <v>145157</v>
      </c>
      <c r="C16" s="5" t="n">
        <v>152635</v>
      </c>
    </row>
    <row r="17" spans="1:3">
      <c r="A17" s="4" t="s">
        <v>229</v>
      </c>
      <c r="B17" s="5" t="n">
        <v>4377</v>
      </c>
    </row>
    <row r="18" spans="1:3">
      <c r="A18" s="4" t="s">
        <v>421</v>
      </c>
      <c r="B18" s="5" t="n">
        <v>-2621</v>
      </c>
      <c r="C18" s="5" t="n">
        <v>-7478</v>
      </c>
    </row>
    <row r="19" spans="1:3">
      <c r="A19" s="4" t="s">
        <v>416</v>
      </c>
      <c r="B19" s="5" t="n">
        <v>146913</v>
      </c>
      <c r="C19" s="5" t="n">
        <v>145157</v>
      </c>
    </row>
    <row r="20" spans="1:3">
      <c r="A20" s="4" t="s">
        <v>611</v>
      </c>
    </row>
    <row r="21" spans="1:3">
      <c r="A21" s="3" t="s">
        <v>608</v>
      </c>
    </row>
    <row r="22" spans="1:3">
      <c r="A22" s="4" t="s">
        <v>415</v>
      </c>
      <c r="B22" s="5" t="n">
        <v>351418</v>
      </c>
      <c r="C22" s="5" t="n">
        <v>366299</v>
      </c>
    </row>
    <row r="23" spans="1:3">
      <c r="A23" s="4" t="s">
        <v>229</v>
      </c>
      <c r="B23" s="5" t="n">
        <v>25951</v>
      </c>
    </row>
    <row r="24" spans="1:3">
      <c r="A24" s="4" t="s">
        <v>421</v>
      </c>
      <c r="B24" s="5" t="n">
        <v>-59283</v>
      </c>
      <c r="C24" s="5" t="n">
        <v>-14881</v>
      </c>
    </row>
    <row r="25" spans="1:3">
      <c r="A25" s="4" t="s">
        <v>416</v>
      </c>
      <c r="B25" s="6" t="n">
        <v>318086</v>
      </c>
      <c r="C25" s="6" t="n">
        <v>3514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25</v>
      </c>
      <c r="D2" s="2" t="s">
        <v>82</v>
      </c>
    </row>
    <row r="3" spans="1:4">
      <c r="A3" s="3" t="s">
        <v>613</v>
      </c>
    </row>
    <row r="4" spans="1:4">
      <c r="A4" s="4" t="s">
        <v>415</v>
      </c>
      <c r="B4" s="6" t="n">
        <v>59011</v>
      </c>
      <c r="C4" s="6" t="n">
        <v>91379</v>
      </c>
    </row>
    <row r="5" spans="1:4">
      <c r="A5" s="4" t="s">
        <v>614</v>
      </c>
      <c r="B5" s="5" t="n">
        <v>-18152</v>
      </c>
      <c r="C5" s="5" t="n">
        <v>-25075</v>
      </c>
      <c r="D5" s="6" t="n">
        <v>-46200</v>
      </c>
    </row>
    <row r="6" spans="1:4">
      <c r="A6" s="4" t="s">
        <v>421</v>
      </c>
      <c r="B6" s="5" t="n">
        <v>-2835</v>
      </c>
      <c r="C6" s="5" t="n">
        <v>-7293</v>
      </c>
    </row>
    <row r="7" spans="1:4">
      <c r="A7" s="4" t="s">
        <v>416</v>
      </c>
      <c r="B7" s="5" t="n">
        <v>38024</v>
      </c>
      <c r="C7" s="5" t="n">
        <v>59011</v>
      </c>
      <c r="D7" s="5" t="n">
        <v>91379</v>
      </c>
    </row>
    <row r="8" spans="1:4">
      <c r="A8" s="4" t="s">
        <v>609</v>
      </c>
    </row>
    <row r="9" spans="1:4">
      <c r="A9" s="3" t="s">
        <v>613</v>
      </c>
    </row>
    <row r="10" spans="1:4">
      <c r="A10" s="4" t="s">
        <v>415</v>
      </c>
      <c r="B10" s="5" t="n">
        <v>1107</v>
      </c>
      <c r="C10" s="5" t="n">
        <v>1920</v>
      </c>
    </row>
    <row r="11" spans="1:4">
      <c r="A11" s="4" t="s">
        <v>614</v>
      </c>
      <c r="B11" s="5" t="n">
        <v>-531</v>
      </c>
      <c r="C11" s="5" t="n">
        <v>-752</v>
      </c>
    </row>
    <row r="12" spans="1:4">
      <c r="A12" s="4" t="s">
        <v>421</v>
      </c>
      <c r="B12" s="5" t="n">
        <v>-143</v>
      </c>
      <c r="C12" s="5" t="n">
        <v>-61</v>
      </c>
    </row>
    <row r="13" spans="1:4">
      <c r="A13" s="4" t="s">
        <v>416</v>
      </c>
      <c r="B13" s="5" t="n">
        <v>433</v>
      </c>
      <c r="C13" s="5" t="n">
        <v>1107</v>
      </c>
      <c r="D13" s="5" t="n">
        <v>1920</v>
      </c>
    </row>
    <row r="14" spans="1:4">
      <c r="A14" s="4" t="s">
        <v>610</v>
      </c>
    </row>
    <row r="15" spans="1:4">
      <c r="A15" s="3" t="s">
        <v>613</v>
      </c>
    </row>
    <row r="16" spans="1:4">
      <c r="A16" s="4" t="s">
        <v>415</v>
      </c>
      <c r="B16" s="5" t="n">
        <v>27509</v>
      </c>
      <c r="C16" s="5" t="n">
        <v>38554</v>
      </c>
    </row>
    <row r="17" spans="1:4">
      <c r="A17" s="4" t="s">
        <v>614</v>
      </c>
      <c r="B17" s="5" t="n">
        <v>-4037</v>
      </c>
      <c r="C17" s="5" t="n">
        <v>-5609</v>
      </c>
    </row>
    <row r="18" spans="1:4">
      <c r="A18" s="4" t="s">
        <v>421</v>
      </c>
      <c r="B18" s="5" t="n">
        <v>516</v>
      </c>
      <c r="C18" s="5" t="n">
        <v>-5436</v>
      </c>
    </row>
    <row r="19" spans="1:4">
      <c r="A19" s="4" t="s">
        <v>416</v>
      </c>
      <c r="B19" s="5" t="n">
        <v>23988</v>
      </c>
      <c r="C19" s="5" t="n">
        <v>27509</v>
      </c>
      <c r="D19" s="5" t="n">
        <v>38554</v>
      </c>
    </row>
    <row r="20" spans="1:4">
      <c r="A20" s="4" t="s">
        <v>611</v>
      </c>
    </row>
    <row r="21" spans="1:4">
      <c r="A21" s="3" t="s">
        <v>613</v>
      </c>
    </row>
    <row r="22" spans="1:4">
      <c r="A22" s="4" t="s">
        <v>415</v>
      </c>
      <c r="B22" s="5" t="n">
        <v>30395</v>
      </c>
      <c r="C22" s="5" t="n">
        <v>50905</v>
      </c>
    </row>
    <row r="23" spans="1:4">
      <c r="A23" s="4" t="s">
        <v>614</v>
      </c>
      <c r="B23" s="5" t="n">
        <v>-13584</v>
      </c>
      <c r="C23" s="5" t="n">
        <v>-18714</v>
      </c>
    </row>
    <row r="24" spans="1:4">
      <c r="A24" s="4" t="s">
        <v>421</v>
      </c>
      <c r="B24" s="5" t="n">
        <v>-3208</v>
      </c>
      <c r="C24" s="5" t="n">
        <v>-1796</v>
      </c>
    </row>
    <row r="25" spans="1:4">
      <c r="A25" s="4" t="s">
        <v>416</v>
      </c>
      <c r="B25" s="6" t="n">
        <v>13603</v>
      </c>
      <c r="C25" s="6" t="n">
        <v>30395</v>
      </c>
      <c r="D25" s="6" t="n">
        <v>509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5</v>
      </c>
      <c r="D1" s="2" t="s">
        <v>82</v>
      </c>
    </row>
    <row r="2" spans="1:4">
      <c r="A2" s="3" t="s">
        <v>604</v>
      </c>
    </row>
    <row r="3" spans="1:4">
      <c r="A3" s="4" t="s">
        <v>616</v>
      </c>
      <c r="B3" s="6" t="n">
        <v>172880</v>
      </c>
      <c r="C3" s="6" t="n">
        <v>192079</v>
      </c>
    </row>
    <row r="4" spans="1:4">
      <c r="A4" s="4" t="s">
        <v>617</v>
      </c>
      <c r="B4" s="5" t="n">
        <v>-134856</v>
      </c>
      <c r="C4" s="5" t="n">
        <v>-133068</v>
      </c>
    </row>
    <row r="5" spans="1:4">
      <c r="A5" s="4" t="s">
        <v>618</v>
      </c>
      <c r="B5" s="5" t="n">
        <v>38024</v>
      </c>
      <c r="C5" s="5" t="n">
        <v>59011</v>
      </c>
      <c r="D5" s="6" t="n">
        <v>91379</v>
      </c>
    </row>
    <row r="6" spans="1:4">
      <c r="A6" s="4" t="s">
        <v>619</v>
      </c>
    </row>
    <row r="7" spans="1:4">
      <c r="A7" s="3" t="s">
        <v>604</v>
      </c>
    </row>
    <row r="8" spans="1:4">
      <c r="A8" s="4" t="s">
        <v>616</v>
      </c>
      <c r="B8" s="5" t="n">
        <v>172880</v>
      </c>
      <c r="C8" s="5" t="n">
        <v>187580</v>
      </c>
    </row>
    <row r="9" spans="1:4">
      <c r="A9" s="4" t="s">
        <v>617</v>
      </c>
      <c r="B9" s="5" t="n">
        <v>-134856</v>
      </c>
      <c r="C9" s="5" t="n">
        <v>-128655</v>
      </c>
    </row>
    <row r="10" spans="1:4">
      <c r="A10" s="4" t="s">
        <v>618</v>
      </c>
      <c r="B10" s="6" t="n">
        <v>38024</v>
      </c>
      <c r="C10" s="5" t="n">
        <v>58925</v>
      </c>
    </row>
    <row r="11" spans="1:4">
      <c r="A11" s="4" t="s">
        <v>620</v>
      </c>
    </row>
    <row r="12" spans="1:4">
      <c r="A12" s="3" t="s">
        <v>604</v>
      </c>
    </row>
    <row r="13" spans="1:4">
      <c r="A13" s="4" t="s">
        <v>616</v>
      </c>
      <c r="C13" s="5" t="n">
        <v>4499</v>
      </c>
    </row>
    <row r="14" spans="1:4">
      <c r="A14" s="4" t="s">
        <v>617</v>
      </c>
      <c r="C14" s="5" t="n">
        <v>-4413</v>
      </c>
    </row>
    <row r="15" spans="1:4">
      <c r="A15" s="4" t="s">
        <v>618</v>
      </c>
      <c r="C15" s="6" t="n">
        <v>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621</v>
      </c>
      <c r="B1" s="2" t="s">
        <v>1</v>
      </c>
    </row>
    <row r="2" spans="1:2">
      <c r="B2" s="2" t="s">
        <v>2</v>
      </c>
    </row>
    <row r="3" spans="1:2">
      <c r="A3" s="4" t="s">
        <v>622</v>
      </c>
    </row>
    <row r="4" spans="1:2">
      <c r="A4" s="3" t="s">
        <v>604</v>
      </c>
    </row>
    <row r="5" spans="1:2">
      <c r="A5" s="4" t="s">
        <v>623</v>
      </c>
      <c r="B5" s="4" t="s">
        <v>624</v>
      </c>
    </row>
    <row r="6" spans="1:2">
      <c r="A6" s="4" t="s">
        <v>625</v>
      </c>
    </row>
    <row r="7" spans="1:2">
      <c r="A7" s="3" t="s">
        <v>604</v>
      </c>
    </row>
    <row r="8" spans="1:2">
      <c r="A8" s="4" t="s">
        <v>623</v>
      </c>
      <c r="B8" s="4" t="s">
        <v>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25</v>
      </c>
      <c r="D2" s="2" t="s">
        <v>82</v>
      </c>
    </row>
    <row r="3" spans="1:4">
      <c r="A3" s="3" t="s">
        <v>231</v>
      </c>
    </row>
    <row r="4" spans="1:4">
      <c r="A4" s="4" t="s">
        <v>627</v>
      </c>
      <c r="B4" s="6" t="n">
        <v>18152</v>
      </c>
      <c r="C4" s="6" t="n">
        <v>25075</v>
      </c>
      <c r="D4" s="6" t="n">
        <v>46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25</v>
      </c>
      <c r="D1" s="2" t="s">
        <v>82</v>
      </c>
    </row>
    <row r="2" spans="1:4">
      <c r="A2" s="3" t="s">
        <v>629</v>
      </c>
    </row>
    <row r="3" spans="1:4">
      <c r="A3" s="5" t="n">
        <v>2017</v>
      </c>
      <c r="B3" s="6" t="n">
        <v>15543</v>
      </c>
    </row>
    <row r="4" spans="1:4">
      <c r="A4" s="5" t="n">
        <v>2018</v>
      </c>
      <c r="B4" s="5" t="n">
        <v>4198</v>
      </c>
    </row>
    <row r="5" spans="1:4">
      <c r="A5" s="5" t="n">
        <v>2019</v>
      </c>
      <c r="B5" s="5" t="n">
        <v>3465</v>
      </c>
    </row>
    <row r="6" spans="1:4">
      <c r="A6" s="5" t="n">
        <v>2020</v>
      </c>
      <c r="B6" s="5" t="n">
        <v>3465</v>
      </c>
    </row>
    <row r="7" spans="1:4">
      <c r="A7" s="5" t="n">
        <v>2021</v>
      </c>
      <c r="B7" s="5" t="n">
        <v>3465</v>
      </c>
    </row>
    <row r="8" spans="1:4">
      <c r="A8" s="4" t="s">
        <v>630</v>
      </c>
      <c r="B8" s="5" t="n">
        <v>7888</v>
      </c>
    </row>
    <row r="9" spans="1:4">
      <c r="A9" s="4" t="s">
        <v>618</v>
      </c>
      <c r="B9" s="6" t="n">
        <v>38024</v>
      </c>
      <c r="C9" s="6" t="n">
        <v>59011</v>
      </c>
      <c r="D9" s="6" t="n">
        <v>913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4" t="s">
        <v>632</v>
      </c>
    </row>
    <row r="3" spans="1:3">
      <c r="A3" s="3" t="s">
        <v>633</v>
      </c>
    </row>
    <row r="4" spans="1:3">
      <c r="A4" s="4" t="s">
        <v>634</v>
      </c>
      <c r="B4" s="6" t="n">
        <v>8152</v>
      </c>
      <c r="C4" s="6" t="n">
        <v>8594</v>
      </c>
    </row>
    <row r="5" spans="1:3">
      <c r="A5" s="4" t="s">
        <v>635</v>
      </c>
    </row>
    <row r="6" spans="1:3">
      <c r="A6" s="3" t="s">
        <v>633</v>
      </c>
    </row>
    <row r="7" spans="1:3">
      <c r="A7" s="4" t="s">
        <v>636</v>
      </c>
      <c r="B7" s="5" t="n">
        <v>2483</v>
      </c>
    </row>
    <row r="8" spans="1:3">
      <c r="A8" s="4" t="s">
        <v>637</v>
      </c>
    </row>
    <row r="9" spans="1:3">
      <c r="A9" s="3" t="s">
        <v>633</v>
      </c>
    </row>
    <row r="10" spans="1:3">
      <c r="A10" s="4" t="s">
        <v>634</v>
      </c>
      <c r="B10" s="5" t="n">
        <v>7662</v>
      </c>
      <c r="C10" s="6" t="n">
        <v>8056</v>
      </c>
    </row>
    <row r="11" spans="1:3">
      <c r="A11" s="4" t="s">
        <v>638</v>
      </c>
    </row>
    <row r="12" spans="1:3">
      <c r="A12" s="3" t="s">
        <v>633</v>
      </c>
    </row>
    <row r="13" spans="1:3">
      <c r="A13" s="4" t="s">
        <v>639</v>
      </c>
      <c r="B13" s="6" t="n">
        <v>22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40</v>
      </c>
      <c r="B1" s="2" t="s">
        <v>1</v>
      </c>
    </row>
    <row r="2" spans="1:4">
      <c r="B2" s="2" t="s">
        <v>641</v>
      </c>
      <c r="C2" s="2" t="s">
        <v>642</v>
      </c>
      <c r="D2" s="2" t="s">
        <v>598</v>
      </c>
    </row>
    <row r="3" spans="1:4">
      <c r="A3" s="3" t="s">
        <v>643</v>
      </c>
    </row>
    <row r="4" spans="1:4">
      <c r="A4" s="4" t="s">
        <v>644</v>
      </c>
      <c r="B4" s="5" t="n">
        <v>0</v>
      </c>
      <c r="C4" s="5" t="n">
        <v>0</v>
      </c>
    </row>
    <row r="5" spans="1:4">
      <c r="A5" s="4" t="s">
        <v>645</v>
      </c>
      <c r="B5" s="6" t="n">
        <v>1200</v>
      </c>
    </row>
    <row r="6" spans="1:4">
      <c r="A6" s="4" t="s">
        <v>425</v>
      </c>
    </row>
    <row r="7" spans="1:4">
      <c r="A7" s="3" t="s">
        <v>643</v>
      </c>
    </row>
    <row r="8" spans="1:4">
      <c r="A8" s="4" t="s">
        <v>646</v>
      </c>
      <c r="B8" s="5" t="n">
        <v>1062</v>
      </c>
      <c r="C8" s="6" t="n">
        <v>129</v>
      </c>
      <c r="D8" s="6" t="n">
        <v>-142</v>
      </c>
    </row>
    <row r="9" spans="1:4">
      <c r="A9" s="4" t="s">
        <v>647</v>
      </c>
      <c r="B9" s="6" t="n">
        <v>6000</v>
      </c>
      <c r="C9" s="6" t="n">
        <v>8009</v>
      </c>
      <c r="D9" s="6" t="n">
        <v>-2740</v>
      </c>
    </row>
    <row r="10" spans="1:4">
      <c r="A10" s="4" t="s">
        <v>625</v>
      </c>
    </row>
    <row r="11" spans="1:4">
      <c r="A11" s="3" t="s">
        <v>643</v>
      </c>
    </row>
    <row r="12" spans="1:4">
      <c r="A12" s="4" t="s">
        <v>648</v>
      </c>
      <c r="B12" s="4" t="s">
        <v>6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25</v>
      </c>
      <c r="D2" s="2" t="s">
        <v>82</v>
      </c>
    </row>
    <row r="3" spans="1:4">
      <c r="A3" s="3" t="s">
        <v>167</v>
      </c>
    </row>
    <row r="4" spans="1:4">
      <c r="A4" s="4" t="s">
        <v>98</v>
      </c>
      <c r="B4" s="6" t="n">
        <v>-124254</v>
      </c>
      <c r="C4" s="6" t="n">
        <v>92117</v>
      </c>
      <c r="D4" s="6" t="n">
        <v>-318602</v>
      </c>
    </row>
    <row r="5" spans="1:4">
      <c r="A5" s="3" t="s">
        <v>168</v>
      </c>
    </row>
    <row r="6" spans="1:4">
      <c r="A6" s="4" t="s">
        <v>97</v>
      </c>
      <c r="B6" s="5" t="n">
        <v>245725</v>
      </c>
      <c r="C6" s="5" t="n">
        <v>-7267</v>
      </c>
      <c r="D6" s="5" t="n">
        <v>312768</v>
      </c>
    </row>
    <row r="7" spans="1:4">
      <c r="A7" s="4" t="s">
        <v>169</v>
      </c>
      <c r="B7" s="5" t="n">
        <v>60945</v>
      </c>
      <c r="C7" s="5" t="n">
        <v>70217</v>
      </c>
      <c r="D7" s="5" t="n">
        <v>89341</v>
      </c>
    </row>
    <row r="8" spans="1:4">
      <c r="A8" s="4" t="s">
        <v>170</v>
      </c>
      <c r="B8" s="5" t="n">
        <v>36295</v>
      </c>
      <c r="C8" s="5" t="n">
        <v>32975</v>
      </c>
      <c r="D8" s="5" t="n">
        <v>48958</v>
      </c>
    </row>
    <row r="9" spans="1:4">
      <c r="A9" s="4" t="s">
        <v>171</v>
      </c>
      <c r="B9" s="5" t="n">
        <v>4003</v>
      </c>
      <c r="C9" s="5" t="n">
        <v>-3823</v>
      </c>
      <c r="D9" s="5" t="n">
        <v>-660</v>
      </c>
    </row>
    <row r="10" spans="1:4">
      <c r="A10" s="4" t="s">
        <v>172</v>
      </c>
      <c r="D10" s="5" t="n">
        <v>27766</v>
      </c>
    </row>
    <row r="11" spans="1:4">
      <c r="A11" s="4" t="s">
        <v>173</v>
      </c>
      <c r="B11" s="5" t="n">
        <v>5864</v>
      </c>
      <c r="C11" s="5" t="n">
        <v>2013</v>
      </c>
      <c r="D11" s="5" t="n">
        <v>2582</v>
      </c>
    </row>
    <row r="12" spans="1:4">
      <c r="A12" s="4" t="s">
        <v>40</v>
      </c>
      <c r="B12" s="5" t="n">
        <v>-112471</v>
      </c>
      <c r="C12" s="5" t="n">
        <v>-5274</v>
      </c>
      <c r="D12" s="5" t="n">
        <v>-62500</v>
      </c>
    </row>
    <row r="13" spans="1:4">
      <c r="A13" s="4" t="s">
        <v>174</v>
      </c>
      <c r="B13" s="5" t="n">
        <v>-51957</v>
      </c>
      <c r="C13" s="5" t="n">
        <v>-46765</v>
      </c>
      <c r="D13" s="5" t="n">
        <v>-54918</v>
      </c>
    </row>
    <row r="14" spans="1:4">
      <c r="A14" s="4" t="s">
        <v>175</v>
      </c>
      <c r="B14" s="5" t="n">
        <v>50302</v>
      </c>
      <c r="C14" s="5" t="n">
        <v>53313</v>
      </c>
      <c r="D14" s="5" t="n">
        <v>52909</v>
      </c>
    </row>
    <row r="15" spans="1:4">
      <c r="A15" s="4" t="s">
        <v>176</v>
      </c>
      <c r="B15" s="5" t="n">
        <v>-153993</v>
      </c>
      <c r="C15" s="5" t="n">
        <v>-37100</v>
      </c>
      <c r="D15" s="5" t="n">
        <v>-38327</v>
      </c>
    </row>
    <row r="16" spans="1:4">
      <c r="A16" s="4" t="s">
        <v>177</v>
      </c>
      <c r="B16" s="5" t="n">
        <v>-5802</v>
      </c>
    </row>
    <row r="17" spans="1:4">
      <c r="A17" s="4" t="s">
        <v>178</v>
      </c>
      <c r="B17" s="5" t="n">
        <v>3918</v>
      </c>
      <c r="C17" s="5" t="n">
        <v>-6980</v>
      </c>
      <c r="D17" s="5" t="n">
        <v>7628</v>
      </c>
    </row>
    <row r="18" spans="1:4">
      <c r="A18" s="3" t="s">
        <v>179</v>
      </c>
    </row>
    <row r="19" spans="1:4">
      <c r="A19" s="4" t="s">
        <v>180</v>
      </c>
      <c r="B19" s="5" t="n">
        <v>183766</v>
      </c>
      <c r="C19" s="5" t="n">
        <v>-5799</v>
      </c>
      <c r="D19" s="5" t="n">
        <v>-83897</v>
      </c>
    </row>
    <row r="20" spans="1:4">
      <c r="A20" s="4" t="s">
        <v>181</v>
      </c>
      <c r="B20" s="5" t="n">
        <v>-13324</v>
      </c>
      <c r="C20" s="5" t="n">
        <v>-9271</v>
      </c>
      <c r="D20" s="5" t="n">
        <v>-4936</v>
      </c>
    </row>
    <row r="21" spans="1:4">
      <c r="A21" s="4" t="s">
        <v>46</v>
      </c>
      <c r="B21" s="5" t="n">
        <v>-80068</v>
      </c>
      <c r="C21" s="5" t="n">
        <v>6685</v>
      </c>
      <c r="D21" s="5" t="n">
        <v>6164</v>
      </c>
    </row>
    <row r="22" spans="1:4">
      <c r="A22" s="4" t="s">
        <v>47</v>
      </c>
      <c r="B22" s="5" t="n">
        <v>-32788</v>
      </c>
      <c r="C22" s="5" t="n">
        <v>-1518</v>
      </c>
      <c r="D22" s="5" t="n">
        <v>-150106</v>
      </c>
    </row>
    <row r="23" spans="1:4">
      <c r="A23" s="4" t="s">
        <v>48</v>
      </c>
      <c r="B23" s="5" t="n">
        <v>-49654</v>
      </c>
      <c r="C23" s="5" t="n">
        <v>50851</v>
      </c>
      <c r="D23" s="5" t="n">
        <v>-34945</v>
      </c>
    </row>
    <row r="24" spans="1:4">
      <c r="A24" s="4" t="s">
        <v>49</v>
      </c>
      <c r="B24" s="5" t="n">
        <v>-13490</v>
      </c>
      <c r="C24" s="5" t="n">
        <v>35388</v>
      </c>
      <c r="D24" s="5" t="n">
        <v>37970</v>
      </c>
    </row>
    <row r="25" spans="1:4">
      <c r="A25" s="4" t="s">
        <v>182</v>
      </c>
      <c r="B25" s="5" t="n">
        <v>-1475</v>
      </c>
      <c r="C25" s="5" t="n">
        <v>9880</v>
      </c>
      <c r="D25" s="5" t="n">
        <v>-16238</v>
      </c>
    </row>
    <row r="26" spans="1:4">
      <c r="A26" s="4" t="s">
        <v>183</v>
      </c>
      <c r="B26" s="5" t="n">
        <v>-2526</v>
      </c>
      <c r="C26" s="5" t="n">
        <v>21691</v>
      </c>
      <c r="D26" s="5" t="n">
        <v>32663</v>
      </c>
    </row>
    <row r="27" spans="1:4">
      <c r="A27" s="4" t="s">
        <v>184</v>
      </c>
      <c r="B27" s="5" t="n">
        <v>-50984</v>
      </c>
      <c r="C27" s="5" t="n">
        <v>251333</v>
      </c>
      <c r="D27" s="5" t="n">
        <v>-146380</v>
      </c>
    </row>
    <row r="28" spans="1:4">
      <c r="A28" s="4" t="s">
        <v>185</v>
      </c>
      <c r="B28" s="5" t="n">
        <v>-194531</v>
      </c>
      <c r="C28" s="5" t="n">
        <v>-148178</v>
      </c>
      <c r="D28" s="5" t="n">
        <v>213308</v>
      </c>
    </row>
    <row r="29" spans="1:4">
      <c r="A29" s="4" t="s">
        <v>186</v>
      </c>
      <c r="B29" s="5" t="n">
        <v>-245515</v>
      </c>
      <c r="C29" s="5" t="n">
        <v>103155</v>
      </c>
      <c r="D29" s="5" t="n">
        <v>66928</v>
      </c>
    </row>
    <row r="30" spans="1:4">
      <c r="A30" s="3" t="s">
        <v>187</v>
      </c>
    </row>
    <row r="31" spans="1:4">
      <c r="A31" s="4" t="s">
        <v>188</v>
      </c>
      <c r="B31" s="5" t="n">
        <v>-98899</v>
      </c>
      <c r="C31" s="5" t="n">
        <v>-26825</v>
      </c>
      <c r="D31" s="5" t="n">
        <v>-74863</v>
      </c>
    </row>
    <row r="32" spans="1:4">
      <c r="A32" s="4" t="s">
        <v>189</v>
      </c>
      <c r="B32" s="5" t="n">
        <v>-18004</v>
      </c>
      <c r="D32" s="5" t="n">
        <v>-87607</v>
      </c>
    </row>
    <row r="33" spans="1:4">
      <c r="A33" s="4" t="s">
        <v>36</v>
      </c>
      <c r="B33" s="5" t="n">
        <v>-15797</v>
      </c>
      <c r="C33" s="5" t="n">
        <v>-30392</v>
      </c>
      <c r="D33" s="5" t="n">
        <v>-16477</v>
      </c>
    </row>
    <row r="34" spans="1:4">
      <c r="A34" s="4" t="s">
        <v>190</v>
      </c>
      <c r="B34" s="5" t="n">
        <v>17496</v>
      </c>
      <c r="C34" s="5" t="n">
        <v>31420</v>
      </c>
      <c r="D34" s="5" t="n">
        <v>14280</v>
      </c>
    </row>
    <row r="35" spans="1:4">
      <c r="A35" s="4" t="s">
        <v>191</v>
      </c>
      <c r="B35" s="5" t="n">
        <v>3067</v>
      </c>
      <c r="C35" s="5" t="n">
        <v>40952</v>
      </c>
      <c r="D35" s="5" t="n">
        <v>1875</v>
      </c>
    </row>
    <row r="36" spans="1:4">
      <c r="A36" s="4" t="s">
        <v>192</v>
      </c>
      <c r="D36" s="5" t="n">
        <v>864</v>
      </c>
    </row>
    <row r="37" spans="1:4">
      <c r="A37" s="4" t="s">
        <v>193</v>
      </c>
      <c r="B37" s="5" t="n">
        <v>-112137</v>
      </c>
      <c r="C37" s="5" t="n">
        <v>15155</v>
      </c>
      <c r="D37" s="5" t="n">
        <v>-161928</v>
      </c>
    </row>
    <row r="38" spans="1:4">
      <c r="A38" s="4" t="s">
        <v>194</v>
      </c>
      <c r="B38" s="5" t="n">
        <v>-169</v>
      </c>
      <c r="C38" s="5" t="n">
        <v>-6598</v>
      </c>
    </row>
    <row r="39" spans="1:4">
      <c r="A39" s="4" t="s">
        <v>195</v>
      </c>
      <c r="B39" s="5" t="n">
        <v>-112306</v>
      </c>
      <c r="C39" s="5" t="n">
        <v>8557</v>
      </c>
      <c r="D39" s="5" t="n">
        <v>-161928</v>
      </c>
    </row>
    <row r="40" spans="1:4">
      <c r="A40" s="3" t="s">
        <v>196</v>
      </c>
    </row>
    <row r="41" spans="1:4">
      <c r="A41" s="4" t="s">
        <v>197</v>
      </c>
      <c r="B41" s="5" t="n">
        <v>2342358</v>
      </c>
      <c r="C41" s="5" t="n">
        <v>2350385</v>
      </c>
      <c r="D41" s="5" t="n">
        <v>1882655</v>
      </c>
    </row>
    <row r="42" spans="1:4">
      <c r="A42" s="4" t="s">
        <v>198</v>
      </c>
      <c r="B42" s="5" t="n">
        <v>-2148633</v>
      </c>
      <c r="C42" s="5" t="n">
        <v>-2561919</v>
      </c>
      <c r="D42" s="5" t="n">
        <v>-1760670</v>
      </c>
    </row>
    <row r="43" spans="1:4">
      <c r="A43" s="4" t="s">
        <v>199</v>
      </c>
      <c r="B43" s="5" t="n">
        <v>-104814</v>
      </c>
      <c r="C43" s="5" t="n">
        <v>-96301</v>
      </c>
      <c r="D43" s="5" t="n">
        <v>-164343</v>
      </c>
    </row>
    <row r="44" spans="1:4">
      <c r="A44" s="4" t="s">
        <v>200</v>
      </c>
      <c r="B44" s="5" t="n">
        <v>99800</v>
      </c>
      <c r="C44" s="5" t="n">
        <v>191677</v>
      </c>
    </row>
    <row r="45" spans="1:4">
      <c r="A45" s="4" t="s">
        <v>201</v>
      </c>
      <c r="B45" s="5" t="n">
        <v>-4117</v>
      </c>
      <c r="C45" s="5" t="n">
        <v>-4840</v>
      </c>
      <c r="D45" s="5" t="n">
        <v>-6502</v>
      </c>
    </row>
    <row r="46" spans="1:4">
      <c r="A46" s="4" t="s">
        <v>202</v>
      </c>
      <c r="B46" s="5" t="n">
        <v>-6526</v>
      </c>
      <c r="C46" s="5" t="n">
        <v>-3732</v>
      </c>
      <c r="D46" s="5" t="n">
        <v>-6289</v>
      </c>
    </row>
    <row r="47" spans="1:4">
      <c r="A47" s="4" t="s">
        <v>203</v>
      </c>
      <c r="B47" s="5" t="n">
        <v>178068</v>
      </c>
      <c r="C47" s="5" t="n">
        <v>-124730</v>
      </c>
      <c r="D47" s="5" t="n">
        <v>-55149</v>
      </c>
    </row>
    <row r="48" spans="1:4">
      <c r="A48" s="4" t="s">
        <v>204</v>
      </c>
      <c r="B48" s="5" t="n">
        <v>98164</v>
      </c>
      <c r="C48" s="5" t="n">
        <v>82354</v>
      </c>
    </row>
    <row r="49" spans="1:4">
      <c r="A49" s="4" t="s">
        <v>203</v>
      </c>
      <c r="B49" s="5" t="n">
        <v>276232</v>
      </c>
      <c r="C49" s="5" t="n">
        <v>-42376</v>
      </c>
      <c r="D49" s="5" t="n">
        <v>-55149</v>
      </c>
    </row>
    <row r="50" spans="1:4">
      <c r="A50" s="4" t="s">
        <v>205</v>
      </c>
      <c r="B50" s="5" t="n">
        <v>15597</v>
      </c>
      <c r="C50" s="5" t="n">
        <v>-3792</v>
      </c>
      <c r="D50" s="5" t="n">
        <v>-12635</v>
      </c>
    </row>
    <row r="51" spans="1:4">
      <c r="A51" s="4" t="s">
        <v>206</v>
      </c>
      <c r="B51" s="5" t="n">
        <v>-65992</v>
      </c>
      <c r="C51" s="5" t="n">
        <v>65544</v>
      </c>
      <c r="D51" s="5" t="n">
        <v>-162784</v>
      </c>
    </row>
    <row r="52" spans="1:4">
      <c r="A52" s="4" t="s">
        <v>207</v>
      </c>
      <c r="B52" s="5" t="n">
        <v>148979</v>
      </c>
      <c r="C52" s="5" t="n">
        <v>117089</v>
      </c>
      <c r="D52" s="5" t="n">
        <v>228239</v>
      </c>
    </row>
    <row r="53" spans="1:4">
      <c r="A53" s="4" t="s">
        <v>208</v>
      </c>
      <c r="B53" s="5" t="n">
        <v>48042</v>
      </c>
      <c r="C53" s="5" t="n">
        <v>14388</v>
      </c>
      <c r="D53" s="5" t="n">
        <v>66022</v>
      </c>
    </row>
    <row r="54" spans="1:4">
      <c r="A54" s="4" t="s">
        <v>209</v>
      </c>
      <c r="B54" s="5" t="n">
        <v>197021</v>
      </c>
      <c r="C54" s="5" t="n">
        <v>131477</v>
      </c>
      <c r="D54" s="5" t="n">
        <v>294261</v>
      </c>
    </row>
    <row r="55" spans="1:4">
      <c r="A55" s="4" t="s">
        <v>210</v>
      </c>
      <c r="B55" s="5" t="n">
        <v>121365</v>
      </c>
      <c r="C55" s="5" t="n">
        <v>148979</v>
      </c>
      <c r="D55" s="5" t="n">
        <v>117089</v>
      </c>
    </row>
    <row r="56" spans="1:4">
      <c r="A56" s="4" t="s">
        <v>211</v>
      </c>
      <c r="B56" s="5" t="n">
        <v>9664</v>
      </c>
      <c r="C56" s="5" t="n">
        <v>48042</v>
      </c>
      <c r="D56" s="5" t="n">
        <v>14388</v>
      </c>
    </row>
    <row r="57" spans="1:4">
      <c r="A57" s="4" t="s">
        <v>212</v>
      </c>
      <c r="B57" s="5" t="n">
        <v>131029</v>
      </c>
      <c r="C57" s="5" t="n">
        <v>197021</v>
      </c>
      <c r="D57" s="5" t="n">
        <v>131477</v>
      </c>
    </row>
    <row r="58" spans="1:4">
      <c r="A58" s="3" t="s">
        <v>213</v>
      </c>
    </row>
    <row r="59" spans="1:4">
      <c r="A59" s="4" t="s">
        <v>214</v>
      </c>
      <c r="B59" s="5" t="n">
        <v>15279</v>
      </c>
      <c r="C59" s="5" t="n">
        <v>14375</v>
      </c>
      <c r="D59" s="5" t="n">
        <v>15169</v>
      </c>
    </row>
    <row r="60" spans="1:4">
      <c r="A60" s="4" t="s">
        <v>215</v>
      </c>
      <c r="B60" s="6" t="n">
        <v>10890</v>
      </c>
      <c r="C60" s="6" t="n">
        <v>24391</v>
      </c>
      <c r="D60" s="6" t="n">
        <v>300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494</v>
      </c>
      <c r="D2" s="2" t="s">
        <v>25</v>
      </c>
      <c r="E2" s="2" t="s">
        <v>651</v>
      </c>
    </row>
    <row r="3" spans="1:5">
      <c r="A3" s="3" t="s">
        <v>652</v>
      </c>
    </row>
    <row r="4" spans="1:5">
      <c r="A4" s="4" t="s">
        <v>653</v>
      </c>
      <c r="C4" s="6" t="n">
        <v>925000</v>
      </c>
    </row>
    <row r="5" spans="1:5">
      <c r="A5" s="4" t="s">
        <v>654</v>
      </c>
      <c r="B5" s="6" t="n">
        <v>500000</v>
      </c>
    </row>
    <row r="6" spans="1:5">
      <c r="A6" s="4" t="s">
        <v>655</v>
      </c>
      <c r="B6" s="5" t="n">
        <v>50000</v>
      </c>
    </row>
    <row r="7" spans="1:5">
      <c r="A7" s="4" t="s">
        <v>656</v>
      </c>
      <c r="B7" s="5" t="n">
        <v>200000</v>
      </c>
    </row>
    <row r="8" spans="1:5">
      <c r="A8" s="4" t="s">
        <v>657</v>
      </c>
      <c r="B8" s="5" t="n">
        <v>75000</v>
      </c>
    </row>
    <row r="9" spans="1:5">
      <c r="A9" s="4" t="s">
        <v>658</v>
      </c>
      <c r="B9" s="6" t="n">
        <v>100000</v>
      </c>
    </row>
    <row r="10" spans="1:5">
      <c r="A10" s="4" t="s">
        <v>659</v>
      </c>
      <c r="B10" s="4" t="s">
        <v>488</v>
      </c>
    </row>
    <row r="11" spans="1:5">
      <c r="A11" s="3" t="s">
        <v>53</v>
      </c>
    </row>
    <row r="12" spans="1:5">
      <c r="A12" s="4" t="s">
        <v>660</v>
      </c>
      <c r="B12" s="6" t="n">
        <v>497874</v>
      </c>
      <c r="D12" s="6" t="n">
        <v>301662</v>
      </c>
    </row>
    <row r="13" spans="1:5">
      <c r="A13" s="4" t="s">
        <v>661</v>
      </c>
      <c r="B13" s="5" t="n">
        <v>2242</v>
      </c>
      <c r="D13" s="5" t="n">
        <v>2069</v>
      </c>
    </row>
    <row r="14" spans="1:5">
      <c r="A14" s="4" t="s">
        <v>662</v>
      </c>
      <c r="B14" s="5" t="n">
        <v>495632</v>
      </c>
      <c r="D14" s="5" t="n">
        <v>299593</v>
      </c>
    </row>
    <row r="15" spans="1:5">
      <c r="A15" s="4" t="s">
        <v>663</v>
      </c>
    </row>
    <row r="16" spans="1:5">
      <c r="A16" s="3" t="s">
        <v>652</v>
      </c>
    </row>
    <row r="17" spans="1:5">
      <c r="A17" s="4" t="s">
        <v>653</v>
      </c>
      <c r="E17" s="6" t="n">
        <v>1100000</v>
      </c>
    </row>
    <row r="18" spans="1:5">
      <c r="A18" s="4" t="s">
        <v>654</v>
      </c>
      <c r="E18" s="5" t="n">
        <v>500000</v>
      </c>
    </row>
    <row r="19" spans="1:5">
      <c r="A19" s="4" t="s">
        <v>655</v>
      </c>
      <c r="B19" s="5" t="n">
        <v>300000</v>
      </c>
    </row>
    <row r="20" spans="1:5">
      <c r="A20" s="4" t="s">
        <v>656</v>
      </c>
      <c r="E20" s="6" t="n">
        <v>200000</v>
      </c>
    </row>
    <row r="21" spans="1:5">
      <c r="A21" s="4" t="s">
        <v>664</v>
      </c>
      <c r="B21" s="5" t="n">
        <v>134200</v>
      </c>
      <c r="D21" s="6" t="n">
        <v>145500</v>
      </c>
    </row>
    <row r="22" spans="1:5">
      <c r="A22" s="4" t="s">
        <v>665</v>
      </c>
      <c r="B22" s="6" t="n">
        <v>107400</v>
      </c>
    </row>
    <row r="23" spans="1:5">
      <c r="A23" s="3" t="s">
        <v>53</v>
      </c>
    </row>
    <row r="24" spans="1:5">
      <c r="A24" s="4" t="s">
        <v>666</v>
      </c>
      <c r="B24" s="4" t="s">
        <v>667</v>
      </c>
      <c r="D24" s="4" t="s">
        <v>667</v>
      </c>
    </row>
    <row r="25" spans="1:5">
      <c r="A25" s="4" t="s">
        <v>660</v>
      </c>
      <c r="B25" s="6" t="n">
        <v>487009</v>
      </c>
      <c r="D25" s="6" t="n">
        <v>292783</v>
      </c>
    </row>
    <row r="26" spans="1:5">
      <c r="A26" s="4" t="s">
        <v>668</v>
      </c>
    </row>
    <row r="27" spans="1:5">
      <c r="A27" s="3" t="s">
        <v>53</v>
      </c>
    </row>
    <row r="28" spans="1:5">
      <c r="A28" s="4" t="s">
        <v>660</v>
      </c>
      <c r="B28" s="6" t="n">
        <v>8152</v>
      </c>
      <c r="D28" s="6" t="n">
        <v>8594</v>
      </c>
    </row>
    <row r="29" spans="1:5">
      <c r="A29" s="4" t="s">
        <v>669</v>
      </c>
    </row>
    <row r="30" spans="1:5">
      <c r="A30" s="3" t="s">
        <v>53</v>
      </c>
    </row>
    <row r="31" spans="1:5">
      <c r="A31" s="4" t="s">
        <v>670</v>
      </c>
      <c r="B31" s="4" t="s">
        <v>671</v>
      </c>
      <c r="D31" s="4" t="s">
        <v>671</v>
      </c>
    </row>
    <row r="32" spans="1:5">
      <c r="A32" s="4" t="s">
        <v>636</v>
      </c>
    </row>
    <row r="33" spans="1:5">
      <c r="A33" s="3" t="s">
        <v>53</v>
      </c>
    </row>
    <row r="34" spans="1:5">
      <c r="A34" s="4" t="s">
        <v>660</v>
      </c>
      <c r="B34" s="6" t="n">
        <v>2483</v>
      </c>
    </row>
    <row r="35" spans="1:5">
      <c r="A35" s="4" t="s">
        <v>672</v>
      </c>
    </row>
    <row r="36" spans="1:5">
      <c r="A36" s="3" t="s">
        <v>53</v>
      </c>
    </row>
    <row r="37" spans="1:5">
      <c r="A37" s="4" t="s">
        <v>670</v>
      </c>
      <c r="B37" s="4" t="s">
        <v>673</v>
      </c>
      <c r="D37" s="4" t="s">
        <v>673</v>
      </c>
    </row>
    <row r="38" spans="1:5">
      <c r="A38" s="4" t="s">
        <v>674</v>
      </c>
    </row>
    <row r="39" spans="1:5">
      <c r="A39" s="3" t="s">
        <v>53</v>
      </c>
    </row>
    <row r="40" spans="1:5">
      <c r="A40" s="4" t="s">
        <v>660</v>
      </c>
      <c r="B40" s="6" t="n">
        <v>230</v>
      </c>
      <c r="D40" s="6" t="n">
        <v>2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5" t="n">
        <v>2017</v>
      </c>
      <c r="B3" s="6" t="n">
        <v>2242</v>
      </c>
    </row>
    <row r="4" spans="1:3">
      <c r="A4" s="5" t="n">
        <v>2018</v>
      </c>
      <c r="B4" s="5" t="n">
        <v>2232</v>
      </c>
    </row>
    <row r="5" spans="1:3">
      <c r="A5" s="5" t="n">
        <v>2019</v>
      </c>
      <c r="B5" s="5" t="n">
        <v>491243</v>
      </c>
    </row>
    <row r="6" spans="1:3">
      <c r="A6" s="5" t="n">
        <v>2020</v>
      </c>
      <c r="B6" s="5" t="n">
        <v>1598</v>
      </c>
    </row>
    <row r="7" spans="1:3">
      <c r="A7" s="5" t="n">
        <v>2021</v>
      </c>
      <c r="B7" s="5" t="n">
        <v>559</v>
      </c>
    </row>
    <row r="8" spans="1:3">
      <c r="A8" s="4" t="s">
        <v>660</v>
      </c>
      <c r="B8" s="6" t="n">
        <v>497874</v>
      </c>
      <c r="C8" s="6" t="n">
        <v>3016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14</v>
      </c>
    </row>
    <row r="2" spans="1:2">
      <c r="A2" s="3" t="s">
        <v>678</v>
      </c>
    </row>
    <row r="3" spans="1:2">
      <c r="A3" s="5" t="n">
        <v>2017</v>
      </c>
      <c r="B3" s="6" t="n">
        <v>82242</v>
      </c>
    </row>
    <row r="4" spans="1:2">
      <c r="A4" s="5" t="n">
        <v>2018</v>
      </c>
      <c r="B4" s="5" t="n">
        <v>73089</v>
      </c>
    </row>
    <row r="5" spans="1:2">
      <c r="A5" s="5" t="n">
        <v>2019</v>
      </c>
      <c r="B5" s="5" t="n">
        <v>61931</v>
      </c>
    </row>
    <row r="6" spans="1:2">
      <c r="A6" s="5" t="n">
        <v>2020</v>
      </c>
      <c r="B6" s="5" t="n">
        <v>50095</v>
      </c>
    </row>
    <row r="7" spans="1:2">
      <c r="A7" s="5" t="n">
        <v>2021</v>
      </c>
      <c r="B7" s="5" t="n">
        <v>42437</v>
      </c>
    </row>
    <row r="8" spans="1:2">
      <c r="A8" s="4" t="s">
        <v>630</v>
      </c>
      <c r="B8" s="5" t="n">
        <v>230802</v>
      </c>
    </row>
    <row r="9" spans="1:2">
      <c r="A9" s="4" t="s">
        <v>679</v>
      </c>
      <c r="B9" s="6" t="n">
        <v>5405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25</v>
      </c>
      <c r="D2" s="2" t="s">
        <v>82</v>
      </c>
    </row>
    <row r="3" spans="1:4">
      <c r="A3" s="3" t="s">
        <v>238</v>
      </c>
    </row>
    <row r="4" spans="1:4">
      <c r="A4" s="4" t="s">
        <v>681</v>
      </c>
      <c r="B4" s="9" t="n">
        <v>95.5</v>
      </c>
      <c r="C4" s="9" t="n">
        <v>118.1</v>
      </c>
      <c r="D4" s="9" t="n">
        <v>121.1</v>
      </c>
    </row>
    <row r="5" spans="1:4">
      <c r="A5" s="4" t="s">
        <v>682</v>
      </c>
      <c r="B5" s="9" t="n">
        <v>1.4</v>
      </c>
      <c r="C5" s="9" t="n">
        <v>3.9</v>
      </c>
      <c r="D5" s="9" t="n">
        <v>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25</v>
      </c>
      <c r="D2" s="2" t="s">
        <v>82</v>
      </c>
    </row>
    <row r="3" spans="1:4">
      <c r="A3" s="3" t="s">
        <v>684</v>
      </c>
    </row>
    <row r="4" spans="1:4">
      <c r="A4" s="4" t="s">
        <v>685</v>
      </c>
      <c r="B4" s="6" t="n">
        <v>-43917</v>
      </c>
      <c r="C4" s="6" t="n">
        <v>79058</v>
      </c>
      <c r="D4" s="6" t="n">
        <v>-161951</v>
      </c>
    </row>
    <row r="5" spans="1:4">
      <c r="A5" s="4" t="s">
        <v>686</v>
      </c>
      <c r="B5" s="5" t="n">
        <v>73629</v>
      </c>
      <c r="C5" s="5" t="n">
        <v>30724</v>
      </c>
      <c r="D5" s="5" t="n">
        <v>196469</v>
      </c>
    </row>
    <row r="6" spans="1:4">
      <c r="A6" s="4" t="s">
        <v>687</v>
      </c>
      <c r="B6" s="6" t="n">
        <v>29712</v>
      </c>
      <c r="C6" s="6" t="n">
        <v>109782</v>
      </c>
      <c r="D6" s="6" t="n">
        <v>345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5</v>
      </c>
      <c r="D2" s="2" t="s">
        <v>82</v>
      </c>
    </row>
    <row r="3" spans="1:4">
      <c r="A3" s="3" t="s">
        <v>689</v>
      </c>
    </row>
    <row r="4" spans="1:4">
      <c r="A4" s="4" t="s">
        <v>690</v>
      </c>
      <c r="B4" s="6" t="n">
        <v>19668</v>
      </c>
      <c r="C4" s="6" t="n">
        <v>5138</v>
      </c>
      <c r="D4" s="6" t="n">
        <v>17660</v>
      </c>
    </row>
    <row r="5" spans="1:4">
      <c r="A5" s="4" t="s">
        <v>691</v>
      </c>
      <c r="B5" s="5" t="n">
        <v>16975</v>
      </c>
      <c r="C5" s="5" t="n">
        <v>15356</v>
      </c>
      <c r="D5" s="5" t="n">
        <v>14318</v>
      </c>
    </row>
    <row r="6" spans="1:4">
      <c r="A6" s="4" t="s">
        <v>692</v>
      </c>
      <c r="B6" s="5" t="n">
        <v>3985</v>
      </c>
      <c r="C6" s="5" t="n">
        <v>8106</v>
      </c>
      <c r="D6" s="5" t="n">
        <v>5797</v>
      </c>
    </row>
    <row r="7" spans="1:4">
      <c r="A7" s="4" t="s">
        <v>693</v>
      </c>
      <c r="B7" s="5" t="n">
        <v>40628</v>
      </c>
      <c r="C7" s="5" t="n">
        <v>28600</v>
      </c>
      <c r="D7" s="5" t="n">
        <v>37775</v>
      </c>
    </row>
    <row r="8" spans="1:4">
      <c r="A8" s="3" t="s">
        <v>694</v>
      </c>
    </row>
    <row r="9" spans="1:4">
      <c r="A9" s="4" t="s">
        <v>690</v>
      </c>
      <c r="B9" s="5" t="n">
        <v>-42810</v>
      </c>
      <c r="C9" s="5" t="n">
        <v>8212</v>
      </c>
      <c r="D9" s="5" t="n">
        <v>24699</v>
      </c>
    </row>
    <row r="10" spans="1:4">
      <c r="A10" s="4" t="s">
        <v>691</v>
      </c>
      <c r="B10" s="5" t="n">
        <v>-76665</v>
      </c>
      <c r="C10" s="5" t="n">
        <v>-7138</v>
      </c>
      <c r="D10" s="5" t="n">
        <v>-11256</v>
      </c>
    </row>
    <row r="11" spans="1:4">
      <c r="A11" s="4" t="s">
        <v>695</v>
      </c>
      <c r="B11" s="5" t="n">
        <v>-8301</v>
      </c>
      <c r="C11" s="5" t="n">
        <v>-912</v>
      </c>
      <c r="D11" s="5" t="n">
        <v>-4260</v>
      </c>
    </row>
    <row r="12" spans="1:4">
      <c r="A12" s="4" t="s">
        <v>696</v>
      </c>
      <c r="B12" s="5" t="n">
        <v>-127776</v>
      </c>
      <c r="C12" s="5" t="n">
        <v>162</v>
      </c>
      <c r="D12" s="5" t="n">
        <v>9183</v>
      </c>
    </row>
    <row r="13" spans="1:4">
      <c r="A13" s="4" t="s">
        <v>697</v>
      </c>
      <c r="B13" s="6" t="n">
        <v>-87148</v>
      </c>
      <c r="C13" s="6" t="n">
        <v>28762</v>
      </c>
      <c r="D13" s="6" t="n">
        <v>469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5</v>
      </c>
      <c r="D2" s="2" t="s">
        <v>82</v>
      </c>
    </row>
    <row r="3" spans="1:4">
      <c r="A3" s="3" t="s">
        <v>699</v>
      </c>
    </row>
    <row r="4" spans="1:4">
      <c r="A4" s="4" t="s">
        <v>700</v>
      </c>
      <c r="B4" s="6" t="n">
        <v>29712</v>
      </c>
      <c r="C4" s="6" t="n">
        <v>109782</v>
      </c>
      <c r="D4" s="6" t="n">
        <v>34518</v>
      </c>
    </row>
    <row r="5" spans="1:4">
      <c r="A5" s="4" t="s">
        <v>701</v>
      </c>
      <c r="B5" s="4" t="s">
        <v>702</v>
      </c>
      <c r="C5" s="4" t="s">
        <v>702</v>
      </c>
      <c r="D5" s="4" t="s">
        <v>702</v>
      </c>
    </row>
    <row r="6" spans="1:4">
      <c r="A6" s="4" t="s">
        <v>703</v>
      </c>
      <c r="B6" s="6" t="n">
        <v>10399</v>
      </c>
      <c r="C6" s="6" t="n">
        <v>38424</v>
      </c>
      <c r="D6" s="6" t="n">
        <v>12081</v>
      </c>
    </row>
    <row r="7" spans="1:4">
      <c r="A7" s="3" t="s">
        <v>704</v>
      </c>
    </row>
    <row r="8" spans="1:4">
      <c r="A8" s="4" t="s">
        <v>705</v>
      </c>
      <c r="B8" s="5" t="n">
        <v>-599</v>
      </c>
      <c r="C8" s="5" t="n">
        <v>5030</v>
      </c>
      <c r="D8" s="5" t="n">
        <v>-3901</v>
      </c>
    </row>
    <row r="9" spans="1:4">
      <c r="A9" s="4" t="s">
        <v>706</v>
      </c>
      <c r="B9" s="5" t="n">
        <v>-5431</v>
      </c>
    </row>
    <row r="10" spans="1:4">
      <c r="A10" s="4" t="s">
        <v>707</v>
      </c>
      <c r="D10" s="5" t="n">
        <v>8881</v>
      </c>
    </row>
    <row r="11" spans="1:4">
      <c r="A11" s="4" t="s">
        <v>708</v>
      </c>
      <c r="D11" s="5" t="n">
        <v>-5459</v>
      </c>
    </row>
    <row r="12" spans="1:4">
      <c r="A12" s="4" t="s">
        <v>709</v>
      </c>
      <c r="B12" s="5" t="n">
        <v>-1544</v>
      </c>
      <c r="C12" s="5" t="n">
        <v>-3205</v>
      </c>
      <c r="D12" s="5" t="n">
        <v>-1557</v>
      </c>
    </row>
    <row r="13" spans="1:4">
      <c r="A13" s="4" t="s">
        <v>710</v>
      </c>
      <c r="B13" s="5" t="n">
        <v>14611</v>
      </c>
      <c r="C13" s="5" t="n">
        <v>27138</v>
      </c>
      <c r="D13" s="5" t="n">
        <v>16221</v>
      </c>
    </row>
    <row r="14" spans="1:4">
      <c r="A14" s="4" t="s">
        <v>711</v>
      </c>
      <c r="B14" s="5" t="n">
        <v>-13978</v>
      </c>
      <c r="C14" s="5" t="n">
        <v>-10636</v>
      </c>
      <c r="D14" s="5" t="n">
        <v>10765</v>
      </c>
    </row>
    <row r="15" spans="1:4">
      <c r="A15" s="4" t="s">
        <v>712</v>
      </c>
      <c r="B15" s="5" t="n">
        <v>880</v>
      </c>
      <c r="C15" s="5" t="n">
        <v>-8281</v>
      </c>
      <c r="D15" s="5" t="n">
        <v>-19278</v>
      </c>
    </row>
    <row r="16" spans="1:4">
      <c r="A16" s="4" t="s">
        <v>713</v>
      </c>
      <c r="B16" s="5" t="n">
        <v>-89689</v>
      </c>
      <c r="C16" s="5" t="n">
        <v>3146</v>
      </c>
      <c r="D16" s="5" t="n">
        <v>35008</v>
      </c>
    </row>
    <row r="17" spans="1:4">
      <c r="A17" s="4" t="s">
        <v>714</v>
      </c>
      <c r="B17" s="5" t="n">
        <v>4698</v>
      </c>
      <c r="C17" s="5" t="n">
        <v>-23434</v>
      </c>
      <c r="D17" s="5" t="n">
        <v>5460</v>
      </c>
    </row>
    <row r="18" spans="1:4">
      <c r="A18" s="4" t="s">
        <v>31</v>
      </c>
      <c r="B18" s="5" t="n">
        <v>-6495</v>
      </c>
      <c r="C18" s="5" t="n">
        <v>580</v>
      </c>
      <c r="D18" s="5" t="n">
        <v>-11263</v>
      </c>
    </row>
    <row r="19" spans="1:4">
      <c r="A19" s="4" t="s">
        <v>431</v>
      </c>
      <c r="B19" s="6" t="n">
        <v>-87148</v>
      </c>
      <c r="C19" s="6" t="n">
        <v>28762</v>
      </c>
      <c r="D19" s="6" t="n">
        <v>469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716</v>
      </c>
    </row>
    <row r="3" spans="1:3">
      <c r="A3" s="4" t="s">
        <v>717</v>
      </c>
      <c r="B3" s="6" t="n">
        <v>102917</v>
      </c>
      <c r="C3" s="6" t="n">
        <v>121599</v>
      </c>
    </row>
    <row r="4" spans="1:3">
      <c r="A4" s="4" t="s">
        <v>718</v>
      </c>
      <c r="B4" s="5" t="n">
        <v>93809</v>
      </c>
      <c r="C4" s="5" t="n">
        <v>62684</v>
      </c>
    </row>
    <row r="5" spans="1:3">
      <c r="A5" s="4" t="s">
        <v>719</v>
      </c>
      <c r="B5" s="5" t="n">
        <v>76916</v>
      </c>
      <c r="C5" s="5" t="n">
        <v>71458</v>
      </c>
    </row>
    <row r="6" spans="1:3">
      <c r="A6" s="4" t="s">
        <v>720</v>
      </c>
      <c r="B6" s="5" t="n">
        <v>174717</v>
      </c>
      <c r="C6" s="5" t="n">
        <v>239677</v>
      </c>
    </row>
    <row r="7" spans="1:3">
      <c r="A7" s="4" t="s">
        <v>721</v>
      </c>
      <c r="B7" s="5" t="n">
        <v>448359</v>
      </c>
      <c r="C7" s="5" t="n">
        <v>495418</v>
      </c>
    </row>
    <row r="8" spans="1:3">
      <c r="A8" s="4" t="s">
        <v>722</v>
      </c>
      <c r="B8" s="5" t="n">
        <v>-46044</v>
      </c>
      <c r="C8" s="5" t="n">
        <v>-210391</v>
      </c>
    </row>
    <row r="9" spans="1:3">
      <c r="A9" s="4" t="s">
        <v>723</v>
      </c>
      <c r="B9" s="5" t="n">
        <v>402315</v>
      </c>
      <c r="C9" s="5" t="n">
        <v>285027</v>
      </c>
    </row>
    <row r="10" spans="1:3">
      <c r="A10" s="3" t="s">
        <v>724</v>
      </c>
    </row>
    <row r="11" spans="1:3">
      <c r="A11" s="4" t="s">
        <v>725</v>
      </c>
      <c r="B11" s="5" t="n">
        <v>-10025</v>
      </c>
      <c r="C11" s="5" t="n">
        <v>-6882</v>
      </c>
    </row>
    <row r="12" spans="1:3">
      <c r="A12" s="4" t="s">
        <v>169</v>
      </c>
      <c r="B12" s="5" t="n">
        <v>-29039</v>
      </c>
      <c r="C12" s="5" t="n">
        <v>-22760</v>
      </c>
    </row>
    <row r="13" spans="1:3">
      <c r="A13" s="4" t="s">
        <v>726</v>
      </c>
      <c r="B13" s="5" t="n">
        <v>-39064</v>
      </c>
      <c r="C13" s="5" t="n">
        <v>-29642</v>
      </c>
    </row>
    <row r="14" spans="1:3">
      <c r="A14" s="4" t="s">
        <v>723</v>
      </c>
      <c r="B14" s="6" t="n">
        <v>363251</v>
      </c>
      <c r="C14" s="6" t="n">
        <v>2553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7</v>
      </c>
      <c r="B1" s="2" t="s">
        <v>1</v>
      </c>
    </row>
    <row r="2" spans="1:3">
      <c r="B2" s="2" t="s">
        <v>2</v>
      </c>
      <c r="C2" s="2" t="s">
        <v>25</v>
      </c>
    </row>
    <row r="3" spans="1:3">
      <c r="A3" s="3" t="s">
        <v>240</v>
      </c>
    </row>
    <row r="4" spans="1:3">
      <c r="A4" s="4" t="s">
        <v>728</v>
      </c>
      <c r="B4" s="4" t="s">
        <v>729</v>
      </c>
      <c r="C4" s="4" t="s">
        <v>7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1</v>
      </c>
      <c r="B1" s="2" t="s">
        <v>2</v>
      </c>
      <c r="C1" s="2" t="s">
        <v>25</v>
      </c>
    </row>
    <row r="2" spans="1:3">
      <c r="A2" s="3" t="s">
        <v>240</v>
      </c>
    </row>
    <row r="3" spans="1:3">
      <c r="A3" s="4" t="s">
        <v>722</v>
      </c>
      <c r="B3" s="6" t="n">
        <v>46044</v>
      </c>
      <c r="C3" s="6" t="n">
        <v>2103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732</v>
      </c>
      <c r="B1" s="2" t="s">
        <v>1</v>
      </c>
    </row>
    <row r="2" spans="1:2">
      <c r="B2" s="2" t="s">
        <v>414</v>
      </c>
    </row>
    <row r="3" spans="1:2">
      <c r="A3" s="3" t="s">
        <v>733</v>
      </c>
    </row>
    <row r="4" spans="1:2">
      <c r="A4" s="4" t="s">
        <v>734</v>
      </c>
      <c r="B4" s="4" t="s">
        <v>410</v>
      </c>
    </row>
    <row r="5" spans="1:2">
      <c r="A5" s="4" t="s">
        <v>690</v>
      </c>
    </row>
    <row r="6" spans="1:2">
      <c r="A6" s="3" t="s">
        <v>733</v>
      </c>
    </row>
    <row r="7" spans="1:2">
      <c r="A7" s="4" t="s">
        <v>733</v>
      </c>
      <c r="B7" s="6" t="n">
        <v>243</v>
      </c>
    </row>
    <row r="8" spans="1:2">
      <c r="A8" s="4" t="s">
        <v>695</v>
      </c>
    </row>
    <row r="9" spans="1:2">
      <c r="A9" s="3" t="s">
        <v>733</v>
      </c>
    </row>
    <row r="10" spans="1:2">
      <c r="A10" s="4" t="s">
        <v>733</v>
      </c>
      <c r="B10" s="5" t="n">
        <v>228</v>
      </c>
    </row>
    <row r="11" spans="1:2">
      <c r="A11" s="4" t="s">
        <v>691</v>
      </c>
    </row>
    <row r="12" spans="1:2">
      <c r="A12" s="3" t="s">
        <v>733</v>
      </c>
    </row>
    <row r="13" spans="1:2">
      <c r="A13" s="4" t="s">
        <v>733</v>
      </c>
      <c r="B13" s="6" t="n">
        <v>1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35</v>
      </c>
      <c r="B1" s="2" t="s">
        <v>414</v>
      </c>
    </row>
    <row r="2" spans="1:2">
      <c r="A2" s="4" t="s">
        <v>691</v>
      </c>
    </row>
    <row r="3" spans="1:2">
      <c r="A3" s="3" t="s">
        <v>736</v>
      </c>
    </row>
    <row r="4" spans="1:2">
      <c r="A4" s="4" t="s">
        <v>736</v>
      </c>
      <c r="B4" s="9" t="n">
        <v>6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25</v>
      </c>
      <c r="D2" s="2" t="s">
        <v>82</v>
      </c>
    </row>
    <row r="3" spans="1:4">
      <c r="A3" s="3" t="s">
        <v>240</v>
      </c>
    </row>
    <row r="4" spans="1:4">
      <c r="A4" s="4" t="s">
        <v>431</v>
      </c>
      <c r="B4" s="6" t="n">
        <v>-87148</v>
      </c>
      <c r="C4" s="6" t="n">
        <v>28762</v>
      </c>
      <c r="D4" s="6" t="n">
        <v>46958</v>
      </c>
    </row>
    <row r="5" spans="1:4">
      <c r="A5" s="4" t="s">
        <v>738</v>
      </c>
    </row>
    <row r="6" spans="1:4">
      <c r="A6" s="3" t="s">
        <v>240</v>
      </c>
    </row>
    <row r="7" spans="1:4">
      <c r="A7" s="4" t="s">
        <v>431</v>
      </c>
      <c r="B7" s="6" t="n">
        <v>-6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25</v>
      </c>
      <c r="D2" s="2" t="s">
        <v>82</v>
      </c>
    </row>
    <row r="3" spans="1:4">
      <c r="A3" s="3" t="s">
        <v>240</v>
      </c>
    </row>
    <row r="4" spans="1:4">
      <c r="A4" s="4" t="s">
        <v>431</v>
      </c>
      <c r="B4" s="6" t="n">
        <v>-87148</v>
      </c>
      <c r="C4" s="6" t="n">
        <v>28762</v>
      </c>
      <c r="D4" s="6" t="n">
        <v>46958</v>
      </c>
    </row>
    <row r="5" spans="1:4">
      <c r="A5" s="4" t="s">
        <v>432</v>
      </c>
      <c r="B5" s="5" t="n">
        <v>76848</v>
      </c>
      <c r="C5" s="6" t="n">
        <v>59242</v>
      </c>
      <c r="D5" s="6" t="n">
        <v>48561</v>
      </c>
    </row>
    <row r="6" spans="1:4">
      <c r="A6" s="4" t="s">
        <v>740</v>
      </c>
    </row>
    <row r="7" spans="1:4">
      <c r="A7" s="3" t="s">
        <v>240</v>
      </c>
    </row>
    <row r="8" spans="1:4">
      <c r="A8" s="4" t="s">
        <v>431</v>
      </c>
      <c r="B8" s="5" t="n">
        <v>-3900</v>
      </c>
    </row>
    <row r="9" spans="1:4">
      <c r="A9" s="4" t="s">
        <v>432</v>
      </c>
      <c r="B9" s="6" t="n">
        <v>11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240</v>
      </c>
    </row>
    <row r="3" spans="1:3">
      <c r="A3" s="4" t="s">
        <v>742</v>
      </c>
      <c r="B3" s="9" t="n">
        <v>432.3</v>
      </c>
    </row>
    <row r="4" spans="1:3">
      <c r="A4" s="4" t="s">
        <v>743</v>
      </c>
      <c r="B4" s="10" t="n">
        <v>3.1</v>
      </c>
    </row>
    <row r="5" spans="1:3">
      <c r="A5" s="4" t="s">
        <v>744</v>
      </c>
      <c r="B5" s="9" t="n">
        <v>108.7</v>
      </c>
      <c r="C5" s="6" t="n">
        <v>1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240</v>
      </c>
    </row>
    <row r="3" spans="1:3">
      <c r="A3" s="4" t="s">
        <v>746</v>
      </c>
      <c r="B3" s="6" t="n">
        <v>8</v>
      </c>
      <c r="C3" s="9" t="n">
        <v>38.5</v>
      </c>
    </row>
    <row r="4" spans="1:3">
      <c r="A4" s="4" t="s">
        <v>747</v>
      </c>
      <c r="B4" s="9" t="n">
        <v>2.6</v>
      </c>
      <c r="C4" s="6"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25</v>
      </c>
    </row>
    <row r="3" spans="1:3">
      <c r="A3" s="3" t="s">
        <v>749</v>
      </c>
    </row>
    <row r="4" spans="1:3">
      <c r="A4" s="4" t="s">
        <v>750</v>
      </c>
      <c r="B4" s="6" t="n">
        <v>59242</v>
      </c>
      <c r="C4" s="6" t="n">
        <v>48561</v>
      </c>
    </row>
    <row r="5" spans="1:3">
      <c r="A5" s="4" t="s">
        <v>751</v>
      </c>
      <c r="B5" s="5" t="n">
        <v>23888</v>
      </c>
      <c r="C5" s="5" t="n">
        <v>30363</v>
      </c>
    </row>
    <row r="6" spans="1:3">
      <c r="A6" s="4" t="s">
        <v>752</v>
      </c>
      <c r="B6" s="5" t="n">
        <v>8248</v>
      </c>
      <c r="C6" s="5" t="n">
        <v>2797</v>
      </c>
    </row>
    <row r="7" spans="1:3">
      <c r="A7" s="4" t="s">
        <v>753</v>
      </c>
      <c r="B7" s="5" t="n">
        <v>-12111</v>
      </c>
      <c r="C7" s="5" t="n">
        <v>-1131</v>
      </c>
    </row>
    <row r="8" spans="1:3">
      <c r="A8" s="4" t="s">
        <v>754</v>
      </c>
      <c r="B8" s="5" t="n">
        <v>-2136</v>
      </c>
      <c r="C8" s="5" t="n">
        <v>-19862</v>
      </c>
    </row>
    <row r="9" spans="1:3">
      <c r="A9" s="4" t="s">
        <v>755</v>
      </c>
      <c r="B9" s="5" t="n">
        <v>-283</v>
      </c>
      <c r="C9" s="5" t="n">
        <v>-1486</v>
      </c>
    </row>
    <row r="10" spans="1:3">
      <c r="A10" s="4" t="s">
        <v>756</v>
      </c>
      <c r="B10" s="6" t="n">
        <v>76848</v>
      </c>
      <c r="C10" s="6" t="n">
        <v>592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14</v>
      </c>
    </row>
    <row r="2" spans="1:2">
      <c r="A2" s="3" t="s">
        <v>240</v>
      </c>
    </row>
    <row r="3" spans="1:2">
      <c r="A3" s="4" t="s">
        <v>758</v>
      </c>
      <c r="B3" s="9" t="n">
        <v>3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759</v>
      </c>
      <c r="B1" s="2" t="s">
        <v>1</v>
      </c>
    </row>
    <row r="2" spans="1:2">
      <c r="B2" s="2" t="s">
        <v>2</v>
      </c>
    </row>
    <row r="3" spans="1:2">
      <c r="A3" s="3" t="s">
        <v>242</v>
      </c>
    </row>
    <row r="4" spans="1:2">
      <c r="A4" s="4" t="s">
        <v>760</v>
      </c>
      <c r="B4" s="4" t="s">
        <v>7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48</v>
      </c>
      <c r="J1" s="2" t="s">
        <v>1</v>
      </c>
    </row>
    <row r="2" spans="1:12">
      <c r="B2" s="2" t="s">
        <v>2</v>
      </c>
      <c r="C2" s="2" t="s">
        <v>494</v>
      </c>
      <c r="D2" s="2" t="s">
        <v>450</v>
      </c>
      <c r="E2" s="2" t="s">
        <v>495</v>
      </c>
      <c r="F2" s="2" t="s">
        <v>25</v>
      </c>
      <c r="G2" s="2" t="s">
        <v>496</v>
      </c>
      <c r="H2" s="2" t="s">
        <v>497</v>
      </c>
      <c r="I2" s="2" t="s">
        <v>498</v>
      </c>
      <c r="J2" s="2" t="s">
        <v>2</v>
      </c>
      <c r="K2" s="2" t="s">
        <v>25</v>
      </c>
      <c r="L2" s="2" t="s">
        <v>82</v>
      </c>
    </row>
    <row r="3" spans="1:12">
      <c r="A3" s="3" t="s">
        <v>763</v>
      </c>
    </row>
    <row r="4" spans="1:12">
      <c r="A4" s="4" t="s">
        <v>96</v>
      </c>
      <c r="B4" s="6" t="n">
        <v>49734</v>
      </c>
      <c r="C4" s="6" t="n">
        <v>53550</v>
      </c>
      <c r="D4" s="6" t="n">
        <v>-5658</v>
      </c>
      <c r="E4" s="6" t="n">
        <v>23845</v>
      </c>
      <c r="F4" s="6" t="n">
        <v>13941</v>
      </c>
      <c r="G4" s="6" t="n">
        <v>39825</v>
      </c>
      <c r="H4" s="6" t="n">
        <v>5530</v>
      </c>
      <c r="I4" s="6" t="n">
        <v>25554</v>
      </c>
      <c r="J4" s="6" t="n">
        <v>121471</v>
      </c>
      <c r="K4" s="6" t="n">
        <v>84850</v>
      </c>
      <c r="L4" s="6" t="n">
        <v>-5834</v>
      </c>
    </row>
    <row r="5" spans="1:12">
      <c r="A5" s="4" t="s">
        <v>97</v>
      </c>
      <c r="B5" s="5" t="n">
        <v>-9873</v>
      </c>
      <c r="C5" s="5" t="n">
        <v>-87199</v>
      </c>
      <c r="D5" s="5" t="n">
        <v>-148532</v>
      </c>
      <c r="E5" s="5" t="n">
        <v>-121</v>
      </c>
      <c r="F5" s="5" t="n">
        <v>-940</v>
      </c>
      <c r="G5" s="5" t="n">
        <v>8680</v>
      </c>
      <c r="H5" s="5" t="n">
        <v>-2424</v>
      </c>
      <c r="I5" s="5" t="n">
        <v>1951</v>
      </c>
      <c r="J5" s="5" t="n">
        <v>-245725</v>
      </c>
      <c r="K5" s="5" t="n">
        <v>7267</v>
      </c>
      <c r="L5" s="5" t="n">
        <v>-312768</v>
      </c>
    </row>
    <row r="6" spans="1:12">
      <c r="A6" s="4" t="s">
        <v>98</v>
      </c>
      <c r="J6" s="5" t="n">
        <v>-124254</v>
      </c>
      <c r="K6" s="5" t="n">
        <v>92117</v>
      </c>
      <c r="L6" s="5" t="n">
        <v>-318602</v>
      </c>
    </row>
    <row r="7" spans="1:12">
      <c r="A7" s="4" t="s">
        <v>99</v>
      </c>
      <c r="J7" s="5" t="n">
        <v>-4611</v>
      </c>
      <c r="K7" s="5" t="n">
        <v>-3830</v>
      </c>
      <c r="L7" s="5" t="n">
        <v>-6606</v>
      </c>
    </row>
    <row r="8" spans="1:12">
      <c r="A8" s="4" t="s">
        <v>100</v>
      </c>
      <c r="J8" s="5" t="n">
        <v>143903</v>
      </c>
      <c r="K8" s="5" t="n">
        <v>-7884</v>
      </c>
      <c r="L8" s="5" t="n">
        <v>143671</v>
      </c>
    </row>
    <row r="9" spans="1:12">
      <c r="A9" s="4" t="s">
        <v>101</v>
      </c>
      <c r="B9" s="6" t="n">
        <v>36568</v>
      </c>
      <c r="C9" s="6" t="n">
        <v>15933</v>
      </c>
      <c r="D9" s="6" t="n">
        <v>-62042</v>
      </c>
      <c r="E9" s="6" t="n">
        <v>24579</v>
      </c>
      <c r="F9" s="6" t="n">
        <v>13710</v>
      </c>
      <c r="G9" s="6" t="n">
        <v>39445</v>
      </c>
      <c r="H9" s="6" t="n">
        <v>3750</v>
      </c>
      <c r="I9" s="6" t="n">
        <v>23498</v>
      </c>
      <c r="J9" s="5" t="n">
        <v>15038</v>
      </c>
      <c r="K9" s="5" t="n">
        <v>80403</v>
      </c>
      <c r="L9" s="5" t="n">
        <v>-181537</v>
      </c>
    </row>
    <row r="10" spans="1:12">
      <c r="A10" s="4" t="s">
        <v>764</v>
      </c>
      <c r="J10" s="5" t="n">
        <v>14006</v>
      </c>
      <c r="K10" s="5" t="n">
        <v>5088</v>
      </c>
    </row>
    <row r="11" spans="1:12">
      <c r="A11" s="4" t="s">
        <v>765</v>
      </c>
      <c r="J11" s="5" t="n">
        <v>152</v>
      </c>
      <c r="K11" s="5" t="n">
        <v>4279</v>
      </c>
    </row>
    <row r="12" spans="1:12">
      <c r="A12" s="4" t="s">
        <v>766</v>
      </c>
      <c r="J12" s="6" t="n">
        <v>880</v>
      </c>
      <c r="K12" s="6" t="n">
        <v>71036</v>
      </c>
      <c r="L12" s="6" t="n">
        <v>-181537</v>
      </c>
    </row>
    <row r="13" spans="1:12">
      <c r="A13" s="3" t="s">
        <v>767</v>
      </c>
    </row>
    <row r="14" spans="1:12">
      <c r="A14" s="4" t="s">
        <v>768</v>
      </c>
      <c r="J14" s="5" t="n">
        <v>25648091</v>
      </c>
      <c r="K14" s="5" t="n">
        <v>27119498</v>
      </c>
      <c r="L14" s="5" t="n">
        <v>28256864</v>
      </c>
    </row>
    <row r="15" spans="1:12">
      <c r="A15" s="4" t="s">
        <v>769</v>
      </c>
      <c r="J15" s="5" t="n">
        <v>84000</v>
      </c>
      <c r="K15" s="5" t="n">
        <v>62000</v>
      </c>
    </row>
    <row r="16" spans="1:12">
      <c r="A16" s="4" t="s">
        <v>770</v>
      </c>
      <c r="J16" s="5" t="n">
        <v>25732114</v>
      </c>
      <c r="K16" s="5" t="n">
        <v>27181179</v>
      </c>
      <c r="L16" s="5" t="n">
        <v>28256864</v>
      </c>
    </row>
    <row r="17" spans="1:12">
      <c r="A17" s="4" t="s">
        <v>103</v>
      </c>
      <c r="B17" s="7" t="n">
        <v>1.57</v>
      </c>
      <c r="C17" s="7" t="n">
        <v>1.25</v>
      </c>
      <c r="D17" s="7" t="n">
        <v>-0.41</v>
      </c>
      <c r="E17" s="7" t="n">
        <v>0.7</v>
      </c>
      <c r="F17" s="7" t="n">
        <v>0.34</v>
      </c>
      <c r="G17" s="7" t="n">
        <v>1.21</v>
      </c>
      <c r="H17" s="7" t="n">
        <v>0.17</v>
      </c>
      <c r="I17" s="7" t="n">
        <v>0.89</v>
      </c>
      <c r="J17" s="7" t="n">
        <v>0.26</v>
      </c>
      <c r="K17" s="7" t="n">
        <v>2.64</v>
      </c>
      <c r="L17" s="7" t="n">
        <v>-0.44</v>
      </c>
    </row>
    <row r="18" spans="1:12">
      <c r="A18" s="4" t="s">
        <v>104</v>
      </c>
      <c r="J18" s="8" t="n">
        <v>-0.23</v>
      </c>
      <c r="K18" s="8" t="n">
        <v>-0.02</v>
      </c>
      <c r="L18" s="8" t="n">
        <v>-5.98</v>
      </c>
    </row>
    <row r="19" spans="1:12">
      <c r="A19" s="4" t="s">
        <v>771</v>
      </c>
      <c r="B19" s="8" t="n">
        <v>1.08</v>
      </c>
      <c r="C19" s="8" t="n">
        <v>0.4</v>
      </c>
      <c r="D19" s="8" t="n">
        <v>-2.53</v>
      </c>
      <c r="E19" s="8" t="n">
        <v>0.74</v>
      </c>
      <c r="F19" s="8" t="n">
        <v>0.37</v>
      </c>
      <c r="G19" s="8" t="n">
        <v>1.22</v>
      </c>
      <c r="H19" s="8" t="n">
        <v>0.13</v>
      </c>
      <c r="I19" s="8" t="n">
        <v>0.86</v>
      </c>
      <c r="J19" s="8" t="n">
        <v>0.03</v>
      </c>
      <c r="K19" s="8" t="n">
        <v>2.62</v>
      </c>
      <c r="L19" s="8" t="n">
        <v>-6.42</v>
      </c>
    </row>
    <row r="20" spans="1:12">
      <c r="A20" s="4" t="s">
        <v>106</v>
      </c>
      <c r="B20" s="8" t="n">
        <v>1.57</v>
      </c>
      <c r="C20" s="8" t="n">
        <v>1.25</v>
      </c>
      <c r="D20" s="8" t="n">
        <v>-0.41</v>
      </c>
      <c r="E20" s="8" t="n">
        <v>0.7</v>
      </c>
      <c r="F20" s="8" t="n">
        <v>0.34</v>
      </c>
      <c r="G20" s="8" t="n">
        <v>1.21</v>
      </c>
      <c r="H20" s="8" t="n">
        <v>0.17</v>
      </c>
      <c r="I20" s="8" t="n">
        <v>0.89</v>
      </c>
      <c r="J20" s="8" t="n">
        <v>0.26</v>
      </c>
      <c r="K20" s="8" t="n">
        <v>2.63</v>
      </c>
      <c r="L20" s="8" t="n">
        <v>-0.44</v>
      </c>
    </row>
    <row r="21" spans="1:12">
      <c r="A21" s="4" t="s">
        <v>107</v>
      </c>
      <c r="J21" s="8" t="n">
        <v>-0.23</v>
      </c>
      <c r="K21" s="8" t="n">
        <v>-0.02</v>
      </c>
      <c r="L21" s="8" t="n">
        <v>-5.98</v>
      </c>
    </row>
    <row r="22" spans="1:12">
      <c r="A22" s="4" t="s">
        <v>772</v>
      </c>
      <c r="B22" s="7" t="n">
        <v>1.08</v>
      </c>
      <c r="C22" s="7" t="n">
        <v>0.4</v>
      </c>
      <c r="D22" s="7" t="n">
        <v>-2.53</v>
      </c>
      <c r="E22" s="7" t="n">
        <v>0.74</v>
      </c>
      <c r="F22" s="7" t="n">
        <v>0.37</v>
      </c>
      <c r="G22" s="7" t="n">
        <v>1.22</v>
      </c>
      <c r="H22" s="7" t="n">
        <v>0.13</v>
      </c>
      <c r="I22" s="7" t="n">
        <v>0.86</v>
      </c>
      <c r="J22" s="7" t="n">
        <v>0.03</v>
      </c>
      <c r="K22" s="7" t="n">
        <v>2.61</v>
      </c>
      <c r="L22" s="7" t="n">
        <v>-6.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29:24Z</dcterms:created>
  <dcterms:modified xmlns:dcterms="http://purl.org/dc/terms/" xmlns:xsi="http://www.w3.org/2001/XMLSchema-instance" xsi:type="dcterms:W3CDTF">2017-09-19T16:29:24Z</dcterms:modified>
</cp:coreProperties>
</file>